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Unaudi" sheetId="2" r:id="rId2"/>
    <s:sheet name="Statements of Condition (Unaud3" sheetId="3" r:id="rId3"/>
    <s:sheet name="Statements of Income (Unaudited" sheetId="4" r:id="rId4"/>
    <s:sheet name="Statements of Comprehensive Inc" sheetId="5" r:id="rId5"/>
    <s:sheet name="Statements of Stockholders' Equ" sheetId="6" r:id="rId6"/>
    <s:sheet name="Statements of Cash Flows (Unaud" sheetId="7" r:id="rId7"/>
    <s:sheet name="Basis of Presentation" sheetId="8" r:id="rId8"/>
    <s:sheet name="Recently Issued and Adopted Acc" sheetId="9" r:id="rId9"/>
    <s:sheet name="Trading Securities" sheetId="10" r:id="rId10"/>
    <s:sheet name="Available-for-sale Securities" sheetId="11" r:id="rId11"/>
    <s:sheet name="Held-to-maturity Securities" sheetId="12" r:id="rId12"/>
    <s:sheet name="Other-than-temporary Impairment" sheetId="13" r:id="rId13"/>
    <s:sheet name="Advances" sheetId="14" r:id="rId14"/>
    <s:sheet name="Mortgage Loans Held for Portfol" sheetId="15" r:id="rId15"/>
    <s:sheet name="Allowance for Credit Losses" sheetId="16" r:id="rId16"/>
    <s:sheet name="Consolidated Obligations" sheetId="17" r:id="rId17"/>
    <s:sheet name="Capital and Mandatorily Redeema" sheetId="18" r:id="rId18"/>
    <s:sheet name="Accumulated Other Comprehensive" sheetId="19" r:id="rId19"/>
    <s:sheet name="Derivatives and Hedging Activit" sheetId="20" r:id="rId20"/>
    <s:sheet name="Estimated Fair Values" sheetId="21" r:id="rId21"/>
    <s:sheet name="Commitments and Contingencies" sheetId="22" r:id="rId22"/>
    <s:sheet name="Transactions With Shareholders" sheetId="23" r:id="rId23"/>
    <s:sheet name="Subsequent Events" sheetId="24" r:id="rId24"/>
    <s:sheet name="Basis of Presentation (Policies" sheetId="25" r:id="rId25"/>
    <s:sheet name="Trading Securities (Tables)" sheetId="26" r:id="rId26"/>
    <s:sheet name="Available-for-sale Securities (" sheetId="27" r:id="rId27"/>
    <s:sheet name="Held-to-maturity Securities (Ta" sheetId="28" r:id="rId28"/>
    <s:sheet name="Other-than-Temporary Impairme29" sheetId="29" r:id="rId29"/>
    <s:sheet name="Advances (Tables)" sheetId="30" r:id="rId30"/>
    <s:sheet name="Mortgage Loans Held for Portf31" sheetId="31" r:id="rId31"/>
    <s:sheet name="Allowance for Credit Losses (Ta" sheetId="32" r:id="rId32"/>
    <s:sheet name="Consolidated Obligations (Table" sheetId="33" r:id="rId33"/>
    <s:sheet name="Capital and Mandatorily Redee34" sheetId="34" r:id="rId34"/>
    <s:sheet name="Accumulated Other Comprehensi35" sheetId="35" r:id="rId35"/>
    <s:sheet name="Derivatives and Hedging Activ36" sheetId="36" r:id="rId36"/>
    <s:sheet name="Estimated Fair Values (Tables)" sheetId="37" r:id="rId37"/>
    <s:sheet name="Commitments and Contingencies (" sheetId="38" r:id="rId38"/>
    <s:sheet name="Transactions With Shareholders " sheetId="39" r:id="rId39"/>
    <s:sheet name="Recently Issued and Adopted A40" sheetId="40" r:id="rId40"/>
    <s:sheet name="Trading Securities (Trading Sec" sheetId="41" r:id="rId41"/>
    <s:sheet name="Trading Securities (Net Losses " sheetId="42" r:id="rId42"/>
    <s:sheet name="Available-for-sale Securities43" sheetId="43" r:id="rId43"/>
    <s:sheet name="Available-for-sale Securities44" sheetId="44" r:id="rId44"/>
    <s:sheet name="Available-for-sale Securities45" sheetId="45" r:id="rId45"/>
    <s:sheet name="Held-to-maturity Securities (He" sheetId="46" r:id="rId46"/>
    <s:sheet name="Held-to-maturity Securities (Su" sheetId="47" r:id="rId47"/>
    <s:sheet name="Held-to-maturity Securities (Re" sheetId="48" r:id="rId48"/>
    <s:sheet name="Held-to-maturity Securities (49" sheetId="49" r:id="rId49"/>
    <s:sheet name="Other-than-temporary Impairme50" sheetId="50" r:id="rId50"/>
    <s:sheet name="Other-than-temporary Impairme51" sheetId="51" r:id="rId51"/>
    <s:sheet name="Other-than-temporary Impairme52" sheetId="52" r:id="rId52"/>
    <s:sheet name="Advances Advances (Redemption T" sheetId="53" r:id="rId53"/>
    <s:sheet name="Advances (Advances by Year of C" sheetId="54" r:id="rId54"/>
    <s:sheet name="Advances (Interest-rate Payment" sheetId="55" r:id="rId55"/>
    <s:sheet name="Advances (Credit Risk Narrative" sheetId="56" r:id="rId56"/>
    <s:sheet name="Mortgage Loans Held for Portf57" sheetId="57" r:id="rId57"/>
    <s:sheet name="Allowance for Credit Losses (Ro" sheetId="58" r:id="rId58"/>
    <s:sheet name="Allowance for Credit Losses (Mo" sheetId="59" r:id="rId59"/>
    <s:sheet name="Allowance for Credit Losses (Cr" sheetId="60" r:id="rId60"/>
    <s:sheet name="Consolidated Obligations (Narra" sheetId="61" r:id="rId61"/>
    <s:sheet name="Consolidated Obligations (Inter" sheetId="62" r:id="rId62"/>
    <s:sheet name="Consolidated Obligations (Redem" sheetId="63" r:id="rId63"/>
    <s:sheet name="Consolidated Obligations (Bonds" sheetId="64" r:id="rId64"/>
    <s:sheet name="Consolidated Obligations (Bon65" sheetId="65" r:id="rId65"/>
    <s:sheet name="Consolidated Obligations (Disco" sheetId="66" r:id="rId66"/>
    <s:sheet name="Capital and Mandatorily Redee67" sheetId="67" r:id="rId67"/>
    <s:sheet name="Capital and Mandatorily Redee68" sheetId="68" r:id="rId68"/>
    <s:sheet name="Capital and Mandatorily Redee69" sheetId="69" r:id="rId69"/>
    <s:sheet name="Capital and Mandatorily Redee70" sheetId="70" r:id="rId70"/>
    <s:sheet name="Accumulated Other Comprehensi71" sheetId="71" r:id="rId71"/>
    <s:sheet name="Derivatives and Hedging Activ72" sheetId="72" r:id="rId72"/>
    <s:sheet name="Derivatives and Hedging Activ73" sheetId="73" r:id="rId73"/>
    <s:sheet name="Derivatives and Hedging Activ74" sheetId="74" r:id="rId74"/>
    <s:sheet name="Derivatives and Hedging Activ75" sheetId="75" r:id="rId75"/>
    <s:sheet name="Derivatives and Hedging Activ76" sheetId="76" r:id="rId76"/>
    <s:sheet name="Estimated Fair Values (Estimate" sheetId="77" r:id="rId77"/>
    <s:sheet name="Estimated Fair Values (Roll-for" sheetId="78" r:id="rId78"/>
    <s:sheet name="Estimated Fair Values (Estima79" sheetId="79" r:id="rId79"/>
    <s:sheet name="Estimated Fair Values (Fair Val" sheetId="80" r:id="rId80"/>
    <s:sheet name="Commitments and Contingencies81" sheetId="81" r:id="rId81"/>
    <s:sheet name="Commitments and Contingencies82" sheetId="82" r:id="rId82"/>
    <s:sheet name="Transactions With Shareholder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788">
  <si>
    <t>Document and Entity Information - shares</t>
  </si>
  <si>
    <t>9 Months Ended</t>
  </si>
  <si>
    <t>Sep. 30, 2016</t>
  </si>
  <si>
    <t>Oct. 31, 2016</t>
  </si>
  <si>
    <t>Document and Entity Information [Abstract]</t>
  </si>
  <si>
    <t>Entity Registrant Name</t>
  </si>
  <si>
    <t>Federal Home Loan Bank of Atlanta</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Statements of Condition (Unaudited) - USD ($) $ in Millions</t>
  </si>
  <si>
    <t>Dec. 31, 2015</t>
  </si>
  <si>
    <t>Assets</t>
  </si>
  <si>
    <t>Cash and due from banks</t>
  </si>
  <si>
    <t>Interest-bearing deposits (includes deposits with another FHLBank of $3 as of September 30, 2016 and December 31, 2015)</t>
  </si>
  <si>
    <t>Securities purchased under agreements to resell</t>
  </si>
  <si>
    <t>Federal funds sold</t>
  </si>
  <si>
    <t>Investment securities:</t>
  </si>
  <si>
    <t>Trading securities (includes another FHLBank’s bond of $0 and $52 as of September 30, 2016 and December 31, 2015, respectively)</t>
  </si>
  <si>
    <t>Available-for-sale securities</t>
  </si>
  <si>
    <t>Held-to-maturity securities (fair value of $25,678 and $23,263 as of September 30, 2016 and December 31, 2015, respectively)</t>
  </si>
  <si>
    <t>Total investment securities</t>
  </si>
  <si>
    <t>Advances</t>
  </si>
  <si>
    <t>Mortgage loans held for portfolio, net:</t>
  </si>
  <si>
    <t>Mortgage loans held for portfolio</t>
  </si>
  <si>
    <t>Allowance for credit losses on mortgage loans</t>
  </si>
  <si>
    <t>Total mortgage loans held for portfolio, net</t>
  </si>
  <si>
    <t>Accrued interest receivable</t>
  </si>
  <si>
    <t>Derivative assets</t>
  </si>
  <si>
    <t>Premises and equipment, net</t>
  </si>
  <si>
    <t>Other assets</t>
  </si>
  <si>
    <t>Total assets</t>
  </si>
  <si>
    <t>Liabilities</t>
  </si>
  <si>
    <t>Interest-bearing deposits</t>
  </si>
  <si>
    <t>Consolidated obligations, net:</t>
  </si>
  <si>
    <t>Discount notes</t>
  </si>
  <si>
    <t>Bonds</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 (Note 15)</t>
  </si>
  <si>
    <t xml:space="preserve"> </t>
  </si>
  <si>
    <t>Capital</t>
  </si>
  <si>
    <t>Total capital stock Class B putable</t>
  </si>
  <si>
    <t>Retained earnings:</t>
  </si>
  <si>
    <t>Restricted</t>
  </si>
  <si>
    <t>Unrestricted</t>
  </si>
  <si>
    <t>Total retained earnings</t>
  </si>
  <si>
    <t>Accumulated other comprehensive income</t>
  </si>
  <si>
    <t>Total capital</t>
  </si>
  <si>
    <t>Total liabilities and capital</t>
  </si>
  <si>
    <t>Subclass B1 [Member]</t>
  </si>
  <si>
    <t>Subclass B2 [Member]</t>
  </si>
  <si>
    <t>Statements of Condition (Unaudited) (Parenthetical) - USD ($) shares in Millions, $ in Millions</t>
  </si>
  <si>
    <t>Deposits with other FHLBanks</t>
  </si>
  <si>
    <t>Other FHLBank's bonds</t>
  </si>
  <si>
    <t>Held-to-maturity securities, fair value</t>
  </si>
  <si>
    <t>Capital stock Class B putable par value (per share)</t>
  </si>
  <si>
    <t>Capital stock, shares issued</t>
  </si>
  <si>
    <t>Capital stock, shares outstanding</t>
  </si>
  <si>
    <t>Statements of Income (Unaudited) - USD ($) $ in Millions</t>
  </si>
  <si>
    <t>3 Months Ended</t>
  </si>
  <si>
    <t>Sep. 30, 2015</t>
  </si>
  <si>
    <t>Interest income</t>
  </si>
  <si>
    <t>Prepayment fees, net</t>
  </si>
  <si>
    <t>Trading securities</t>
  </si>
  <si>
    <t>Held-to-maturity securities</t>
  </si>
  <si>
    <t>Mortgage loans</t>
  </si>
  <si>
    <t>Total interest income</t>
  </si>
  <si>
    <t>Interest expense</t>
  </si>
  <si>
    <t>Consolidated obligation discount notes</t>
  </si>
  <si>
    <t>Consolidated obligation bonds</t>
  </si>
  <si>
    <t>Total interest expense</t>
  </si>
  <si>
    <t>Net interest income</t>
  </si>
  <si>
    <t>(Reversal) provision for credit losses</t>
  </si>
  <si>
    <t>Net interest income after (reversal) provision for credit losses</t>
  </si>
  <si>
    <t>Noninterest income (loss)</t>
  </si>
  <si>
    <t>Total other-than-temporary impairment losses</t>
  </si>
  <si>
    <t>Net amount of impairment losses reclassified from accumulated other comprehensive income</t>
  </si>
  <si>
    <t>Net impairment losses recognized in earnings</t>
  </si>
  <si>
    <t>Net losses on trading securities</t>
  </si>
  <si>
    <t>Net gains on derivatives and hedging activities</t>
  </si>
  <si>
    <t>Standby letters of credit fees</t>
  </si>
  <si>
    <t>Noninterest Income, Other</t>
  </si>
  <si>
    <t>Total noninterest income</t>
  </si>
  <si>
    <t>Noninterest expense</t>
  </si>
  <si>
    <t>Compensation and benefits</t>
  </si>
  <si>
    <t>Other operating expenses</t>
  </si>
  <si>
    <t>Finance Agency</t>
  </si>
  <si>
    <t>Office of Finance</t>
  </si>
  <si>
    <t>Other</t>
  </si>
  <si>
    <t>Total noninterest expense</t>
  </si>
  <si>
    <t>Income before assessments</t>
  </si>
  <si>
    <t>Affordable Housing Program assessments</t>
  </si>
  <si>
    <t>Net income</t>
  </si>
  <si>
    <t>Statements of Comprehensive Income (Unaudited) - USD ($) $ in Millions</t>
  </si>
  <si>
    <t>Statement of Comprehensive Income [Abstract]</t>
  </si>
  <si>
    <t>Net noncredit portion of other-than-temporary impairment losses on available-for-sale securities:</t>
  </si>
  <si>
    <t>Noncredit losses on available-for-sale</t>
  </si>
  <si>
    <t>Net change in fair value on other-than-temporarily impaired available-for-sale securities</t>
  </si>
  <si>
    <t>Reclassification of noncredit portion of impairment losses included in net income</t>
  </si>
  <si>
    <t>Total net noncredit portion of other-than-temporary impairment losses on available-for-sale securities</t>
  </si>
  <si>
    <t>Other comprehensive income related to pension and postretirement benefit plans</t>
  </si>
  <si>
    <t>Total other comprehensive income (loss)</t>
  </si>
  <si>
    <t>Total comprehensive income</t>
  </si>
  <si>
    <t>Statements of Stockholders' Equity (Unaudited) - USD ($) shares in Millions, $ in Millions</t>
  </si>
  <si>
    <t>Total</t>
  </si>
  <si>
    <t>Capital Stock Class B Putable [Member]</t>
  </si>
  <si>
    <t>Retained Earnings</t>
  </si>
  <si>
    <t>Retained Earnings, Restricted [Member]</t>
  </si>
  <si>
    <t>Retained Earnings, Unrestricted [Member]</t>
  </si>
  <si>
    <t>Accumulated Other Comprehensive Income [Member]</t>
  </si>
  <si>
    <t>Beginning balance (shares) at Dec. 31, 2014</t>
  </si>
  <si>
    <t>Beginning balance at Dec. 31, 2014</t>
  </si>
  <si>
    <t>Increase (Decrease) in Stockholders' Equity [Roll Forward]</t>
  </si>
  <si>
    <t>Issuance of capital stock (shares)</t>
  </si>
  <si>
    <t>Issuance of capital stock</t>
  </si>
  <si>
    <t>Repurchase/redemption of capital stock (shares)</t>
  </si>
  <si>
    <t>Repurchase/redemption of capital stock</t>
  </si>
  <si>
    <t>Net Shares Reclassified to Mandatorily Redeemable Capital Stock, Shares</t>
  </si>
  <si>
    <t>Net shares reclassified to mandatorily redeemable capital stock</t>
  </si>
  <si>
    <t>Comprehensive income (loss)</t>
  </si>
  <si>
    <t>Cash dividends on capital stock</t>
  </si>
  <si>
    <t>Ending balance (shares) at Sep. 30, 2015</t>
  </si>
  <si>
    <t>Ending balance at Sep. 30, 2015</t>
  </si>
  <si>
    <t>Beginning balance (shares) at Dec. 31, 2015</t>
  </si>
  <si>
    <t>Beginning balance at Dec. 31, 2015</t>
  </si>
  <si>
    <t>Ending balance (shares) at Sep. 30, 2016</t>
  </si>
  <si>
    <t>Ending balance at Sep. 30, 2016</t>
  </si>
  <si>
    <t>Statements of Cash Flows (Unaudited) - USD ($) $ in Millions</t>
  </si>
  <si>
    <t>Operating activities</t>
  </si>
  <si>
    <t>Adjustments to reconcile net income to net cash provided by operating activities:</t>
  </si>
  <si>
    <t>Depreciation and amortization</t>
  </si>
  <si>
    <t>Reversal of provision for credit losses</t>
  </si>
  <si>
    <t>Loss due to change in net fair value adjustment on derivative and hedging activities</t>
  </si>
  <si>
    <t>Net change in fair value adjustment on trading securities</t>
  </si>
  <si>
    <t>Net change in:</t>
  </si>
  <si>
    <t>Total adjustments</t>
  </si>
  <si>
    <t>Net cash provided by operating activities</t>
  </si>
  <si>
    <t>Investing activities</t>
  </si>
  <si>
    <t>Trading securities:</t>
  </si>
  <si>
    <t>Proceeds from principal collected</t>
  </si>
  <si>
    <t>Available-for-sale securities:</t>
  </si>
  <si>
    <t>Held-to-maturity securities:</t>
  </si>
  <si>
    <t>Purchases of long-term</t>
  </si>
  <si>
    <t>Advances:</t>
  </si>
  <si>
    <t>Made</t>
  </si>
  <si>
    <t>Mortgage loans:</t>
  </si>
  <si>
    <t>Proceeds from sale of foreclosed assets</t>
  </si>
  <si>
    <t>Purchase of premises, equipment, and software</t>
  </si>
  <si>
    <t>Net cash provided by investing activities</t>
  </si>
  <si>
    <t>Financing activities</t>
  </si>
  <si>
    <t>Net change in interest-bearing deposits</t>
  </si>
  <si>
    <t>Net payments on derivatives containing a financing element</t>
  </si>
  <si>
    <t>Proceeds from issuance of consolidated obligations:</t>
  </si>
  <si>
    <t>Payments for debt issuance cost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used in financing activities</t>
  </si>
  <si>
    <t>Net (decrease) increase in cash and due from banks</t>
  </si>
  <si>
    <t>Cash and due from banks at beginning of the period</t>
  </si>
  <si>
    <t>Cash and due from banks at end of the period</t>
  </si>
  <si>
    <t>Cash paid for:</t>
  </si>
  <si>
    <t>Interest</t>
  </si>
  <si>
    <t>Affordable Housing Program assessments, net</t>
  </si>
  <si>
    <t>Noncash investing and financing activities:</t>
  </si>
  <si>
    <t>Transfers of mortgage loans to real estate owned</t>
  </si>
  <si>
    <t>Basis of Presentation</t>
  </si>
  <si>
    <t>Basis of Presentation [Abstract]</t>
  </si>
  <si>
    <t>Basis of Presentation and Significant Accounting Policies</t>
  </si>
  <si>
    <t>Basis of Presentation 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December 31, 2016 , or for other interim periods. The unaudited interim financial statements should be read in conjunction with the audited financial statements for the year ended December 31, 2015 , which are contained in the Bank’s 2015 Annual Report on Form 10-K filed with the Securities and Exchange Commission (SEC) on March 10, 2016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3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Refer to Note 2 — Summary of Significant Accounting Policies to the 2015 audited financial statements for a description of all the Bank’s significant accounting policies. There have been no changes to these policies as of September 30, 2016, except for a policy update concerning concessions during the first quarter of 2016, which is described below. The Bank pays concessions to dealers in connection with the issuance of certain consolidated obligations. The Federal Home Loan Banks Office of Finance (Office of Finance) prorates the amount of the concession to the Bank based upon the percentage of the debt issued that is assumed by the Bank. As a result of adopting the Financial Accounting Standards Board’s (FASB) guidance, Simplifying the Presentation of Debt Issuance Costs, the Bank records concessions paid on consolidated obligations as a direct deduction from their carrying amounts, consistent with the presentation of discounts on consolidated obligations. The concessions are amortized, using the interest method, over the contractual term of the corresponding consolidated obligations. The amortization of those concessions is included in consolidated obligation interest expense. For additional discussion on this guidance, refer to Note 2 — Recently Issued and Adopted Accounting Guidance to the Bank's interim financial statements.</t>
  </si>
  <si>
    <t>Recently Issued and Adopted Accounting Guidance</t>
  </si>
  <si>
    <t>New Accounting Pronouncements and Changes in Accounting Principles [Abstract]</t>
  </si>
  <si>
    <t>Recently Issued And Adopted Accounting Guidance</t>
  </si>
  <si>
    <t>Recently Issued and Adopted Accounting Guidance Recently Issued Accounting Guidance Classification of Certain Cash Receipts and Cash Payments. In August 2016, the FASB issued guidance intended to reduce diversity in how cash receipts and cash payments are presented and classified on the Statement of Cash Flows for certain transactions. This guidance becomes effective for the Bank for the interim and annual periods beginning after December 15, 2017, and early application is permitted. This guidance will be applied using a retrospective transition method to each period presented. The Bank is in the process of evaluating this guidance and its impact on the Bank's Statement of Cash Flows, if any. Measurement of Credit Losses on Financial Instruments. In June 2016, the FASB issued guidance intended to improve the timeliness of recording credit losses on loans and other financial instruments held by financial institutions and other organizations. This guidance requires all expected credit losses for financial assets that are held at the reporting date to be measured based on historical experience, current conditions, and reasonable and supportable forecasts. Credit losses related to available-for-sale securities will be recorded through an allowance for credit losses. Additionally, this guidance amends the accounting for purchased financial assets with credit deterioration and requires enhanced disclosures that provide additional information to help financial statement users better understand significant estimates and judgments. This guidance becomes effective for the Bank for the interim and annual periods beginning after December 15, 2019, and early application is permitted for the interim and annual periods beginning after December 15, 2018. The Bank is in the process of evaluating this guidance, and its impact on the Bank’s financial condition and results of operations has not yet been determined. Contingent Put and Call Options in Debt Instruments . In March 2016, the FASB issued amended guidance to clarify the requirements for assessing whether contingent call (put) options that can accelerate the payment of principal on debt instruments are clearly and closely related to their debt hosts. This guidance requires entities to apply only the four-step decision sequence when performing this assessment. Consequently, when a call (put) option is contingently exercisable, an entity should not assess whether the event that triggers the ability to exercise a call (put) option is related to interest rates or credit risks. This guidance becomes effective for the Bank for the interim and annual periods beginning after December 15, 2016, and early application is permitted. This guidance will be applied on a modified retrospective basis to existing debt instruments as of the beginning of the period for which the amendments are effective. The adoption of this guidance will have no impact on the Bank's financial condition or results of operations. Leases. In February 2016, the FASB issued guidance on accounting for leases and disclosure of key information about leasing arrangements. This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is guidance does not fundamentally change lessor accounting; however, some changes have been made to align that guidance with the lessee guidance and other areas within GAAP. This guidance becomes effective for the Bank for the interim and annual periods beginning after December 15, 2018, and early application is permitted. This guidance will be applied on a modified retrospective basis for leases existing at, or entered into after, the earliest period presented in the financial statements. The Bank is in the process of evaluating this guidance, and its impact on the Bank’s financial condition and results of operations has not yet been determined. Recognition and Measurement of Financial Assets and Financial Liabilities. In January 2016, the FASB issued guidance designed to improve the recognition, measurement, presentation, and disclosure of financial instruments through targeted changes to existing GAAP. These changes require the following: (1) entities to measure equity investments (except those accounted for under the equity method of accounting or those that result in consolidation of the investee) at fair value with changes in fair value recognized in net income; (2) public business entities to use the exit price notion when measuring the fair value of financial instruments for disclosure purposes; (3) entities to separately present financial assets and financial liabilities by measurement category and form of financial asset (i.e., securities or loans and receivables) on the balance sheet or the accompanying notes to the financial statements; and (4) reporting entities to separately present in other comprehensive income the portion of the total change in the fair value of a liability resulting from a change in the instrument-specific credit risk (also referred to as “own credit”) when the entity has elected to measure the liability at fair value in accordance with the fair value option for financial instruments. Additionally, these changes eliminate the requirement for public business entities to disclose the method and significant assumptions used to estimate the fair value that is required to be disclosed for financial instruments measured at amortized cost on the balance sheet. This guidance becomes effective for the Bank for the interim and annual periods beginning after December 31, 2017. The Bank is in the process of evaluating this guidance, and its impact on the Bank’s financial condition and results of operations has not yet been determined. Disclosure of Uncertainties about an Entity's Ability to Continue as a Going Concern. In August 2014, the FASB issued guidance about management’s responsibility to evaluate whether there is substantial doubt about an entity’s ability to continue as a going concern and to provide the related footnote disclosures. This guidance requires management to perform interim and annual assessments of an entity’s ability to continue as a going concern within one year after the date that the financial statements are issued. This guidance becomes effective for the Bank for the interim and annual periods beginning after December 15, 2016, and early application is permitted. The adoption of this guidance will have no impact on the Bank's financial condition or results of operations. Revenue from Contracts with Customers . In May 2014, the FASB issued guidance on the recognition of revenue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Financial instruments and other contractual rights are excluded from the scope of this new revenue recognition guidance and will continue to be accounted for under existing guidance. In 2016, the FASB issued amendments, which did not change the core principle of the original guidance, but clarified certain aspects of the guidance. This guidance becomes effective for the Bank for the interim and annual reporting periods beginning after December 15, 2017. This guidance will be applied retrospectively either to each prior reporting period or with a cumulative effect recognized at the date of initial application, and early application is permitted for the interim and annual reporting periods beginning after December 15, 2016. The Bank continues to review this guidance; however, because the majority of contracts with the Bank's members are excluded from the scope of this guidance, this guidance is not expected to have a material impact on the Bank's financial condition or results of operations. Recently Adopted Accounting Guidance Effect of Derivative Contract Novations on Existing Hedge Accounting Relationships. In March 2016, the FASB issued amended guidance designed to clarify that a change in the counterparty to a derivative instrument that has been designated as a hedging instrument does not, in and of itself, require dedesignation of that hedging relationship provided that all other hedge accounting criteria continue to be met. The Bank early adopted this guidance prospectively, and it became effective for the interim and annual periods beginning on January 1, 2016. However, the adoption of this guidance did not have an impact on the Bank's financial condition or results of operations. Simplifying the Presentation of Debt Issuance Costs. In April 2015, the FASB issued guidance that requires that debt issuance costs related to a recognized debt liability be presented on the balance sheet as a direct deduction from the carrying amount of that debt liability, consistent with debt discounts. This guidance became effective for the Bank for the interim and annual periods beginning on January 1, 2016. This amended guidance is required to be applied on a retrospective basis to each individual period presented on the Statements of Condition. As a result, $7 of debt issuance costs that were included in other assets were reclassified as a reduction in the corresponding consolidated obligations balance. Specifically, the reclassification resulted in a $5 reduction in the consolidated bonds balance and a $2 reduction in the consolidated discount notes balance on the Bank's Statement of Condition as of December 31, 2015. Accordingly, the Bank's total assets and total liabilities each decreased by $7 as of December 31, 2015. However, the adoption of this guidance did not have an impact on the Bank's results of operations. Amendments to the Consolidation Analysis. In February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laces more emphasis on risk of loss when determining a controlling financial interest. Additionally, this guidance reduces the frequency of the application of related-party guidance when determining a controlling financial interest in a variable interest entity. This guidance became effective for the Bank for the interim and annual periods beginning on January 1, 2016. However, this guidance did not have an impact on the Bank's financial condition or results of operations. Simplifying Income Statement Presentation by Eliminating the Concept of Extraordinary Items . In January 2015, the FASB issued amended guidance that eliminates the concept of extraordinary items from GAAP. This guidance became effective for the Bank for the interim and annual periods beginning on January 1, 2016. However, this guidance did not have an impact on the Bank’s financial condition or results of operations.</t>
  </si>
  <si>
    <t>Trading Securities</t>
  </si>
  <si>
    <t>Trading Securities [Abstract]</t>
  </si>
  <si>
    <t>Trading Securities Major Security Types. The following table presents trading securities. As of September 30, 2016 As of December 31, 2015 Government-sponsored enterprises debt obligations $ 618 $ 1,212 Another FHLBank’s bond (1) — 52 State or local housing agency debt obligations 1 1 Total $ 619 $ 1,265 ____________ (1) The Federal Home Loan Bank of Chicago is the primary obligor of this consolidated obligation bond. The following table presents net losses on trading securities. For the Three Months Ended September 30, For the Nine Months Ended September 30, 2016 2015 2016 2015 Net losses on trading securities held at period end $ (7 ) $ (15 ) $ (13 ) $ (42 ) Net losses on trading securities that matured during the period (1 ) — (10 ) — Net losses on trading securities $ (8 ) $ (15 ) $ (23 ) $ (42 )</t>
  </si>
  <si>
    <t>Available-for-sale Securities</t>
  </si>
  <si>
    <t>Available-for-sale Securities [Abstract]</t>
  </si>
  <si>
    <t>Available-for-sale Securities Major Security Type. The following table presents information on private-label residential mortgaged-backed securities (MBS) that are classified as available-for-sale. Amortized Cost Other-than-temporary Impairment Recognized in Accumulated Other Comprehensive Income Gross Unrealized Gains Gross Unrealized Losses Estimated Fair Value As of September 30, 2016 $ 1,286 $ 10 $ 129 $ — $ 1,405 As of December 31, 2015 $ 1,567 $ 19 $ 114 $ — $ 1,662 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September 30, 2016 — $ — $ — 12 $ 208 $ 10 12 $ 208 $ 10 As of December 31, 2015 3 $ 107 $ 2 10 $ 247 $ 17 13 $ 354 $ 19 The following table presents private-label residential MBS that are classified as available-for-sale and issued by members or affiliates of members, all of which have been issued by Bank of America Corporation, Charlotte, NC. Amortized Cost Other-than-temporary Impairment Recognized in Accumulated Other Comprehensive Income Gross Unrealized Gains Gross Unrealized Losses Estimated Fair Value As of September 30, 2016 $ 831 $ 8 $ 102 $ — $ 925 As of December 31, 2015 $ 1,037 $ 16 $ 77 $ — $ 1,098</t>
  </si>
  <si>
    <t>Held-to-maturity Securities</t>
  </si>
  <si>
    <t>Held-to-maturity Securities, Unclassified [Abstract]</t>
  </si>
  <si>
    <t>Held-to-maturity Securities Major Security Types. The following table presents held-to-maturity securities. As of September 30, 2016 As of December 31, 2015 Amortized Cost Gross Unrealized Gains Gross Unrealized Losses Estimated Fair Value Amortized Cost Gross Unrealized Gains Gross Unrealized Losses Estimated Fair Value State or local housing agency debt obligations $ 76 $ — $ — $ 76 $ 76 $ — $ — $ 76 Government-sponsored enterprises debt obligations 6,291 4 — 6,295 5,693 — 12 5,681 Mortgage-backed securities: U.S. agency obligations-guaranteed residential 226 2 — 228 279 4 — 283 Government-sponsored enterprises residential 11,297 79 12 11,364 11,958 88 31 12,015 Government-sponsored enterprises commercial 6,879 7 10 6,876 4,140 — 16 4,124 Private-label residential 845 4 10 839 1,093 4 13 1,084 Total $ 25,614 $ 96 $ 32 $ 25,678 $ 23,239 $ 96 $ 72 $ 23,263 The following tables present held-to-maturity securities with unrealized losses. The unrealized losses are aggregated by major security type and by the length of time that the individual securities have been in a continuous unrealized loss position. As of September 30, 2016 Less than 12 Months 12 Months or More Total Number of Positions Estimated Fair Value Gross Unrealized Losses Number of Positions Estimated Fair Value Gross Unrealized Losses Number of Positions Estimated Fair Value Gross Unrealized Losses Government-sponsored enterprises debt obligations 3 $ 1,000 $ — — $ — $ — 3 $ 1,000 $ — Mortgage-backed securities: Government-sponsored enterprises residential 69 2,394 9 7 361 3 76 2,755 12 Government-sponsored enterprises commercial 45 3,780 3 22 1,656 7 67 5,436 10 Private-label residential 16 105 1 58 516 9 74 621 10 Total 133 $ 7,279 $ 13 87 $ 2,533 $ 19 220 $ 9,812 $ 32 As of December 31, 2015 Less than 12 Months 12 Months or More Total Number of Positions Estimated Fair Value Gross Unrealized Losses Number of Positions Estimated Fair Value Gross Unrealized Losses Number of Positions Estimated Fair Value Gross Unrealized Losses Government-sponsored enterprises debt obligations 20 $ 4,535 $ 7 3 $ 745 $ 5 23 $ 5,280 $ 12 Mortgage-backed securities: Government-sponsored enterprises residential 41 3,233 21 8 443 10 49 3,676 31 Government-sponsored enterprises commercial 31 2,680 9 25 1,037 7 56 3,717 16 Private-label residential 29 407 2 47 428 11 76 835 13 Total 121 $ 10,855 $ 39 83 $ 2,653 $ 33 204 $ 13,508 $ 72 Redemption Terms. The following table presents the amortized cost and estimated fair value of held-to-maturity securities by contractual maturity. Expected maturities of some securities may differ from contractual maturities because borrowers may have the right to call or prepay obligations with or without call or prepayment fees. As of September 30, 2016 As of December 31, 2015 Amortized Cost Estimated Fair Value Amortized Cost Estimated Fair Value Non-mortgage-backed securities: Due in one year or less $ 2,215 $ 2,217 $ 651 $ 651 Due after one year through five years 4,151 4,153 5,118 5,106 Due after five years through ten years 1 1 — — Total non-mortgage-backed securities 6,367 6,371 5,769 5,757 Mortgage-backed securities 19,247 19,307 17,470 17,506 Total $ 25,614 $ 25,678 $ 23,239 $ 23,263 The following table presents private-label residential MBS that are classified as held-to-maturity and issued by members or affiliates of members, all of which have been issued by Bank of America Corporation, Charlotte, NC. Amortized Cost Gross Unrealized Gains Gross Unrealized Losses Estimated Fair Value As of September 30, 2016 $ 190 $ — $ 3 $ 187 As of December 31, 2015 $ 286 $ — $ 5 $ 281</t>
  </si>
  <si>
    <t>Other-than-temporary Impairment</t>
  </si>
  <si>
    <t>Other than Temporary Impairment Losses, Investments [Abstract]</t>
  </si>
  <si>
    <t>Other-than-temporary Impairment The Bank evaluates its individual available-for-sale and held-to-maturity securities holdings in an unrealized loss position for other-than-temporary impairment on a quarterly basis. As part of this process, the Bank considers its intent to sell each debt security and whether it is more likely than not that the Bank will be required to sell the security before its anticipated recovery of its amortized cost basis. If either of these conditions is met, the Bank recognizes the maximum impairment loss in earnings, which is equal to the entire difference between the security’s amortized cost basis and its fair value as of the Statements of Condition dates. For securities in an unrealized loss position that meet neither of these conditions, the Bank evaluates whether there is other-than-temporary impairment by performing an analysis to determine if any of these securities will incur a credit loss, which could be up to the difference between the security’s amortized cost basis and its fair value. Mortgage-backed Securities. The Bank’s investments in MBS consist of U.S. agency guaranteed securities and senior tranches of private-label MBS. The Bank has increased exposure to the risk of loss on its investments in MBS when the loans backing the MBS exhibit high rates of delinquency and foreclosures, as well as losses on the sale of foreclosed properties. To reduce its risk of loss on such securities, the Bank regularly requires high levels of credit enhancements from the structure of the collateralized mortgage obligation. Credit enhancements are defined as the percentage of subordinate tranches, overcollateralization, or excess spread, or the support of monoline insurance, if any, in a security structure that will absorb the losses before the security that the Bank purchased will take a loss. The Bank does not purchase credit enhancements for its MBS from monoline insurance companies. The Bank’s investments in private-label MBS were rated “AAA” (or its equivalent) by a nationally recognized statistical rating organization (NRSRO), such as Moody’s Investors Service (Moody’s) and Standard and Poor’s Ratings Services (S&amp;P), at their purchase dates. The “AAA”-rated securities achieved their ratings through credit enhancement, overcollateralization, and senior-subordinated shifting interest features; the latter results in subordination of payments by junior classes to ensure cash flows to the senior classes. The ratings on all of the Bank’s private-label MBS have changed since their purchase dates. Non-private-label MBS . The unrealized losses related to U.S. agency MBS are caused by interest rate changes, not credit quality. These securities are guaranteed by government agencies or government-sponsored enterprises, and the Bank does not expect these securities to be settled at a price less than their amortized cost basis. In addition, the Bank does not intend to sell these investments, and it is not more likely than not that the Bank will be required to sell these investments before recovery of their amortized cost basis, which may be at maturity. The Bank does not consider these investments to be other-than-temporarily impaired as of September 30, 2016 . Private-label MBS . To assess whether the entire amortized cost basis of its private-label MBS will be recovered, the Bank performs a cash flow analysis for each of its private-label MBS using two third-party models. The first third-party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 which are based upon an assessment of the individual housing markets. The term CBSA refers collectively to metropolitan and micropolitan statistical areas as defined by the United States Office of Management and Budget; as currently defined, a CBSA must contain at least one urban area with a population of 10,000 or more people. The Bank’s housing price forecast as of September 30, 2016 , included a short-term housing price forecast with projected changes ranging from a decrease of one percent to an increase of 10 percent over the 12 month period beginning July 1, 2016. For the vast majority of markets, the projected short-term housing price changes range from an increase of three percent to six percent. Thereafter, a unique path is projected for each geographic area based on an internally developed framework derived from historical data. The month-by-month projections of future loan performance derived from the first model, which reflect projected prepayments, defaults, and loss severities, were then input into a second model. The second model allocates the projected loan level cash flows and losses to the various security classes in the securitization structure in accordance with its prescribed cash flow and loss allocation rules. At each quarter end, the Bank compares the present value of the cash flows (discounted at the securities' effective yield) expected to be collected with respect to its private-label MBS to the amortized cost basis of the security to determine whether a credit loss exists. For the Bank’s variable rate and hybrid private-label MBS, the Bank uses a forward interest rate curve to project the future estimated cash flows. The Bank then uses the effective interest rate for the security prior to impairment for determining the present value of the future estimated cash flows. For securities previously identified as other-than-temporarily impaired, the Bank updates its estimate of future estimated cash flows on a quarterly basis. The following table presents a summary of the significant inputs used to measure the amount of the credit loss recognized in earnings for those securities for which an other-than-temporary impairment was determined to have occurred during the three-month period ended September 30, 2016 , as well as related current credit enhancement. Significant Inputs - Weighted Average (%) Classification of Securities (1) Prepayment Rates Default Rates Loss Severities Current Credit Enhancement (%) Alt-A 12.45 19.21 43.00 0.00 ____________ (1) The classification of securities is based on current characteristics and performance, which may be different from the securities’ classification as determined by the originator at the time of origination. The following table presents a roll-forward of the amount of credit losses on the Bank’s investment securities recognized in earnings during the life of the securities for which a portion of the other-than-temporary loss was recognized in accumulated other comprehensive income. For the Three Months Ended September 30, For the Nine Months Ended September 30, 2016 2015 2016 2015 Balance, beginning of period $ 480 $ 526 $ 505 $ 542 Amount related to credit loss for which an other-than-temporary impairment was previously recognized 1 1 2 5 Increase in cash flows expected to be collected, (accreted as interest income over the remaining lives of the applicable securities) (13 ) (10 ) (39 ) (30 ) Balance, end of period $ 468 $ 517 $ 468 $ 517 Certain other private-label MBS that have not been designated as other-than-temporarily impaired have experienced unrealized losses and decreases in fair value due to interest rate volatility and illiquidity in the marketplace. These declines in fair value are considered temporary as the Bank expects to recover the amortized cost basis of the securities; the Bank does not intend to sell these securities; and it is not more likely than not that the Bank will be required to sell these securities before the anticipated recovery of the securities’ remaining amortized cost basis, which may be at maturity. This assessment is based on the fact that the Bank has sufficient capital and liquidity to operate its business and has no need to sell these securities, nor has the Bank entered into any contractual constraints that would require the Bank to sell these securities.</t>
  </si>
  <si>
    <t>Advances [Abstract]</t>
  </si>
  <si>
    <t>Advances Redemption Terms. The following table presents the Bank's advances outstanding. As of September 30, 2016 As of December 31, 2015 Overdrawn demand deposit accounts $ — $ 16 Due in one year or less 45,000 46,673 Due after one year through two years 8,217 12,747 Due after two years through three years 4,394 6,360 Due after three years through four years 3,422 2,994 Due after four years through five years 11,112 4,616 Due after five years 24,211 29,458 Total par value 96,356 102,864 Discount on AHP (1) advances (5 ) (6 ) Discount on EDGE (2) advances (4 ) (4 ) Hedging adjustments 1,659 1,315 Deferred commitment fees (1 ) (1 ) Total $ 98,005 $ 104,168 ___________ (1) The Affordable Housing Program (2) The Economic Development and Growth Enhancement program The following table presents advances by year of contractual maturity or, for convertible advances, next conversion date. As of September 30, 2016 As of December 31, 2015 Overdrawn demand deposit accounts $ — $ 16 Due or convertible in one year or less 45,878 48,743 Due or convertible after one year through two years 7,460 11,434 Due or convertible after two years through three years 4,416 5,768 Due or convertible after three years through four years 3,429 3,020 Due or convertible after four years through five years 11,139 4,609 Due or convertible after five years 24,034 29,274 Total par value $ 96,356 $ 102,864 Interest-rate Payment Terms. The following table presents interest-rate payment terms for advances. As of September 30, 2016 As of December 31, 2015 Fixed-rate: Due in one year or less $ 38,673 $ 32,011 Due after one year 24,511 27,051 Total fixed-rate 63,184 59,062 Variable-rate: Due in one year or less 6,327 14,678 Due after one year 26,845 29,124 Total variable-rate 33,172 43,802 Total par value $ 96,356 $ 102,864 Credit Risk. The Bank’s potential credit risk from advances is concentrated in commercial banks, thrifts, and credit unions and further is concentrated in certain larger borrowing relationships. The concentration of the Bank’s advances to its 10 largest borrowers was $66,817 and $75,842 as of September 30, 2016 and December 31, 2015 , respectively. This concentration represented 69.3 percent and 73.7 percent of total advances outstanding as of September 30, 2016 and December 31, 2015 , respectively. Based on the collateral pledged as security for advances, the Bank's credit analysis of members’ financial condition, and prior repayment history, no allowance for credit losses on advances was deemed necessary by the Bank as of September 30, 2016 and December 31, 2015 . No advance was past due as of September 30, 2016 and December 31, 2015 .</t>
  </si>
  <si>
    <t>Mortgage Loans Held for Portfolio</t>
  </si>
  <si>
    <t>Mortgage Loans on Real Estate [Abstract]</t>
  </si>
  <si>
    <t>Mortgage Loans Held for Portfolio The following table presents information on mortgage loans held for portfolio by contractual maturity at the time of purchase. As of September 30, 2016 As of December 31, 2015 Fixed-rate medium-term (1) residential mortgage loans $ 44 $ 66 Fixed-rate long-term residential mortgage loans 441 521 Total unpaid principal balance 485 587 Premiums 1 2 Discounts (2 ) (3 ) Total $ 484 $ 586 ____________ (1) Medium-term is defined as a term of 15 years or less. The following table presents the unpaid principal balance of mortgage loans held for portfolio by collateral or guarantee type. As of September 30, 2016 As of December 31, 2015 Conventional mortgage loans $ 450 $ 546 Government-guaranteed or insured mortgage loans 35 41 Total unpaid principal balance $ 485 $ 587 Refer to Note 9 — Allowance for Credit Losses to the Bank’s interim financial statements for information related to the Bank's credit risk on mortgage loans and allowance for credit losses.</t>
  </si>
  <si>
    <t>Allowance for Credit Losses</t>
  </si>
  <si>
    <t>Allowance for Credit Losses [Abstract]</t>
  </si>
  <si>
    <t xml:space="preserve">Allowance for Credit Losses The following table presents the activity in the allowance for credit losses related to conventional residential mortgage loans. For the Three Months Ended September 30, For the Nine Months Ended September 30, 2016 2015 2016 2015 Balance, beginning of period $ 2 $ 2 $ 2 $ 3 (Reversal) provision for credit losses (1 ) 1 (1 ) — Balance, end of period $ 1 $ 3 $ 1 $ 3 The following table presents the recorded investment in conventional residential mortgage loans by impairment methodology. As of September 30, 2016 As of December 31, 2015 Allowance for credit losses: Collectively evaluated for impairment $ 1 $ 2 Recorded investment: Individually evaluated for impairment $ 13 $ 15 Collectively evaluated for impairment 438 532 Total recorded investment $ 451 $ 547 Key credit quality indicators for mortgage loans include the migration of past due mortgage loans, nonaccrual mortgage loans, and mortgage loans in process of foreclosure. The following tables present the Bank's recorded investment in mortgage loans by these key credit quality indicators. As of September 30, 2016 Conventional Residential Mortgage Loans Government-guaranteed or Insured Residential Mortgage Loans Total Past due 30-59 days $ 15 $ 4 $ 19 Past due 60-89 days 4 1 5 Past due 90 days or more 12 2 14 Total past due mortgage loans 31 7 38 Total current mortgage loans 420 29 449 Total mortgage loans (1) $ 451 $ 36 $ 487 Other delinquency statistics: In process of foreclosure (2) $ 7 $ 1 $ 8 Seriously delinquent rate (3) 2.69 % 5.29 % 2.88 % Past due 90 days or more and still accruing interest (4) $ — $ 2 $ 2 Mortgage loans on nonaccrual status (5) $ 12 $ — $ 12 ____________ (1) The difference between the recorded investment and the carrying value of total mortgage loans of $3 relates to accrued interest. (2) Includes mortgage loans where the decision of foreclosure or similar alternative, such as a pursuit of deed-in lieu, has been reported. Mortgage loans in the process of foreclosure are included in past due or current mortgage loan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5 Conventional Residential Mortgage Loans Government-guaranteed or Insured Residential Mortgage Loans Total Past due 30-59 days $ 17 $ 4 $ 21 Past due 60-89 days 5 1 6 Past due 90 days or more 18 3 21 Total past due mortgage loans 40 8 48 Total current mortgage loans 507 34 541 Total mortgage loans (1) $ 547 $ 42 $ 589 Other delinquency statistics: In process of foreclosure (2) $ 9 $ 1 $ 10 Seriously delinquent rate (3) 3.32 % 6.65 % 3.55 % Past due 90 days or more and still accruing interest (4) $ — $ 3 $ 3 Mortgage loans on nonaccrual status (5) $ 18 $ — $ 18 ____________ (1) The difference between the recorded investment and the carrying value of total mortgage loans of $3 relates to accrued interest. (2) Includes mortgage loans where the decision of foreclosure or similar alternative, such as a pursuit of deed-in lieu, has been reported. Mortgage loans in the process of foreclosure are included in past due or current mortgage loan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The financial amounts related to the Bank's troubled debt restructurings and impaired loans are not material to the Bank's financial condition or results of operations for the periods presented. </t>
  </si>
  <si>
    <t>Consolidated Obligations</t>
  </si>
  <si>
    <t>Debt Disclosure [Abstract]</t>
  </si>
  <si>
    <t>Consolidated Obligations Consolidated obligations, consisting of consolidated obligation bonds and discount notes, are the joint and several obligations of the 11 Federal Home Loan Banks (FHLBanks) and are backed only by the financial resources of the FHLBanks. The Office of Finance tracks the amount of debt issued on behalf of each FHLBank. In addition, the Bank separately tracks its specific portion of consolidated obligations for which it is the primary obligor and records it as a liability. Interest-rate Payment Terms. The following table presents the Bank’s consolidated obligation bonds by interest-rate payment type. As of September 30, 2016 As of December 31, 2015 Fixed-rate $ 28,101 $ 40,512 Step up/down 1,874 4,239 Simple variable-rate 44,868 19,022 Total par value $ 74,843 $ 63,773 Redemption Terms. The following table presents the Bank’s participation in consolidated obligation bonds outstanding by year of contractual maturity. As of September 30, 2016 As of December 31, 2015 Amount Weighted- average Interest Rate (%) Amount Weighted- average Interest Rate (%) Due in one year or less $ 45,882 0.93 $ 32,559 0.74 Due after one year through two years 23,177 1.04 17,132 1.41 Due after two years through three years 2,239 1.60 5,959 1.63 Due after three years through four years 1,534 1.68 2,124 1.67 Due after four years through five years 433 1.70 1,975 1.72 Due after five years 1,578 2.37 4,024 2.18 Total par value 74,843 1.03 63,773 1.16 Premiums 26 36 Discounts (14 ) (20 ) Hedging adjustments 141 164 Total $ 74,996 $ 63,953 The following table presents the Bank’s consolidated obligation bonds outstanding by call feature. As of September 30, 2016 As of December 31, 2015 Noncallable $ 70,629 $ 53,432 Callable 4,214 10,341 Total par value $ 74,843 $ 63,773 The following table presents the Bank’s consolidated obligation bonds outstanding, by year of contractual maturity, or for callable consolidated obligation bonds, by next call date. As of September 30, 2016 As of December 31, 2015 Due or callable in one year or less $ 49,761 $ 41,410 Due or callable after one year through two years 21,622 16,277 Due or callable after two years through three years 1,619 3,461 Due or callable after three years through four years 1,155 1,055 Due or callable after four years through five years 243 1,023 Due or callable after five years 443 547 Total par value $ 74,843 $ 63,773 Consolidated Obligation Discount Notes. Consolidated obligation discount notes are issued to raise short-term funds and have original contractual maturities of up to one year. These consolidated obligation discount notes are issued at less than their face amounts and redeemed at par value when they mature. The following table presents the Bank’s participation in consolidated obligation discount notes. Book Value Par Value Weighted-average Interest Rate (%) As of September 30, 2016 $ 55,162 $ 55,226 0.43 As of December 31, 2015 $ 69,434 $ 69,481 0.27</t>
  </si>
  <si>
    <t>Capital and Mandatorily Redeemable Capital Stock</t>
  </si>
  <si>
    <t>Capital [Abstract]</t>
  </si>
  <si>
    <t>Capital and Mandatorily Redeemable Capital Stock Capital. The following table presents the Bank's compliance with the Federal Housing Finance Agency's (Finance Agency) regulatory capital rules and requirements. As of September 30, 2016 As of December 31, 2015 Required Actual Required Actual Risk based capital $ 1,521 $ 6,742 $ 1,621 $ 6,956 Total regulatory capital ratio 4.00 % 4.86 % 4.00 % 4.89 % Total regulatory capital (1) $ 5,546 $ 6,742 $ 5,690 $ 6,956 Leverage capital ratio 5.00 % 7.29 % 5.00 % 7.33 % Leverage capital $ 6,933 $ 10,113 $ 7,113 $ 10,433 ____________ (1) Total regulatory capital does not include accumulated other comprehensive income, but does include mandatorily redeemable capital stock. Mandatorily Redeemable Capital Stock. The following table presents the activity in mandatorily redeemable capital stock. For the Three Months Ended September 30, For the Nine Months Ended September 30, 2016 2015 2016 2015 Balance, beginning of period $ 9 $ 16 $ 14 $ 19 Net reclassification from capital during the period 5 4 7 11 Repurchase/redemption of mandatorily redeemable capital stock (6 ) (3 ) (13 ) (13 ) Balance, end of period $ 8 $ 17 $ 8 $ 17 The following table present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September 30, 2016 As of December 31, 2015 Due in one year or less $ 6 $ 7 Due after one year through two years — 1 Due after three years through four years 1 — Due after four years through five years 1 6 Total $ 8 $ 14</t>
  </si>
  <si>
    <t>Accumulated Other Comprehensive Income</t>
  </si>
  <si>
    <t>Accumulated Other Comprehensive Income (Loss), Net of Tax [Abstract]</t>
  </si>
  <si>
    <t>Accumulated Other Comprehensive Income (Loss)</t>
  </si>
  <si>
    <t>Accumulated Other Comprehensive Income The following table presents the components comprising accumulated other comprehensive income. Pension and Postretirement Benefits Noncredit Portion of Other-than- temporary Impairment Losses on Available-for- sale Securities Total Accumulated Other Comprehensive Income Balance, June 30, 2015 $ (22 ) $ 99 $ 77 Other comprehensive income before reclassifications: Net change in fair value — (8 ) (8 ) Reclassification from accumulated other comprehensive income to net income: Noncredit other-than-temporary impairment losses — 1 1 Amortization of pension and postretirement (1) 1 — 1 Net current period other comprehensive income (loss) 1 (7 ) (6 ) Balance, September 30, 2015 $ (21 ) $ 92 $ 71 Balance, June 30, 2016 $ (19 ) $ 112 $ 93 Other comprehensive income before reclassifications: Net change in fair value — 6 6 Reclassification from accumulated other comprehensive income to net income: Noncredit other-than-temporary impairment losses — 1 1 Net current period other comprehensive income — 7 7 Balance, September 30, 2016 $ (19 ) $ 119 $ 100 ____________ (1) Included in Compensation and benefits on the Statements of Income. Pension and Postretirement Benefits Noncredit Portion of Other-than- temporary Impairment Losses on Available-for- sale Securities Total Accumulated Other Comprehensive Income Balance, December 31, 2014 $ (23 ) $ 118 $ 95 Other comprehensive income before reclassifications: Net change in fair value — (31 ) (31 ) Reclassification from accumulated other comprehensive income to net income: Noncredit other-than-temporary impairment losses — 5 5 Amortization of pension and postretirement (1) 2 — 2 Net current period other comprehensive income (loss) 2 (26 ) (24 ) Balance, September 30, 2015 $ (21 ) $ 92 $ 71 Balance, December 31, 2015 $ (20 ) $ 95 $ 75 Other comprehensive income before reclassifications: Noncredit other-than-temporary impairment losses — (1 ) (1 ) Net change in fair value — 24 24 Reclassification from accumulated other comprehensive income to net income: Noncredit other-than-temporary impairment losses — 1 1 Amortization of pension and postretirement (1) 1 — 1 Net current period other comprehensive income 1 24 25 Balance, September 30, 2016 $ (19 ) $ 119 $ 100 ____________ (1) Included in Compensation and benefits on the Statements of Income.</t>
  </si>
  <si>
    <t>Derivatives and Hedging Activities</t>
  </si>
  <si>
    <t>Derivative Instruments and Hedging Activities Disclosure [Abstract]</t>
  </si>
  <si>
    <t>Derivatives and Hedging Activities Nature of Business Activity The Bank is exposed to interest-rate risk primarily from the effect of interest rate changes on its interest-earning assets and on its funding sources that finance these assets. To mitigate the risk of loss, the Bank has established policies and procedures, which include guidelines on the amount of exposure to interest rate changes that it is willing to accept.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The Bank transacts most of its derivatives with large banks and major broker-dealers. Some of these banks and broker-dealers or their affiliates buy, sell, and distribute consolidated obligations. The Bank's over-the-counter derivative transactions may either be (1) uncleared derivatives, which are executed bilaterally with a counterparty; or (2) cleared derivatives, which are cleared through a Futures Commission Merchant (clearing agent) with a Derivative Clearing Organization (Clearinghouse). Once a derivative transaction has been accepted for clearing by a Clearinghouse, the derivative transaction is novated, and the executing counterparty is replaced with the Clearinghouse as the counterparty. The Bank is not a derivative dealer and does not trade derivatives for short-term profit. For additional information on the Bank’s derivatives and hedging activities, see Note 18—Derivatives and Hedging Activities to the 2015 audited financial statements contained in the Bank’s Form 10-K.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fair value of derivative instruments, including the effect of netting adjustments and cash collateral. For purposes of this disclosure, the derivative values include the fair value of derivatives and the related accrued interest. As of September 30, 2016 As of December 31, 2015 Notional Amount of Derivatives Derivative Assets Derivative Liabilities Notional Amount of Derivatives Derivative Assets Derivative Liabilities Derivatives in hedging relationships: Interest rate swaps $ 72,534 $ 246 $ 1,773 $ 80,290 $ 312 $ 1,467 Derivatives not designated as hedging instruments: Interest rate swaps 1,798 17 55 3,008 10 74 Interest rate caps or floors 15,500 1 — 16,500 15 10 Total derivatives not designated as hedging instruments 17,298 18 55 19,508 25 84 Total derivatives before netting and collateral adjustments $ 89,832 264 1,828 $ 99,798 337 1,551 Netting adjustments and cash collateral (1) 170 (1,728 ) (161 ) (1,427 ) Derivative assets and derivative liabilities $ 434 $ 100 $ 176 $ 124 ___________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912 and $1,293 as of September 30, 2016 and December 31, 2015 , respectively. Cash collateral received and related accrued interest was $14 and $27 as of September 30, 2016 and December 31, 2015 , respectively. The following table presents the components of net gains on derivatives and hedging activities as presented on the Statements of Income. For the Three Months Ended September 30, For the Nine Months Ended September 30, 2016 2015 2016 2015 Derivatives and hedged items in fair value hedging relationships: Interest rate swaps $ 28 $ 21 $ 53 $ 238 Derivatives not designated as hedging instruments: Interest rate swaps 8 11 20 36 Interest rate caps or floors (1 ) (1 ) (4 ) (1 ) Net interest settlements (6 ) (15 ) (27 ) (45 ) Total net gains (losses) related to derivatives not designated as hedging instruments 1 (5 ) (11 ) (10 ) Net gains on derivatives and hedging activities $ 29 $ 16 $ 42 $ 228 The following tables present, by type of hedged item, the gains (losses) on derivatives and the related hedged items in fair value hedging relationships and the impact of those derivatives on the Bank’s net interest income. For the Three Months Ended September 30, 2016 2015 Hedged Item Type Gains (Losses) on Derivative Gains (Losses) on Hedged Item Net Fair Value Effect of Derivatives on Net Interest Income (1) Gains (Losses) on Derivative Gains (Losses) on Hedged Item Net Fair Value Effect of Derivatives on Net Interest Income (1) Advances $ 267 $ (241 ) $ 26 $ (130 ) $ (327 ) $ 357 $ 30 $ (173 ) Consolidated obligations: Bonds (88 ) 88 — 50 77 (86 ) (9 ) 124 Discount notes (3 ) 5 2 2 — — — 3 Total $ 176 $ (148 ) $ 28 $ (78 ) $ (250 ) $ 271 $ 21 $ (46 ) ____________ (1) The net interest on derivatives in fair value hedge relationships is presented in the interest income or expense line item of the respective hedged item. For the Nine Months Ended September 30, 2016 2015 Hedged Item Type Gains (Losses) on Derivative Gains (Losses) on Hedged Item Net Fair Value Effect of Derivatives on Net Interest Income (1) Gains (Losses) on Derivative Gains (Losses) on Hedged Item Net Fair Value Effect of Derivatives on Net Interest Income (1) Advances $ (374 ) $ 432 $ 58 $ (414 ) $ 71 $ 187 $ 258 $ (547 ) Consolidated obligations: Bonds (29 ) 24 (5 ) 190 74 (94 ) (20 ) 366 Discount notes 5 (5 ) — (3 ) 2 (2 ) — 6 Total $ (398 ) $ 451 $ 53 $ (227 ) $ 147 $ 91 $ 238 $ (175 ) ____________ (1) The net interest on derivatives in fair value hedge relationships is presented in the interest income or expense line item of the respective hedged item.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For cleared derivatives, the Clearinghouse is the Bank's counterparty. The Clearinghouse notifies the clearing agent of the required initial and variation margin, and the clearing agent notifies the Bank.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including initial and variation margin)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September 30, 2016 As of December 31, 2015 Derivative Assets Derivative Liabilities Derivative Assets Derivative Liabilities Gross recognized amount: Uncleared derivatives $ 101 $ 546 $ 260 $ 1,159 Cleared derivatives 163 1,282 77 392 Total gross recognized amount 264 1,828 337 1,551 Gross amounts of netting adjustments and cash collateral: Uncleared derivatives (89 ) (448 ) (258 ) (1,035 ) Cleared derivatives 259 (1,280 ) 97 (392 ) Total gross amounts of netting adjustments and cash collateral 170 (1,728 ) (161 ) (1,427 ) Derivative assets and derivative liabilities: Uncleared derivatives 12 98 2 124 Cleared derivatives 422 2 174 — Total derivative assets and total derivative liabilities 434 100 176 124 Non-cash collateral received or pledged not offset-cannot be sold or repledged: (1) Uncleared derivatives 11 — 2 — Net unsecured amounts: (2) Uncleared derivatives 1 98 — 124 Cleared derivatives 422 2 174 — Total net unsecured amount $ 423 $ 100 $ 174 $ 124 ____________ (1) Collateral held with respect to derivatives with member institutions where the Bank is acting as an intermediary represents the amount of eligible collateral physically held by or on behalf of the Bank or collateral assigned to the Bank, as evidenced by a written security agreement, and held by the member institution for the benefit of the Bank. (2) The Bank had net credit exposure of $422 and $170 as of September 30, 2016 and December 31, 2015 , respectively, due to instances where the Bank’s pledged collateral to a counterparty exceeds the Bank’s net derivative liability position. Certain of the Bank’s uncleared derivative instruments contain provisions that require the Bank to post additional collateral with its counterparties if there is deterioration in the Bank’s credit rating. If the Bank’s credit rating is lowered by an NRSRO,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s of September 30, 2016 was $458 , for which the Bank has posted collateral with a fair value of $360 in the normal course of business. If the Bank’s credit ratings had been lowered from its current rating to the next lower rating that would have triggered additional collateral to be delivered, the Bank would have been required to deliver an additional $75 of collateral at fair value to its uncleared derivative counterparties as of September 30, 2016 .</t>
  </si>
  <si>
    <t>Estimated Fair Values</t>
  </si>
  <si>
    <t>Fair Value Disclosures [Abstract]</t>
  </si>
  <si>
    <t>Estimated Fair Values The Bank records trading securities, available-for-sale securities, derivative assets and liabilities, and grantor trust assets (publicly-traded mutual funds) at estimated fair value on a recurring basis. 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September 30, 2016 and December 31, 2015 .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trading securities and derivatives at fair value hierarchy Level 2 as of September 30, 2016 and December 31, 2015 . Level 3 - inputs to the valuation methodology are unobservable and significant to the fair value measurement. Unobservable inputs are supported by limited market activity and reflect the entity's own assumptions. The Bank carried available-for-sale securities at fair value hierarchy Level 3 as of September 30, 2016 and December 31, 2015 .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Such reclassifications are reported as transfers in/out at fair value as of the beginning of the quarter in which the changes occur. There were no such transfers during the periods presented. Estimated Fair Value Measurements on a Recurring Basis. The following tables present, for each fair value hierarchy level, the Bank’s financial assets and liabilities that are measured at fair value on a recurring basis on its Statements of Condition. As of September 30, 2016 Fair Value Measurements Using Netting Adjustment (1) Level 1 Level 2 Level 3 Total Assets Trading securities: Government-sponsored enterprises debt obligations $ — $ 618 $ — $ — $ 618 State or local housing agency debt obligations — 1 — — 1 Total trading securities — 619 — — 619 Available-for-sale securities: Private-label residential MBS — — 1,405 — 1,405 Derivative assets: Interest-rate related — 264 — 170 434 Grantor trust (included in Other assets) 37 — — — 37 Total assets at fair value $ 37 $ 883 $ 1,405 $ 170 $ 2,495 Liabilities Derivative liabilities: Interest-rate related $ — $ 1,828 $ — $ (1,728 ) $ 100 Total liabilities at fair value $ — $ 1,828 $ — $ (1,728 ) $ 100 ____________ (1) Amounts represent the application of the netting requirements that allow the Bank to settle positive and negative positions and also cash collateral held or placed with the same clearing agents and/or counterparties. As of December 31, 2015 Fair Value Measurements Using Netting Adjustment (1) Level 1 Level 2 Level 3 Total Assets Trading securities: Government-sponsored enterprises debt obligations $ — $ 1,212 $ — $ — $ 1,212 Another FHLBank’s bond — 52 — — 52 State or local housing agency debt obligations — 1 — — 1 Total trading securities — 1,265 — — 1,265 Available-for-sale securities: Private-label residential MBS — — 1,662 — 1,662 Derivative assets: Interest-rate related — 337 — (161 ) 176 Grantor trust (included in Other assets) 31 — — — 31 Total assets at fair value $ 31 $ 1,602 $ 1,662 $ (161 ) $ 3,134 Liabilities Derivative liabilities: Interest-rate related $ — $ 1,551 $ — $ (1,427 ) $ 124 Total liabilities at fair value $ — $ 1,551 $ — $ (1,427 ) $ 124 ____________ (1) Amounts represent the application of the netting requirements that allow the Bank to settle positive and negative positions and also cash collateral held or placed with the same clearing agents and/or counterparties. The following table presents a reconciliation of available-for-sale securities that are measured at fair value on a recurring basis using significant unobservable inputs (Level 3). For the Three Months Ended September 30, For the Nine Months Ended September 30, 2016 2015 2016 2015 Balance, beginning of period $ 1,469 $ 1,823 $ 1,662 $ 1,981 Total (losses) gains realized and unrealized: (1) Included in net impairment losses recognized in earnings (1 ) (1 ) (2 ) (5 ) Included in other comprehensive income 7 (7 ) 24 (26 ) Accretion of credit losses in net interest income 13 10 39 30 Settlements (83 ) (95 ) (318 ) (250 ) Balance, end of period $ 1,405 $ 1,730 $ 1,405 $ 1,730 ____________ (1) Related to available-for-sale securities held at period end. Estimated Fair Value Measurements on a Nonrecurring Basis. The Bank periodically measures and recognizes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s present the fair value hierarchy and carrying value of all assets as of the last impairment date that were still held as of September 30, 2016 and December 31, 2015 , for which a nonrecurring fair value adjustment was recorded during the periods presented. As of September 30, 2016 Fair Value Measurements Using Level 1 Level 2 Level 3 Total Mortgage loans held for portfolio $ — $ — $ 1 $ 1 Real estate owned (included in Other assets) — — 1 1 Total nonrecurring assets at fair value $ — $ — $ 2 $ 2 As of December 31, 2015 Fair Value Measurements Using Level 1 Level 2 Level 3 Total Mortgage loans held for portfolio $ — $ — $ 1 $ 1 Real estate owned (included in Other assets) — — 3 3 Total nonrecurring assets at fair value $ — $ — $ 4 $ 4 Described below are the Bank's fair value measurement methodologies for financial assets and liabilities measured or disclosed at fair value. Cash and Due from Banks. The estimated fair value approximates the recorded carrying value due to the short-term nature and negligible credit risk. Interest-bearing Deposits. The estimated fair value is determined by calculating the present value of the expected future cash flows from the deposits and reducing this amount for accrued interest receivable. The discount rates used in these calculations are the rates for deposits with similar terms and represents market observable rates. Securities purchased under agreements to resell. The estimated fair value is determined by calculating the present value of the expected future cash flows. The discount rates used in these calculations are the rates for securities with similar terms and represent market observable rates. Federal Funds Sold. The estimated fair values of overnight federal funds sold approximate the carrying values. The estimated fair values of term federal funds sold are determined by calculating the present value of the expected future cash flows. The discount rates used in these calculations are the rates for federal funds with similar terms and represent market observable rates. Investment Securities . The Bank obtains prices from four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periodically conducts reviews of the four pricing vendors to confirm and further augment its understanding of the vendors' pricing processes, methodologies, and control procedures for U.S. agency and private-label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does not provide evidence that an outlier is more representative of the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Four vendor prices were received for a majority of the Bank's investment securities holdings, and the final prices for those securities were computed by averaging the prices received as of September 30, 2016 and December 31, 2015 .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September 30, 2016 and December 31, 2015 . Advances. The Bank determines the estimated fair values of advances by calculating the present value of expected future cash flows from the advances, excluding the amount of the accrued interest receivable. The discount rates used in these calculations are the equivalent to the replacement advance rates for advances with similar terms. The Bank calculates its replacement advance rates at a spread to its cost of funds. The Bank's cost of funds approximates the consolidated obligation curve (see "Consolidated Obligations" paragraph within this note for a discussion of the consolidated obligation curve). To estimate the fair values of advances with optionality, market-based expectations of future interest rate volatility implied from current market prices for similar options are also used. In accordance with the Finance Agency's advances regulations, advances with a maturity or repricing period greater than six months require a prepayment fee sufficient enough to make the Bank financially indifferent to the borrower's decision to prepay the advances, thereby removing prepayment risk from the fair value calculation. The Bank did not adjust the fair value measurement of advances for creditworthiness because advances were fully collateralized. Mortgage Loans Held for Portfolio. The estimated fair values for mortgage loans are determined based on quoted market prices of similar mortgage loans available in the pass-through securities market. These prices, however, can change rapidly based upon market conditions and are highly dependent upon the underlying prepayment assumptions. The estimated fair values of impaired mortgage loans are based on the current property value, as provided by a third party vendor, adjusted for estimated selling costs. Accrued Interest Receivable and Payable. The estimated fair value approximates the recorded carrying value due to the short-term nature and negligible credit risk. Derivative Assets and Liabilities. The Bank calculates the fair value of derivatives using a present value of future cash flows discounted by a market observable rate. The Bank used the Overnight Index Swap curve to discount future cash flows for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uncleared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September 30, 2016 and December 31, 2015 . Grantor Trust Assets. Grantor trust assets, recorded in "Other assets" on the Statements of Condition, are carried at estimated fair value based on quoted market prices. Interest-bearing Deposits. The Bank determines estimated fair values of Bank deposits by calculating the present value of expected future cash flows from the deposits and reducing this amount for accrued interest payable. The discount rate used in these calculations is based on London Interbank Offered Rate (LIBOR). Consolidated Obligations. The Bank calculates the fair value of consolidated obligation bonds and discount notes by calculating the present value of future cash flows using cost of funds as the discount rate. The Office of Finance constructs an internal curve, referred to as the consolidated obligation curve, using the U.S. Treasury curve as a base curve that is then adjusted by adding indicative spreads obtained from market observable sources. These market indications are generally derived from pricing indications from dealers, historical pricing relationships, recent government-sponsored enterprise trades, and secondary market activity. To estimate the fair values of consolidated obligations with optionality, the Bank uses market based expectations of future interest rate volatility implied from current market prices for similar options. Mandatorily Redeemable Capital Stock. The fair value of mandatorily redeemable capital stock is par value and also includes estimated dividends earned at the time of reclassification from capital to liabilities, until such amount is paid. Capital stock can be acquired by members only at par value and redeemed by the Bank at par value. Capital stock is not traded, and no market mechanism exists for the exchange of capital stock outside the cooperative structure. The following estimated fair value amounts have been determined by the Bank using available market information and the Bank’s best judgment of appropriate valuation methods. These estimates are based on pertinent information available to the Bank as of September 30, 2016 and December 31, 2015 .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 The following tables present the carrying values and estimated fair values of the Bank’s financial instruments. As of September 30, 2016 Estimated Fair Value Carrying Value Total Level 1 Level 2 Level 3 Netting Adjustment (1) Assets: Cash and due from banks $ 1,089 $ 1,089 $ 1,089 $ — $ — $ — Interest bearing-deposits 1,092 1,092 — 1,092 — — Securities purchased under agreements to resell 1,111 1,111 — 1,111 — — Federal funds sold 8,449 8,449 — 8,449 — — Trading securities 619 619 — 619 — — Available-for-sale securities 1,405 1,405 — — 1,405 — Held-to-maturity securities 25,614 25,678 — 24,839 839 — Advances 98,005 97,684 — 97,684 — — Mortgage loans held for portfolio, net 483 540 — 539 1 — Accrued interest receivable 175 175 — 175 — — Derivative assets 434 434 — 264 — 170 Grantor trust assets (included in Other assets) 37 37 37 — — — Liabilities: Interest-bearing deposits 1,125 1,125 — 1,125 — — Consolidated obligations, net: Discount notes 55,162 55,177 — 55,177 — — Bonds 74,996 75,253 — 75,253 — — Mandatorily redeemable capital stock 8 8 8 — — — Accrued interest payable 167 167 — 167 — — Derivative liabilities 100 100 — 1,828 — (1,728 ) ____________ (1) Amounts represent the application of the netting requirements that allow the Bank to settle positive and negative positions and also cash collateral held or placed with the same clearing agents and/or counterparties. As of December 31, 2015 Estimated Fair Value Carrying Value Total Level 1 Level 2 Level 3 Netting Adjustment (1) Assets: Cash and due from banks $ 1,751 $ 1,751 $ 1,751 $ — $ — $ — Interest bearing-deposits 1,088 1,088 — 1,088 — — Securities purchased under agreements to resell 2,500 2,500 — 2,500 — — Federal funds sold 5,421 5,421 — 5,421 — — Trading securities 1,265 1,265 — 1,265 — — Available-for-sale securities 1,662 1,662 — — 1,662 — Held-to-maturity securities 23,239 23,263 — 22,179 1,084 — Advances 104,168 104,021 — 104,021 — — Mortgage loans held for portfolio, net 584 647 — 646 1 — Accrued interest receivable 171 171 — 171 — — Derivative assets 176 176 — 337 — (161 ) Grantor trust assets (included in Other assets) 31 31 31 — — — Liabilities: Interest-bearing deposits 1,084 1,084 — 1,084 — — Consolidated obligations, net: Discount notes 69,434 69,432 — 69,432 — — Bonds 63,953 63,940 — 63,940 — — Mandatorily redeemable capital stock 14 14 14 — — — Accrued interest payable 127 127 — 127 — — Derivative liabilities 124 124 — 1,551 — (1,427 ) ____________ (1) Amounts represent the application of the netting requirements that allow the Bank to settle positive and negative positions and also cash collateral held or placed with the same clearing agents and/or counterparties.</t>
  </si>
  <si>
    <t>Commitments and Contingencies</t>
  </si>
  <si>
    <t>Commitments and Contingencies Disclosure [Abstract]</t>
  </si>
  <si>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837,659 and $771,948 as of September 30, 2016 and December 31, 2015 ,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September 30, 2016 and December 31, 2015 . Accordingly, the Bank has not recognized a liability for its joint and several obligation related to the other FHLBanks' consolidated obligations as of September 30, 2016 and December 31, 2015 . The following table presents the Bank's outstanding commitments, which represent off-balance sheet obligations. As of September 30, 2016 As of December 31, 2015 Expire Within One Year Expire After One Year Total Expire Within One Year Expire After One Year Total Standby letters of credit (1) $ 7,867 $ 18,687 $ 26,554 $ 8,693 $ 23,823 $ 32,516 Commitments to fund additional advances 105 200 305 207 100 307 Unsettled consolidated obligation bonds, at par (2) 50 — 50 25 — 25 Unsettled consolidated obligation discount notes, at par (2) — — — 100 — 100 ____________ (1) "Expire Within One Year" includes 12 standby letters of credit for a total of $34 and 11 standby letters of credit for a total of $29 as of September 30, 2016 and December 31, 2015 , respectively, that have no stated maturity date and are subject to renewal on an annual basis. (2) Expiration is based on settlement period rather than underlying contractual maturity of consolidated obligations.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s in an internal credit rating, which focuses primarily on an institution’s overall financial health and takes into account the quality of assets, earnings, and capital position. In general, borrowers categorized into the highest risk rating category have more restrictions on the types of collateral that they may use to secure standby letters of credit, may be required to maintain higher collateral maintenance levels and deliver loan collateral, and may face more stringent collateral reporting requirements. The carrying value of the guarantees related to standby letters of credit is recorded in "Other liabilities" on the Statements of Condition and amounted to $97 and $136 as of September 30, 2016 and December 31, 2015 , respectively. Based on the Bank’s credit analyses and collateral requirements, the Bank does not deem it necessary to record any additional liability on these commitments. The Bank had no commitments that unconditionally obligate the Bank to purchase closed mortgage loans as of September 30, 2016 and December 31, 2015 . Such commitments would be recorded as derivatives at their fair values. 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si>
  <si>
    <t>Transactions With Shareholders</t>
  </si>
  <si>
    <t>Transactions With Shareholders [Abstract]</t>
  </si>
  <si>
    <t>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ederal Home Loan Bank Act of 1932, as amended (FHLBank Act), and mortgage loans held for portfolio are purchased from members. The Bank also maintains demand deposit accounts primarily to facilitate settlement activities that are related directly to advances and mortgage loan purchases.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September 30, 2016 Regulatory Capital Stock Outstanding Percent of Total Regulatory Capital Stock Outstanding Par Value of Advances Percent of Total Par Value of Advances Interest-bearing Deposits Percent of Total Interest-bearing Deposits Capital One, National Association $ 707 14.50 $ 16,294 16.91 $ 2 0.18 Navy Federal Credit Union 570 11.69 13,065 13.56 — 0.01 Bank of America, National Association 547 11.20 12,511 12.98 — 0.01 As of December 31, 2015 Regulatory Capital Stock Outstanding Percent of Total Regulatory Capital Stock Outstanding Par Value of Advances Percent of Total Par Value of Advances Interest-bearing Deposits Percent of Total Interest-bearing Deposits Capital One, National Association $ 869 16.99 $ 20,095 19.54 $ 2 0.18 Navy Federal Credit Union 643 12.57 14,773 14.36 — 0.01 Bank of America, National Association 579 11.31 13,262 12.89 — 0.01</t>
  </si>
  <si>
    <t>Subsequent Events</t>
  </si>
  <si>
    <t>Subsequent Events [Abstract]</t>
  </si>
  <si>
    <t>Subsequent Events [Text Block]</t>
  </si>
  <si>
    <t>Subsequent Events On October 26, 2016 , the Bank's board of directors approved a cash dividend for the third quarter of 2016. The Bank paid the third quarter 2016 dividend on October 28, 2016 , in the amount of $59 million .</t>
  </si>
  <si>
    <t>Basis of Presentation (Policies)</t>
  </si>
  <si>
    <t>The Bank pays concessions to dealers in connection with the issuance of certain consolidated obligations. The Federal Home Loan Banks Office of Finance (Office of Finance) prorates the amount of the concession to the Bank based upon the percentage of the debt issued that is assumed by the Bank. As a result of adopting the Financial Accounting Standards Board’s (FASB) guidance, Simplifying the Presentation of Debt Issuance Costs, the Bank records concessions paid on consolidated obligations as a direct deduction from their carrying amounts, consistent with the presentation of discounts on consolidated obligations. The concessions are amortized, using the interest method, over the contractual term of the corresponding consolidated obligations. The amortization of those concessions is included in consolidated obligation interest expense. For additional discussion on this guidance, refer to Note 2 — Recently Issued and Adopted Accounting Guidance to the Bank's interim financial statements.</t>
  </si>
  <si>
    <t>Trading Securities (Tables) - Categories of Investments, Marketable Securities, Trading Securities [Member]</t>
  </si>
  <si>
    <t>Schedule of Trading Securities and Other Trading Assets [Line Items]</t>
  </si>
  <si>
    <t>Schedule of Major Trading Securities</t>
  </si>
  <si>
    <t>Major Security Types. The following table presents trading securities. As of September 30, 2016 As of December 31, 2015 Government-sponsored enterprises debt obligations $ 618 $ 1,212 Another FHLBank’s bond (1) — 52 State or local housing agency debt obligations 1 1 Total $ 619 $ 1,265 ____________ (1) The Federal Home Loan Bank of Chicago is the primary obligor of this consolidated obligation bond.</t>
  </si>
  <si>
    <t>Schedule of Net Unrealized and Realized (Losses) Gains on Trading Securities</t>
  </si>
  <si>
    <t>The following table presents net losses on trading securities. For the Three Months Ended September 30, For the Nine Months Ended September 30, 2016 2015 2016 2015 Net losses on trading securities held at period end $ (7 ) $ (15 ) $ (13 ) $ (42 ) Net losses on trading securities that matured during the period (1 ) — (10 ) — Net losses on trading securities $ (8 ) $ (15 ) $ (23 ) $ (42 )</t>
  </si>
  <si>
    <t>Available-for-sale Securities (Tables)</t>
  </si>
  <si>
    <t>Schedule of Available-for-sale Securities [Line Items]</t>
  </si>
  <si>
    <t>Available-for-Sale Securities Reconciliation</t>
  </si>
  <si>
    <t>Major Security Type. The following table presents information on private-label residential mortgaged-backed securities (MBS) that are classified as available-for-sale. Amortized Cost Other-than-temporary Impairment Recognized in Accumulated Other Comprehensive Income Gross Unrealized Gains Gross Unrealized Losses Estimated Fair Value As of September 30, 2016 $ 1,286 $ 10 $ 129 $ — $ 1,405 As of December 31, 2015 $ 1,567 $ 19 $ 114 $ — $ 1,662</t>
  </si>
  <si>
    <t>Summary of Available-for-Sale MBS Issued by Members or Affiliates of Members</t>
  </si>
  <si>
    <t>The following table presents private-label residential MBS that are classified as available-for-sale and issued by members or affiliates of members, all of which have been issued by Bank of America Corporation, Charlotte, NC. Amortized Cost Other-than-temporary Impairment Recognized in Accumulated Other Comprehensive Income Gross Unrealized Gains Gross Unrealized Losses Estimated Fair Value As of September 30, 2016 $ 831 $ 8 $ 102 $ — $ 925 As of December 31, 2015 $ 1,037 $ 16 $ 77 $ — $ 1,098</t>
  </si>
  <si>
    <t>Categories of Investments, Marketable Securities, Available-for-sale Securities [Member]</t>
  </si>
  <si>
    <t>Available-for-Sale Securities with Unrealized Losses</t>
  </si>
  <si>
    <t>The following table presents private-label residential MBS that are classified as available-for-sale with unrealized losses. The unrealized losses are aggregated by the length of time that the individual securities have been in a continuous unrealized loss position. Less than 12 Months 12 Months or More Total Number of Positions Estimated Fair Value Gross Unrealized Losses Number of Positions Estimated Fair Value Gross Unrealized Losses Number of Positions Estimated Fair Value Gross Unrealized Losses As of September 30, 2016 — $ — $ — 12 $ 208 $ 10 12 $ 208 $ 10 As of December 31, 2015 3 $ 107 $ 2 10 $ 247 $ 17 13 $ 354 $ 19</t>
  </si>
  <si>
    <t>Held-to-maturity Securities (Tables) - Held-to-maturity Securities [Member]</t>
  </si>
  <si>
    <t>Schedule of Held-to-maturity Securities [Line Items]</t>
  </si>
  <si>
    <t>Schedule of Held-to-Maturity Securities</t>
  </si>
  <si>
    <t>Major Security Types. The following table presents held-to-maturity securities. As of September 30, 2016 As of December 31, 2015 Amortized Cost Gross Unrealized Gains Gross Unrealized Losses Estimated Fair Value Amortized Cost Gross Unrealized Gains Gross Unrealized Losses Estimated Fair Value State or local housing agency debt obligations $ 76 $ — $ — $ 76 $ 76 $ — $ — $ 76 Government-sponsored enterprises debt obligations 6,291 4 — 6,295 5,693 — 12 5,681 Mortgage-backed securities: U.S. agency obligations-guaranteed residential 226 2 — 228 279 4 — 283 Government-sponsored enterprises residential 11,297 79 12 11,364 11,958 88 31 12,015 Government-sponsored enterprises commercial 6,879 7 10 6,876 4,140 — 16 4,124 Private-label residential 845 4 10 839 1,093 4 13 1,084 Total $ 25,614 $ 96 $ 32 $ 25,678 $ 23,239 $ 96 $ 72 $ 23,263</t>
  </si>
  <si>
    <t>Schedule of Unrealized Loss on Investments</t>
  </si>
  <si>
    <t>The following tables present held-to-maturity securities with unrealized losses. The unrealized losses are aggregated by major security type and by the length of time that the individual securities have been in a continuous unrealized loss position. As of September 30, 2016 Less than 12 Months 12 Months or More Total Number of Positions Estimated Fair Value Gross Unrealized Losses Number of Positions Estimated Fair Value Gross Unrealized Losses Number of Positions Estimated Fair Value Gross Unrealized Losses Government-sponsored enterprises debt obligations 3 $ 1,000 $ — — $ — $ — 3 $ 1,000 $ — Mortgage-backed securities: Government-sponsored enterprises residential 69 2,394 9 7 361 3 76 2,755 12 Government-sponsored enterprises commercial 45 3,780 3 22 1,656 7 67 5,436 10 Private-label residential 16 105 1 58 516 9 74 621 10 Total 133 $ 7,279 $ 13 87 $ 2,533 $ 19 220 $ 9,812 $ 32 As of December 31, 2015 Less than 12 Months 12 Months or More Total Number of Positions Estimated Fair Value Gross Unrealized Losses Number of Positions Estimated Fair Value Gross Unrealized Losses Number of Positions Estimated Fair Value Gross Unrealized Losses Government-sponsored enterprises debt obligations 20 $ 4,535 $ 7 3 $ 745 $ 5 23 $ 5,280 $ 12 Mortgage-backed securities: Government-sponsored enterprises residential 41 3,233 21 8 443 10 49 3,676 31 Government-sponsored enterprises commercial 31 2,680 9 25 1,037 7 56 3,717 16 Private-label residential 29 407 2 47 428 11 76 835 13 Total 121 $ 10,855 $ 39 83 $ 2,653 $ 33 204 $ 13,508 $ 72</t>
  </si>
  <si>
    <t>Amortized Cost and Estimated Fair Value of Held-to-Maturity Securities by Contractual Maturity</t>
  </si>
  <si>
    <t>Redemption Terms. The following table presents the amortized cost and estimated fair value of held-to-maturity securities by contractual maturity. Expected maturities of some securities may differ from contractual maturities because borrowers may have the right to call or prepay obligations with or without call or prepayment fees. As of September 30, 2016 As of December 31, 2015 Amortized Cost Estimated Fair Value Amortized Cost Estimated Fair Value Non-mortgage-backed securities: Due in one year or less $ 2,215 $ 2,217 $ 651 $ 651 Due after one year through five years 4,151 4,153 5,118 5,106 Due after five years through ten years 1 1 — — Total non-mortgage-backed securities 6,367 6,371 5,769 5,757 Mortgage-backed securities 19,247 19,307 17,470 17,506 Total $ 25,614 $ 25,678 $ 23,239 $ 23,263</t>
  </si>
  <si>
    <t>Held-to-Maturity MBS Issued by Members or Affiliates of Members</t>
  </si>
  <si>
    <t>The following table presents private-label residential MBS that are classified as held-to-maturity and issued by members or affiliates of members, all of which have been issued by Bank of America Corporation, Charlotte, NC. Amortized Cost Gross Unrealized Gains Gross Unrealized Losses Estimated Fair Value As of September 30, 2016 $ 190 $ — $ 3 $ 187 As of December 31, 2015 $ 286 $ — $ 5 $ 281</t>
  </si>
  <si>
    <t>Other-than-Temporary Impairment (Tables)</t>
  </si>
  <si>
    <t>Schedule of Significant Inputs in Measuring Other than Temporary Impairments Recognized in Earnings [Table Text Block]</t>
  </si>
  <si>
    <t>The following table presents a summary of the significant inputs used to measure the amount of the credit loss recognized in earnings for those securities for which an other-than-temporary impairment was determined to have occurred during the three-month period ended September 30, 2016 , as well as related current credit enhancement. Significant Inputs - Weighted Average (%) Classification of Securities (1) Prepayment Rates Default Rates Loss Severities Current Credit Enhancement (%) Alt-A 12.45 19.21 43.00 0.00 ____________ (1) The classification of securities is based on current characteristics and performance, which may be different from the securities’ classification as determined by the originator at the time of origination.</t>
  </si>
  <si>
    <t>Schedule of Roll-Forward Cumulative Credit Losses Recognized</t>
  </si>
  <si>
    <t>The following table presents a roll-forward of the amount of credit losses on the Bank’s investment securities recognized in earnings during the life of the securities for which a portion of the other-than-temporary loss was recognized in accumulated other comprehensive income. For the Three Months Ended September 30, For the Nine Months Ended September 30, 2016 2015 2016 2015 Balance, beginning of period $ 480 $ 526 $ 505 $ 542 Amount related to credit loss for which an other-than-temporary impairment was previously recognized 1 1 2 5 Increase in cash flows expected to be collected, (accreted as interest income over the remaining lives of the applicable securities) (13 ) (10 ) (39 ) (30 ) Balance, end of period $ 468 $ 517 $ 468 $ 517</t>
  </si>
  <si>
    <t>Advances (Tables)</t>
  </si>
  <si>
    <t>Federal Home Loan Bank, Advances</t>
  </si>
  <si>
    <t>Redemption Terms. The following table presents the Bank's advances outstanding. As of September 30, 2016 As of December 31, 2015 Overdrawn demand deposit accounts $ — $ 16 Due in one year or less 45,000 46,673 Due after one year through two years 8,217 12,747 Due after two years through three years 4,394 6,360 Due after three years through four years 3,422 2,994 Due after four years through five years 11,112 4,616 Due after five years 24,211 29,458 Total par value 96,356 102,864 Discount on AHP (1) advances (5 ) (6 ) Discount on EDGE (2) advances (4 ) (4 ) Hedging adjustments 1,659 1,315 Deferred commitment fees (1 ) (1 ) Total $ 98,005 $ 104,168 ___________ (1) The Affordable Housing Program (2) The Economic Development and Growth Enhancement program The following table presents advances by year of contractual maturity or, for convertible advances, next conversion date. As of September 30, 2016 As of December 31, 2015 Overdrawn demand deposit accounts $ — $ 16 Due or convertible in one year or less 45,878 48,743 Due or convertible after one year through two years 7,460 11,434 Due or convertible after two years through three years 4,416 5,768 Due or convertible after three years through four years 3,429 3,020 Due or convertible after four years through five years 11,139 4,609 Due or convertible after five years 24,034 29,274 Total par value $ 96,356 $ 102,864 Interest-rate Payment Terms. The following table presents interest-rate payment terms for advances. As of September 30, 2016 As of December 31, 2015 Fixed-rate: Due in one year or less $ 38,673 $ 32,011 Due after one year 24,511 27,051 Total fixed-rate 63,184 59,062 Variable-rate: Due in one year or less 6,327 14,678 Due after one year 26,845 29,124 Total variable-rate 33,172 43,802 Total par value $ 96,356 $ 102,864</t>
  </si>
  <si>
    <t>Mortgage Loans Held for Portfolio (Tables)</t>
  </si>
  <si>
    <t>Schedule of Mortgage Loans Held for Portfolio</t>
  </si>
  <si>
    <t>The following table presents information on mortgage loans held for portfolio by contractual maturity at the time of purchase. As of September 30, 2016 As of December 31, 2015 Fixed-rate medium-term (1) residential mortgage loans $ 44 $ 66 Fixed-rate long-term residential mortgage loans 441 521 Total unpaid principal balance 485 587 Premiums 1 2 Discounts (2 ) (3 ) Total $ 484 $ 586 ____________ (1) Medium-term is defined as a term of 15 years or less.</t>
  </si>
  <si>
    <t>Mortgage Loans Held for Portfolio by Collateral or Guarantee Type</t>
  </si>
  <si>
    <t>The following table presents the unpaid principal balance of mortgage loans held for portfolio by collateral or guarantee type. As of September 30, 2016 As of December 31, 2015 Conventional mortgage loans $ 450 $ 546 Government-guaranteed or insured mortgage loans 35 41 Total unpaid principal balance $ 485 $ 587</t>
  </si>
  <si>
    <t>Allowance for Credit Losses (Tables)</t>
  </si>
  <si>
    <t>Allowance for Credit Losses on Financing Receivables</t>
  </si>
  <si>
    <t>The following table presents the activity in the allowance for credit losses related to conventional residential mortgage loans. For the Three Months Ended September 30, For the Nine Months Ended September 30, 2016 2015 2016 2015 Balance, beginning of period $ 2 $ 2 $ 2 $ 3 (Reversal) provision for credit losses (1 ) 1 (1 ) — Balance, end of period $ 1 $ 3 $ 1 $ 3</t>
  </si>
  <si>
    <t>Allowance for Credit Losses and Recorded Investment by Impairment Methodology</t>
  </si>
  <si>
    <t>The following table presents the recorded investment in conventional residential mortgage loans by impairment methodology. As of September 30, 2016 As of December 31, 2015 Allowance for credit losses: Collectively evaluated for impairment $ 1 $ 2 Recorded investment: Individually evaluated for impairment $ 13 $ 15 Collectively evaluated for impairment 438 532 Total recorded investment $ 451 $ 547</t>
  </si>
  <si>
    <t>Past Due Financing Receivables</t>
  </si>
  <si>
    <t>The following tables present the Bank's recorded investment in mortgage loans by these key credit quality indicators. As of September 30, 2016 Conventional Residential Mortgage Loans Government-guaranteed or Insured Residential Mortgage Loans Total Past due 30-59 days $ 15 $ 4 $ 19 Past due 60-89 days 4 1 5 Past due 90 days or more 12 2 14 Total past due mortgage loans 31 7 38 Total current mortgage loans 420 29 449 Total mortgage loans (1) $ 451 $ 36 $ 487 Other delinquency statistics: In process of foreclosure (2) $ 7 $ 1 $ 8 Seriously delinquent rate (3) 2.69 % 5.29 % 2.88 % Past due 90 days or more and still accruing interest (4) $ — $ 2 $ 2 Mortgage loans on nonaccrual status (5) $ 12 $ — $ 12 ____________ (1) The difference between the recorded investment and the carrying value of total mortgage loans of $3 relates to accrued interest. (2) Includes mortgage loans where the decision of foreclosure or similar alternative, such as a pursuit of deed-in lieu, has been reported. Mortgage loans in the process of foreclosure are included in past due or current mortgage loan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 As of December 31, 2015 Conventional Residential Mortgage Loans Government-guaranteed or Insured Residential Mortgage Loans Total Past due 30-59 days $ 17 $ 4 $ 21 Past due 60-89 days 5 1 6 Past due 90 days or more 18 3 21 Total past due mortgage loans 40 8 48 Total current mortgage loans 507 34 541 Total mortgage loans (1) $ 547 $ 42 $ 589 Other delinquency statistics: In process of foreclosure (2) $ 9 $ 1 $ 10 Seriously delinquent rate (3) 3.32 % 6.65 % 3.55 % Past due 90 days or more and still accruing interest (4) $ — $ 3 $ 3 Mortgage loans on nonaccrual status (5) $ 18 $ — $ 18 ____________ (1) The difference between the recorded investment and the carrying value of total mortgage loans of $3 relates to accrued interest. (2) Includes mortgage loans where the decision of foreclosure or similar alternative, such as a pursuit of deed-in lieu, has been reported. Mortgage loans in the process of foreclosure are included in past due or current mortgage loans depending on their delinquency status. (3) Mortgage loans that are 90 days or more past due or in the process of foreclosure expressed as a percentage of the total mortgage loan portfolio segment. (4) Mortgage loans insured or guaranteed by the Federal Housing Administration or the Department of Veterans Affairs. (5) Represents mortgage loans with contractual principal or interest payments 90 days or more past due and not accruing interest.</t>
  </si>
  <si>
    <t>Consolidated Obligations (Tables)</t>
  </si>
  <si>
    <t>Consolidated Obligation Bonds by Interest-Rate Payment</t>
  </si>
  <si>
    <t>Interest-rate Payment Terms. The following table presents the Bank’s consolidated obligation bonds by interest-rate payment type. As of September 30, 2016 As of December 31, 2015 Fixed-rate $ 28,101 $ 40,512 Step up/down 1,874 4,239 Simple variable-rate 44,868 19,022 Total par value $ 74,843 $ 63,773</t>
  </si>
  <si>
    <t>Consolidated Obligation Bonds Outstanding, by Year of Contractual Maturity</t>
  </si>
  <si>
    <t xml:space="preserve">Redemption Terms. The following table presents the Bank’s participation in consolidated obligation bonds outstanding by year of contractual maturity. As of September 30, 2016 As of December 31, 2015 Amount Weighted- average Interest Rate (%) Amount Weighted- average Interest Rate (%) Due in one year or less $ 45,882 0.93 $ 32,559 0.74 Due after one year through two years 23,177 1.04 17,132 1.41 Due after two years through three years 2,239 1.60 5,959 1.63 Due after three years through four years 1,534 1.68 2,124 1.67 Due after four years through five years 433 1.70 1,975 1.72 Due after five years 1,578 2.37 4,024 2.18 Total par value 74,843 1.03 63,773 1.16 Premiums 26 36 Discounts (14 ) (20 ) Hedging adjustments 141 164 Total $ 74,996 $ 63,953 </t>
  </si>
  <si>
    <t>Callable and Noncallable Consolidated Obligations Bonds Outstanding</t>
  </si>
  <si>
    <t>The following table presents the Bank’s consolidated obligation bonds outstanding by call feature. As of September 30, 2016 As of December 31, 2015 Noncallable $ 70,629 $ 53,432 Callable 4,214 10,341 Total par value $ 74,843 $ 63,773</t>
  </si>
  <si>
    <t>Summary of Callable Consolidated Obligation Bonds Outstanding, by Year of Contractual Maturity</t>
  </si>
  <si>
    <t>The following table presents the Bank’s consolidated obligation bonds outstanding, by year of contractual maturity, or for callable consolidated obligation bonds, by next call date. As of September 30, 2016 As of December 31, 2015 Due or callable in one year or less $ 49,761 $ 41,410 Due or callable after one year through two years 21,622 16,277 Due or callable after two years through three years 1,619 3,461 Due or callable after three years through four years 1,155 1,055 Due or callable after four years through five years 243 1,023 Due or callable after five years 443 547 Total par value $ 74,843 $ 63,773</t>
  </si>
  <si>
    <t>Consolidated Obligation Discount Notes</t>
  </si>
  <si>
    <t>The following table presents the Bank’s participation in consolidated obligation discount notes. Book Value Par Value Weighted-average Interest Rate (%) As of September 30, 2016 $ 55,162 $ 55,226 0.43 As of December 31, 2015 $ 69,434 $ 69,481 0.27</t>
  </si>
  <si>
    <t>Capital and Mandatorily Redeemable Capital Stock (Tables)</t>
  </si>
  <si>
    <t>Schedule of Compliance With Regulatory Capital Requirements</t>
  </si>
  <si>
    <t>Capital. The following table presents the Bank's compliance with the Federal Housing Finance Agency's (Finance Agency) regulatory capital rules and requirements. As of September 30, 2016 As of December 31, 2015 Required Actual Required Actual Risk based capital $ 1,521 $ 6,742 $ 1,621 $ 6,956 Total regulatory capital ratio 4.00 % 4.86 % 4.00 % 4.89 % Total regulatory capital (1) $ 5,546 $ 6,742 $ 5,690 $ 6,956 Leverage capital ratio 5.00 % 7.29 % 5.00 % 7.33 % Leverage capital $ 6,933 $ 10,113 $ 7,113 $ 10,433 ____________ (1) Total regulatory capital does not include accumulated other comprehensive income, but does include mandatorily redeemable capital stock.</t>
  </si>
  <si>
    <t>Activity in Mandatorily Redeemable Capital Stock</t>
  </si>
  <si>
    <t>Mandatorily Redeemable Capital Stock. The following table presents the activity in mandatorily redeemable capital stock. For the Three Months Ended September 30, For the Nine Months Ended September 30, 2016 2015 2016 2015 Balance, beginning of period $ 9 $ 16 $ 14 $ 19 Net reclassification from capital during the period 5 4 7 11 Repurchase/redemption of mandatorily redeemable capital stock (6 ) (3 ) (13 ) (13 ) Balance, end of period $ 8 $ 17 $ 8 $ 17</t>
  </si>
  <si>
    <t>Amount of Mandatorily Redeemable Capital Stock by Year of Redemption</t>
  </si>
  <si>
    <t>The following table presents the amount of mandatorily redeemable capital stock by year of redemption. The year of redemption in the table is the end of the five -year redemption period, or with respect to activity-based stock, the later of the expiration of the five -year redemption period or the activity’s maturity date. As of September 30, 2016 As of December 31, 2015 Due in one year or less $ 6 $ 7 Due after one year through two years — 1 Due after three years through four years 1 — Due after four years through five years 1 6 Total $ 8 $ 14</t>
  </si>
  <si>
    <t>Accumulated Other Comprehensive Income (Tables)</t>
  </si>
  <si>
    <t>Components Comprising Accumulated Other Comprehensive Income</t>
  </si>
  <si>
    <t>The following table presents the components comprising accumulated other comprehensive income. Pension and Postretirement Benefits Noncredit Portion of Other-than- temporary Impairment Losses on Available-for- sale Securities Total Accumulated Other Comprehensive Income Balance, June 30, 2015 $ (22 ) $ 99 $ 77 Other comprehensive income before reclassifications: Net change in fair value — (8 ) (8 ) Reclassification from accumulated other comprehensive income to net income: Noncredit other-than-temporary impairment losses — 1 1 Amortization of pension and postretirement (1) 1 — 1 Net current period other comprehensive income (loss) 1 (7 ) (6 ) Balance, September 30, 2015 $ (21 ) $ 92 $ 71 Balance, June 30, 2016 $ (19 ) $ 112 $ 93 Other comprehensive income before reclassifications: Net change in fair value — 6 6 Reclassification from accumulated other comprehensive income to net income: Noncredit other-than-temporary impairment losses — 1 1 Net current period other comprehensive income — 7 7 Balance, September 30, 2016 $ (19 ) $ 119 $ 100 ____________ (1) Included in Compensation and benefits on the Statements of Income. Pension and Postretirement Benefits Noncredit Portion of Other-than- temporary Impairment Losses on Available-for- sale Securities Total Accumulated Other Comprehensive Income Balance, December 31, 2014 $ (23 ) $ 118 $ 95 Other comprehensive income before reclassifications: Net change in fair value — (31 ) (31 ) Reclassification from accumulated other comprehensive income to net income: Noncredit other-than-temporary impairment losses — 5 5 Amortization of pension and postretirement (1) 2 — 2 Net current period other comprehensive income (loss) 2 (26 ) (24 ) Balance, September 30, 2015 $ (21 ) $ 92 $ 71 Balance, December 31, 2015 $ (20 ) $ 95 $ 75 Other comprehensive income before reclassifications: Noncredit other-than-temporary impairment losses — (1 ) (1 ) Net change in fair value — 24 24 Reclassification from accumulated other comprehensive income to net income: Noncredit other-than-temporary impairment losses — 1 1 Amortization of pension and postretirement (1) 1 — 1 Net current period other comprehensive income 1 24 25 Balance, September 30, 2016 $ (19 ) $ 119 $ 100 ____________ (1) Included in Compensation and benefits on the Statements of Income.</t>
  </si>
  <si>
    <t>Derivatives and Hedging Activities (Tables)</t>
  </si>
  <si>
    <t>Fair Value of Derivative Instruments</t>
  </si>
  <si>
    <t xml:space="preserve">The following table presents the fair value of derivative instruments, including the effect of netting adjustments and cash collateral. For purposes of this disclosure, the derivative values include the fair value of derivatives and the related accrued interest. As of September 30, 2016 As of December 31, 2015 Notional Amount of Derivatives Derivative Assets Derivative Liabilities Notional Amount of Derivatives Derivative Assets Derivative Liabilities Derivatives in hedging relationships: Interest rate swaps $ 72,534 $ 246 $ 1,773 $ 80,290 $ 312 $ 1,467 Derivatives not designated as hedging instruments: Interest rate swaps 1,798 17 55 3,008 10 74 Interest rate caps or floors 15,500 1 — 16,500 15 10 Total derivatives not designated as hedging instruments 17,298 18 55 19,508 25 84 Total derivatives before netting and collateral adjustments $ 89,832 264 1,828 $ 99,798 337 1,551 Netting adjustments and cash collateral (1) 170 (1,728 ) (161 ) (1,427 ) Derivative assets and derivative liabilities $ 434 $ 100 $ 176 $ 124 ___________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912 and $1,293 as of September 30, 2016 and December 31, 2015 , respectively. Cash collateral received and related accrued interest was $14 and $27 as of September 30, 2016 and December 31, 2015 , respectively. </t>
  </si>
  <si>
    <t>Components of Net Losses on Derivatives and Hedging Activities</t>
  </si>
  <si>
    <t>The following table presents the components of net gains on derivatives and hedging activities as presented on the Statements of Income. For the Three Months Ended September 30, For the Nine Months Ended September 30, 2016 2015 2016 2015 Derivatives and hedged items in fair value hedging relationships: Interest rate swaps $ 28 $ 21 $ 53 $ 238 Derivatives not designated as hedging instruments: Interest rate swaps 8 11 20 36 Interest rate caps or floors (1 ) (1 ) (4 ) (1 ) Net interest settlements (6 ) (15 ) (27 ) (45 ) Total net gains (losses) related to derivatives not designated as hedging instruments 1 (5 ) (11 ) (10 ) Net gains on derivatives and hedging activities $ 29 $ 16 $ 42 $ 228</t>
  </si>
  <si>
    <t>Gain (Losses) on Derivatives and Related Hedged Items Fair Value</t>
  </si>
  <si>
    <t>The following tables present, by type of hedged item, the gains (losses) on derivatives and the related hedged items in fair value hedging relationships and the impact of those derivatives on the Bank’s net interest income. For the Three Months Ended September 30, 2016 2015 Hedged Item Type Gains (Losses) on Derivative Gains (Losses) on Hedged Item Net Fair Value Effect of Derivatives on Net Interest Income (1) Gains (Losses) on Derivative Gains (Losses) on Hedged Item Net Fair Value Effect of Derivatives on Net Interest Income (1) Advances $ 267 $ (241 ) $ 26 $ (130 ) $ (327 ) $ 357 $ 30 $ (173 ) Consolidated obligations: Bonds (88 ) 88 — 50 77 (86 ) (9 ) 124 Discount notes (3 ) 5 2 2 — — — 3 Total $ 176 $ (148 ) $ 28 $ (78 ) $ (250 ) $ 271 $ 21 $ (46 ) ____________ (1) The net interest on derivatives in fair value hedge relationships is presented in the interest income or expense line item of the respective hedged item. For the Nine Months Ended September 30, 2016 2015 Hedged Item Type Gains (Losses) on Derivative Gains (Losses) on Hedged Item Net Fair Value Effect of Derivatives on Net Interest Income (1) Gains (Losses) on Derivative Gains (Losses) on Hedged Item Net Fair Value Effect of Derivatives on Net Interest Income (1) Advances $ (374 ) $ 432 $ 58 $ (414 ) $ 71 $ 187 $ 258 $ (547 ) Consolidated obligations: Bonds (29 ) 24 (5 ) 190 74 (94 ) (20 ) 366 Discount notes 5 (5 ) — (3 ) 2 (2 ) — 6 Total $ (398 ) $ 451 $ 53 $ (227 ) $ 147 $ 91 $ 238 $ (175 ) ____________ (1) The net interest on derivatives in fair value hedge relationships is presented in the interest income or expense line item of the respective hedged item.</t>
  </si>
  <si>
    <t>Offsetting of derivative assets and liabilities</t>
  </si>
  <si>
    <t>The following table presents the fair value of derivative instruments meeting or not meeting netting requirements, including the related collateral received from or pledged to counterparties. As of September 30, 2016 As of December 31, 2015 Derivative Assets Derivative Liabilities Derivative Assets Derivative Liabilities Gross recognized amount: Uncleared derivatives $ 101 $ 546 $ 260 $ 1,159 Cleared derivatives 163 1,282 77 392 Total gross recognized amount 264 1,828 337 1,551 Gross amounts of netting adjustments and cash collateral: Uncleared derivatives (89 ) (448 ) (258 ) (1,035 ) Cleared derivatives 259 (1,280 ) 97 (392 ) Total gross amounts of netting adjustments and cash collateral 170 (1,728 ) (161 ) (1,427 ) Derivative assets and derivative liabilities: Uncleared derivatives 12 98 2 124 Cleared derivatives 422 2 174 — Total derivative assets and total derivative liabilities 434 100 176 124 Non-cash collateral received or pledged not offset-cannot be sold or repledged: (1) Uncleared derivatives 11 — 2 — Net unsecured amounts: (2) Uncleared derivatives 1 98 — 124 Cleared derivatives 422 2 174 — Total net unsecured amount $ 423 $ 100 $ 174 $ 124 ____________ (1) Collateral held with respect to derivatives with member institutions where the Bank is acting as an intermediary represents the amount of eligible collateral physically held by or on behalf of the Bank or collateral assigned to the Bank, as evidenced by a written security agreement, and held by the member institution for the benefit of the Bank. (2) The Bank had net credit exposure of $422 and $170 as of September 30, 2016 and December 31, 2015 , respectively, due to instances where the Bank’s pledged collateral to a counterparty exceeds the Bank’s net derivative liability position.</t>
  </si>
  <si>
    <t>Estimated Fair Values (Tables)</t>
  </si>
  <si>
    <t>Financial Assets and Liabilities Measured at Fair Value on Recurring Basis</t>
  </si>
  <si>
    <t>Estimated Fair Value Measurements on a Recurring Basis. The following tables present, for each fair value hierarchy level, the Bank’s financial assets and liabilities that are measured at fair value on a recurring basis on its Statements of Condition. As of September 30, 2016 Fair Value Measurements Using Netting Adjustment (1) Level 1 Level 2 Level 3 Total Assets Trading securities: Government-sponsored enterprises debt obligations $ — $ 618 $ — $ — $ 618 State or local housing agency debt obligations — 1 — — 1 Total trading securities — 619 — — 619 Available-for-sale securities: Private-label residential MBS — — 1,405 — 1,405 Derivative assets: Interest-rate related — 264 — 170 434 Grantor trust (included in Other assets) 37 — — — 37 Total assets at fair value $ 37 $ 883 $ 1,405 $ 170 $ 2,495 Liabilities Derivative liabilities: Interest-rate related $ — $ 1,828 $ — $ (1,728 ) $ 100 Total liabilities at fair value $ — $ 1,828 $ — $ (1,728 ) $ 100 ____________ (1) Amounts represent the application of the netting requirements that allow the Bank to settle positive and negative positions and also cash collateral held or placed with the same clearing agents and/or counterparties. As of December 31, 2015 Fair Value Measurements Using Netting Adjustment (1) Level 1 Level 2 Level 3 Total Assets Trading securities: Government-sponsored enterprises debt obligations $ — $ 1,212 $ — $ — $ 1,212 Another FHLBank’s bond — 52 — — 52 State or local housing agency debt obligations — 1 — — 1 Total trading securities — 1,265 — — 1,265 Available-for-sale securities: Private-label residential MBS — — 1,662 — 1,662 Derivative assets: Interest-rate related — 337 — (161 ) 176 Grantor trust (included in Other assets) 31 — — — 31 Total assets at fair value $ 31 $ 1,602 $ 1,662 $ (161 ) $ 3,134 Liabilities Derivative liabilities: Interest-rate related $ — $ 1,551 $ — $ (1,427 ) $ 124 Total liabilities at fair value $ — $ 1,551 $ — $ (1,427 ) $ 124 ____________ (1) Amounts represent the application of the netting requirements that allow the Bank to settle positive and negative positions and also cash collateral held or placed with the same clearing agents and/or counterparties.</t>
  </si>
  <si>
    <t>Financial Assets Measured at Fair Value on Nonrecurring Basis</t>
  </si>
  <si>
    <t>Estimated Fair Value Measurements on a Nonrecurring Basis. The Bank periodically measures and recognizes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s present the fair value hierarchy and carrying value of all assets as of the last impairment date that were still held as of September 30, 2016 and December 31, 2015 , for which a nonrecurring fair value adjustment was recorded during the periods presented. As of September 30, 2016 Fair Value Measurements Using Level 1 Level 2 Level 3 Total Mortgage loans held for portfolio $ — $ — $ 1 $ 1 Real estate owned (included in Other assets) — — 1 1 Total nonrecurring assets at fair value $ — $ — $ 2 $ 2 As of December 31, 2015 Fair Value Measurements Using Level 1 Level 2 Level 3 Total Mortgage loans held for portfolio $ — $ — $ 1 $ 1 Real estate owned (included in Other assets) — — 3 3 Total nonrecurring assets at fair value $ — $ — $ 4 $ 4</t>
  </si>
  <si>
    <t>Carrying Values and Estimated Fair Values</t>
  </si>
  <si>
    <t>The following tables present the carrying values and estimated fair values of the Bank’s financial instruments. As of September 30, 2016 Estimated Fair Value Carrying Value Total Level 1 Level 2 Level 3 Netting Adjustment (1) Assets: Cash and due from banks $ 1,089 $ 1,089 $ 1,089 $ — $ — $ — Interest bearing-deposits 1,092 1,092 — 1,092 — — Securities purchased under agreements to resell 1,111 1,111 — 1,111 — — Federal funds sold 8,449 8,449 — 8,449 — — Trading securities 619 619 — 619 — — Available-for-sale securities 1,405 1,405 — — 1,405 — Held-to-maturity securities 25,614 25,678 — 24,839 839 — Advances 98,005 97,684 — 97,684 — — Mortgage loans held for portfolio, net 483 540 — 539 1 — Accrued interest receivable 175 175 — 175 — — Derivative assets 434 434 — 264 — 170 Grantor trust assets (included in Other assets) 37 37 37 — — — Liabilities: Interest-bearing deposits 1,125 1,125 — 1,125 — — Consolidated obligations, net: Discount notes 55,162 55,177 — 55,177 — — Bonds 74,996 75,253 — 75,253 — — Mandatorily redeemable capital stock 8 8 8 — — — Accrued interest payable 167 167 — 167 — — Derivative liabilities 100 100 — 1,828 — (1,728 ) ____________ (1) Amounts represent the application of the netting requirements that allow the Bank to settle positive and negative positions and also cash collateral held or placed with the same clearing agents and/or counterparties. As of December 31, 2015 Estimated Fair Value Carrying Value Total Level 1 Level 2 Level 3 Netting Adjustment (1) Assets: Cash and due from banks $ 1,751 $ 1,751 $ 1,751 $ — $ — $ — Interest bearing-deposits 1,088 1,088 — 1,088 — — Securities purchased under agreements to resell 2,500 2,500 — 2,500 — — Federal funds sold 5,421 5,421 — 5,421 — — Trading securities 1,265 1,265 — 1,265 — — Available-for-sale securities 1,662 1,662 — — 1,662 — Held-to-maturity securities 23,239 23,263 — 22,179 1,084 — Advances 104,168 104,021 — 104,021 — — Mortgage loans held for portfolio, net 584 647 — 646 1 — Accrued interest receivable 171 171 — 171 — — Derivative assets 176 176 — 337 — (161 ) Grantor trust assets (included in Other assets) 31 31 31 — — — Liabilities: Interest-bearing deposits 1,084 1,084 — 1,084 — — Consolidated obligations, net: Discount notes 69,434 69,432 — 69,432 — — Bonds 63,953 63,940 — 63,940 — — Mandatorily redeemable capital stock 14 14 14 — — — Accrued interest payable 127 127 — 127 — — Derivative liabilities 124 124 — 1,551 — (1,427 ) ____________ (1) Amounts represent the application of the netting requirements that allow the Bank to settle positive and negative positions and also cash collateral held or placed with the same clearing agents and/or counterparties.</t>
  </si>
  <si>
    <t>Commitments and Contingencies (Tables)</t>
  </si>
  <si>
    <t>Off Balance Sheet Commitments [Table Text Block]</t>
  </si>
  <si>
    <t xml:space="preserve">The following table presents the Bank's outstanding commitments, which represent off-balance sheet obligations. As of September 30, 2016 As of December 31, 2015 Expire Within One Year Expire After One Year Total Expire Within One Year Expire After One Year Total Standby letters of credit (1) $ 7,867 $ 18,687 $ 26,554 $ 8,693 $ 23,823 $ 32,516 Commitments to fund additional advances 105 200 305 207 100 307 Unsettled consolidated obligation bonds, at par (2) 50 — 50 25 — 25 Unsettled consolidated obligation discount notes, at par (2) — — — 100 — 100 ____________ (1) "Expire Within One Year" includes 12 standby letters of credit for a total of $34 and 11 standby letters of credit for a total of $29 as of September 30, 2016 and December 31, 2015 , respectively, that have no stated maturity date and are subject to renewal on an annual basis. (2) Expiration is based on settlement period rather than underlying contractual maturity of consolidated obligations. </t>
  </si>
  <si>
    <t>Transactions With Shareholders (Tables)</t>
  </si>
  <si>
    <t>Schedule of Transactions with Shareholders [Table Text Block]</t>
  </si>
  <si>
    <t>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September 30, 2016 Regulatory Capital Stock Outstanding Percent of Total Regulatory Capital Stock Outstanding Par Value of Advances Percent of Total Par Value of Advances Interest-bearing Deposits Percent of Total Interest-bearing Deposits Capital One, National Association $ 707 14.50 $ 16,294 16.91 $ 2 0.18 Navy Federal Credit Union 570 11.69 13,065 13.56 — 0.01 Bank of America, National Association 547 11.20 12,511 12.98 — 0.01 As of December 31, 2015 Regulatory Capital Stock Outstanding Percent of Total Regulatory Capital Stock Outstanding Par Value of Advances Percent of Total Par Value of Advances Interest-bearing Deposits Percent of Total Interest-bearing Deposits Capital One, National Association $ 869 16.99 $ 20,095 19.54 $ 2 0.18 Navy Federal Credit Union 643 12.57 14,773 14.36 — 0.01 Bank of America, National Association 579 11.31 13,262 12.89 — 0.01</t>
  </si>
  <si>
    <t>Recently Issued and Adopted Accounting Guidance (Details) $ in Millions</t>
  </si>
  <si>
    <t>Dec. 31, 2015USD ($)</t>
  </si>
  <si>
    <t>New Accounting Pronouncements or Change in Accounting Principle [Line Items]</t>
  </si>
  <si>
    <t>Unamortized Debt Issuance Cost</t>
  </si>
  <si>
    <t>Consolidated Obligation Bonds [Member]</t>
  </si>
  <si>
    <t>Discount Notes [Member]</t>
  </si>
  <si>
    <t>Trading Securities (Trading Securities by Major Security Type) (Details) - USD ($) $ in Millions</t>
  </si>
  <si>
    <t>Government-Sponsored Enterprises Debt Obligations [Member]</t>
  </si>
  <si>
    <t>Another FHLBank's Bond [Member]</t>
  </si>
  <si>
    <t>[1]</t>
  </si>
  <si>
    <t>State or Local Housing Agency Obligations [Member]</t>
  </si>
  <si>
    <t>The Federal Home Loan Bank of Chicago is the primary obligor of this consolidated obligation bond.</t>
  </si>
  <si>
    <t>Trading Securities (Net Losses on Trading Securities) (Details) - USD ($) $ in Millions</t>
  </si>
  <si>
    <t>Net losses on trading securities held at period end</t>
  </si>
  <si>
    <t>Net losses on trading securities that matured during the period</t>
  </si>
  <si>
    <t>Available-for-sale Securities (Available-for-sale by Major Security Type) (Details) - USD ($) $ in Millions</t>
  </si>
  <si>
    <t>Estimated fair value of available-for-sale Securities</t>
  </si>
  <si>
    <t>Mortgage-backed Securities, Private-label residential[Member] | Mortgage-backed Securities, Private-label residential [Member]</t>
  </si>
  <si>
    <t>Amortized cost of available-for-sale securities</t>
  </si>
  <si>
    <t>Other-than-temporary Impairment Recognized in Accumulated Other Comprehensive Income</t>
  </si>
  <si>
    <t>Gross unrealized gains on available-for-sale securities</t>
  </si>
  <si>
    <t>Gross unrealized losses on available-for-sale securities</t>
  </si>
  <si>
    <t>Available-for-sale Securities (Summary of Available-for-sale Securities in a Continuous Unrealized Loss Position) (Details) - Mortgage-backed Securities, Private-label residential[Member] - Mortgage-backed Securities, Private-label residential [Member] $ in Millions</t>
  </si>
  <si>
    <t>Sep. 30, 2016USD ($)positions</t>
  </si>
  <si>
    <t>Dec. 31, 2015USD ($)positions</t>
  </si>
  <si>
    <t>Number of available-for-sale securities in unrealized loss position for less than 12 months | positions</t>
  </si>
  <si>
    <t>Number of available-for-sale securities in unrealized loss position for 12 months or more | positions</t>
  </si>
  <si>
    <t>Number of available-for-sale securities in unrealized loss position | positions</t>
  </si>
  <si>
    <t>Estimated fair value of available-for-sale securities in unrealized loss position for less than 12 months</t>
  </si>
  <si>
    <t>Estimated fair value of available-for-sale securities in unrealized loss position for 12 months or more</t>
  </si>
  <si>
    <t>Estimated fair value of available-for-sale securities in unrealized loss position</t>
  </si>
  <si>
    <t>Available For Sale Securities Continuous Unrealized Loss Position Less Than 12 Months Aggregate Losses Accumulated In Investments</t>
  </si>
  <si>
    <t>Available For Sale Securities Continuous Unrealized Loss Position 12 Months Or Longer Aggregate Losses Accumulated In Investments</t>
  </si>
  <si>
    <t>Available For Sale Securities Continuous Unrealized Loss Position Aggregate Losses Accumulated In Investments</t>
  </si>
  <si>
    <t>Available-for-sale Securities (Summary of Available-for-sale MBS issued by Members or Affiliates of Members) (Details) - USD ($) $ in Millions</t>
  </si>
  <si>
    <t>M B S Issued by Members or Affiliates of Members [Member]</t>
  </si>
  <si>
    <t>Held-to-maturity Securities (Held-to-maturity by Major Security Type) (Details) - USD ($) $ in Millions</t>
  </si>
  <si>
    <t>Amortized cost of held-to-maturity securities</t>
  </si>
  <si>
    <t>Held-to-maturity Securities, Accumulated Unrecognized Holding Gain</t>
  </si>
  <si>
    <t>Held-to-maturity Securities, Accumulated Unrecognized Holding Loss</t>
  </si>
  <si>
    <t>Residential [Member] | U.S. agency obligations-guaranteed residential</t>
  </si>
  <si>
    <t>Residential [Member] | Government-sponsored enterprises</t>
  </si>
  <si>
    <t>Commercial [Member] | Government-sponsored enterprises</t>
  </si>
  <si>
    <t>Held-to-maturity Securities (Summary of Held-to-maturity Securities in a Continuous Unrealized Loss Position) (Details) $ in Millions</t>
  </si>
  <si>
    <t>Number of unrealized loss positions held less than 12 months | positions</t>
  </si>
  <si>
    <t>Number of unrealized loss positions held more than 12 months | positions</t>
  </si>
  <si>
    <t>Total number of unrealized loss positions | positions</t>
  </si>
  <si>
    <t>Estimated fair value of unrealized loss positions held less than 12 months</t>
  </si>
  <si>
    <t>Estimated fair value of unrealized loss positions held 12 months or more</t>
  </si>
  <si>
    <t>Total estimated fair value of positions in an unrealized loss</t>
  </si>
  <si>
    <t>Held-to-maturity Securities, Continuous Unrealized Loss Position, Less than 12 Months, Accumulated Loss</t>
  </si>
  <si>
    <t>Held-to-maturity Securities, Continuous Unrealized Loss Position, 12 Months or Longer, Accumulated Loss</t>
  </si>
  <si>
    <t>Total gross unrealized loss</t>
  </si>
  <si>
    <t>Mortgage-backed Securities, Private-label residential [Member] | Mortgage-backed Securities, Private-label residential[Member]</t>
  </si>
  <si>
    <t>Held-to-maturity Securities (Redemption Terms) (Details) - USD ($) $ in Millions</t>
  </si>
  <si>
    <t>Estimated fair value of held-to-maturity securities</t>
  </si>
  <si>
    <t>Non Mortgage Backed Securities [Member]</t>
  </si>
  <si>
    <t>Amortized cost of held-to-maturity securities due in one year or less</t>
  </si>
  <si>
    <t>Amortized cost of held-to-maturity securities due after one year through five years</t>
  </si>
  <si>
    <t>Amortized cost of held-to-maturity securities due after five years through ten years</t>
  </si>
  <si>
    <t>Estimated fair value of held-to-maturity securities due in one year or less</t>
  </si>
  <si>
    <t>Estimated fair value of held-to-maturity securities due after one year through five years</t>
  </si>
  <si>
    <t>Estimated fair value of held-to-maturity securities due after five years through ten years</t>
  </si>
  <si>
    <t>Mortgage-backed securities [Member]</t>
  </si>
  <si>
    <t>Held-to-maturity Securities (Summary of Held-to-Maturity MBS issued by Members or Affliates of Members (Details) - USD ($) $ in Millions</t>
  </si>
  <si>
    <t>Mortgage-backed Securities, Private-label residential [Member] | Bank of America Corporation, Charlotte, NC [Member]</t>
  </si>
  <si>
    <t>Other-than-temporary Impairment Other-than-temporary Impairment (Summary of Significant Inputs) (Details) - Mortgage-backed Securities, Private-label residential [Member] - Residential Mortgage Backed Securities [Member] - Alt- A [Member]</t>
  </si>
  <si>
    <t>Schedule of Equity Method Investments [Line Items]</t>
  </si>
  <si>
    <t>Significant Inputs Weighted Average Percentage Rate,Prepayment Rate</t>
  </si>
  <si>
    <t>12.45%</t>
  </si>
  <si>
    <t>Significant Inputs Weighted Average Percentage Rate, Default Rate</t>
  </si>
  <si>
    <t>19.21%</t>
  </si>
  <si>
    <t>Significant Inputs Weighted Average Percentage Rate, Loss Severities</t>
  </si>
  <si>
    <t>43.00%</t>
  </si>
  <si>
    <t>Significant Inputs Weighted Average Percentage Rate, Current Credit Enhancement</t>
  </si>
  <si>
    <t>0.00%</t>
  </si>
  <si>
    <t>The classification of securities is based on current characteristics and performance, which may be different from the securities’ classification as determined by the originator at the time of origination.</t>
  </si>
  <si>
    <t>Other-than-temporary Impairment (Housing Price Forecast Narrative) (Details)</t>
  </si>
  <si>
    <t>Schedule of Projected Home Price Recovery Ranges [Line Items]</t>
  </si>
  <si>
    <t>Number of Third Party Models to Assess Recovery of Amortized Cost Basis of Securities</t>
  </si>
  <si>
    <t>Projected Change In The Twelve Month Housing Price Percentage Rate, Maximum Decrease</t>
  </si>
  <si>
    <t>1.00%</t>
  </si>
  <si>
    <t>Projected Change In The Twelve Month Housing Price Percentage Rate, Maximum Increase</t>
  </si>
  <si>
    <t>10.00%</t>
  </si>
  <si>
    <t>Projected Change In The Twelve Month Housing Price Percentage Rate, Minimum Increase</t>
  </si>
  <si>
    <t>3.00%</t>
  </si>
  <si>
    <t>Projected Change In The Short-term Housing Price Percentage Rate, Maximum Increase In Vast Majority Of Markets</t>
  </si>
  <si>
    <t>6.00%</t>
  </si>
  <si>
    <t>Minimum [Member]</t>
  </si>
  <si>
    <t>Core-Based Statistical Areas,Current Requirements, Number of Urban Areas</t>
  </si>
  <si>
    <t>Core Based Statistical Areas Current Requirements, Urban Area, Population</t>
  </si>
  <si>
    <t>Other-than-temporary Impairment (Roll-forward of Credit Losses) (Details) - USD ($) $ in Millions</t>
  </si>
  <si>
    <t>Balance, beginning of period</t>
  </si>
  <si>
    <t>Amount related to credit loss for which an other-than-temporary impairment was previously recognized</t>
  </si>
  <si>
    <t>Increase in cash flows expected to be collected, (accreted as interest income over the remaining lives of the applicable securities)</t>
  </si>
  <si>
    <t>Balance, end of period</t>
  </si>
  <si>
    <t>Advances Advances (Redemption Terms) (Details) - USD ($) $ in Millions</t>
  </si>
  <si>
    <t>Overdrawn demand deposit accounts</t>
  </si>
  <si>
    <t>Due in one year or less</t>
  </si>
  <si>
    <t>Due after one year through two years</t>
  </si>
  <si>
    <t>Due after two years through three years</t>
  </si>
  <si>
    <t>Due after three years through four years</t>
  </si>
  <si>
    <t>Due after four years through five years</t>
  </si>
  <si>
    <t>Due after five years</t>
  </si>
  <si>
    <t>Federal Home Loan Bank, Advances, Par Value</t>
  </si>
  <si>
    <t>Discount on AHP advances</t>
  </si>
  <si>
    <t>Discount on EDGE advances</t>
  </si>
  <si>
    <t>[2]</t>
  </si>
  <si>
    <t>Hedging adjustments</t>
  </si>
  <si>
    <t>Federal Home Loan Bank, Advances, Commitment Fees</t>
  </si>
  <si>
    <t>Federal Home Loan Bank Advances</t>
  </si>
  <si>
    <t>The Affordable Housing Program</t>
  </si>
  <si>
    <t>The Economic Development and Growth Enhancement program</t>
  </si>
  <si>
    <t>Advances (Advances by Year of Contractual Maturity for Convertible Advances) (Details) - USD ($) $ in Millions</t>
  </si>
  <si>
    <t>Due or convertible in one year or less</t>
  </si>
  <si>
    <t>Due or convertible after one year through two years</t>
  </si>
  <si>
    <t>Due or convertible after two years through three years</t>
  </si>
  <si>
    <t>Due or convertible after three years through four years</t>
  </si>
  <si>
    <t>Due or convertible after four years through five years</t>
  </si>
  <si>
    <t>Due or convertible after five years</t>
  </si>
  <si>
    <t>Advances (Interest-rate Payment Terms) (Details) - USD ($) $ in Millions</t>
  </si>
  <si>
    <t>Fixed-rate, due in one year or less</t>
  </si>
  <si>
    <t>Fixed-rate, due after one year</t>
  </si>
  <si>
    <t>Total fixed-rate</t>
  </si>
  <si>
    <t>Variable-rate, due in one year or less</t>
  </si>
  <si>
    <t>Variable-rate, due after one year</t>
  </si>
  <si>
    <t>Total variable-rate</t>
  </si>
  <si>
    <t>Advances (Credit Risk Narrative) (Details Textual) $ in Millions</t>
  </si>
  <si>
    <t>Sep. 30, 2016USD ($)Institutions</t>
  </si>
  <si>
    <t>Dec. 31, 2015USD ($)Institutions</t>
  </si>
  <si>
    <t>Number of Top Advances Borrowers | Institutions</t>
  </si>
  <si>
    <t>Advances to Ten Largest Borrowers</t>
  </si>
  <si>
    <t>Advances Ten Largest Borrowers Percent of Total</t>
  </si>
  <si>
    <t>69.30%</t>
  </si>
  <si>
    <t>73.70%</t>
  </si>
  <si>
    <t>Allowance for credit losses on advances</t>
  </si>
  <si>
    <t>Advances past due</t>
  </si>
  <si>
    <t>Mortgage Loans Held for Portfolio (Details) - USD ($) $ in Millions</t>
  </si>
  <si>
    <t>12 Months Ended</t>
  </si>
  <si>
    <t>Mortgage Loans on Real Estate [Line Items]</t>
  </si>
  <si>
    <t>Unpaid principal balance</t>
  </si>
  <si>
    <t>Premiums</t>
  </si>
  <si>
    <t>Discounts</t>
  </si>
  <si>
    <t>Fixed-rate medium-term residential mortgage loans [Member]</t>
  </si>
  <si>
    <t>Mortgage loans on real estate, original contract terms</t>
  </si>
  <si>
    <t>15 years</t>
  </si>
  <si>
    <t>Fixed-rate long-term residential mortgage loans [Member]</t>
  </si>
  <si>
    <t>Conventional Mortgage Loans [Member]</t>
  </si>
  <si>
    <t>Government-guaranteed or insured mortgage loans [Member]</t>
  </si>
  <si>
    <t>Allowance for Credit Losses (Roll-forward of Allowance for Credit Losses) (Details) - USD ($) $ in Millions</t>
  </si>
  <si>
    <t>Financing Receivable, Allowance for Credit Losses [Line Items]</t>
  </si>
  <si>
    <t>Residential Portfolio Segment [Member] | Conventional Mortgage Loans [Member]</t>
  </si>
  <si>
    <t>Allowance for Credit Losses (Mortgage Loan Portfolio by Impairment Methodology) (Details) - USD ($) $ in Millions</t>
  </si>
  <si>
    <t>Jun. 30, 2016</t>
  </si>
  <si>
    <t>Jun. 30, 2015</t>
  </si>
  <si>
    <t>Dec. 31, 2014</t>
  </si>
  <si>
    <t>Total allowance for credit losses</t>
  </si>
  <si>
    <t>Residential Portfolio Segment [Member]</t>
  </si>
  <si>
    <t>Total recorded investment</t>
  </si>
  <si>
    <t>Allowance for credit losses, collectively evaluated for impairment</t>
  </si>
  <si>
    <t>Recorded investment, individually evaluated for impairment</t>
  </si>
  <si>
    <t>Recorded investment, collectively evaluated for impairment</t>
  </si>
  <si>
    <t>The difference between the recorded investment and the carrying value of total mortgage loans of $3 relates to accrued interest.</t>
  </si>
  <si>
    <t>Allowance for Credit Losses (Credit Quality Indicators) (Details) - Residential Portfolio Segment [Member] - USD ($) $ in Millions</t>
  </si>
  <si>
    <t>Financing Receivable, Recorded Investment [Line Items]</t>
  </si>
  <si>
    <t>Total past due mortgage loans</t>
  </si>
  <si>
    <t>Total current mortgage loans</t>
  </si>
  <si>
    <t>In process of foreclosure</t>
  </si>
  <si>
    <t>[3]</t>
  </si>
  <si>
    <t>Seriously delinquent rate</t>
  </si>
  <si>
    <t>2.88%</t>
  </si>
  <si>
    <t>3.55%</t>
  </si>
  <si>
    <t>Past due 90 days or more and still accruing interest</t>
  </si>
  <si>
    <t>[4]</t>
  </si>
  <si>
    <t>Loans on nonaccrual status</t>
  </si>
  <si>
    <t>[5]</t>
  </si>
  <si>
    <t>Accrued Interest on Mortgage Loans</t>
  </si>
  <si>
    <t>2.69%</t>
  </si>
  <si>
    <t>3.32%</t>
  </si>
  <si>
    <t>5.29%</t>
  </si>
  <si>
    <t>6.65%</t>
  </si>
  <si>
    <t>Financing Receivables, 30 to 59 Days Past Due [Member]</t>
  </si>
  <si>
    <t>Financing Receivables, 30 to 59 Days Past Due [Member] | Conventional Mortgage Loans [Member]</t>
  </si>
  <si>
    <t>Financing Receivables, 30 to 59 Days Past Due [Member] | Government-guaranteed or insured mortgage loans [Member]</t>
  </si>
  <si>
    <t>Financing Receivables, 60 to 89 Days Past Due [Member]</t>
  </si>
  <si>
    <t>Financing Receivables, 60 to 89 Days Past Due [Member] | Conventional Mortgage Loans [Member]</t>
  </si>
  <si>
    <t>Financing Receivables, 60 to 89 Days Past Due [Member] | Government-guaranteed or insured mortgage loans [Member]</t>
  </si>
  <si>
    <t>Financing Receivables, Equal to Greater than 90 Days Past Due [Member]</t>
  </si>
  <si>
    <t>Financing Receivables, Equal to Greater than 90 Days Past Due [Member] | Conventional Mortgage Loans [Member]</t>
  </si>
  <si>
    <t>Financing Receivables, Equal to Greater than 90 Days Past Due [Member] | Government-guaranteed or insured mortgage loans [Member]</t>
  </si>
  <si>
    <t>Includes mortgage loans where the decision of foreclosure or similar alternative, such as a pursuit of deed-in lieu, has been reported. Mortgage loans in the process of foreclosure are included in past due or current mortgage loans depending on their delinquency status.</t>
  </si>
  <si>
    <t>Mortgage loans insured or guaranteed by the Federal Housing Administration or the Department of Veterans Affairs.</t>
  </si>
  <si>
    <t>Represents mortgage loans with contractual principal or interest payments 90 days or more past due and not accruing interest.</t>
  </si>
  <si>
    <t>Consolidated Obligations (Narrative) (Details)</t>
  </si>
  <si>
    <t>Sep. 30, 2016bank</t>
  </si>
  <si>
    <t>Number of Federal Home Loan Banks</t>
  </si>
  <si>
    <t>Maximum contractual maturity period of discount notes (up to one year)</t>
  </si>
  <si>
    <t>1 year</t>
  </si>
  <si>
    <t>Consolidated Obligations (Interest-rate Payment Terms) (Details) - Consolidated Obligation Bonds [Member] - USD ($) $ in Millions</t>
  </si>
  <si>
    <t>Debt Instrument [Line Items]</t>
  </si>
  <si>
    <t>Bonds par value</t>
  </si>
  <si>
    <t>Fixed-rate [Member]</t>
  </si>
  <si>
    <t>Step up/down [Member]</t>
  </si>
  <si>
    <t>Simple variable-rate [Member]</t>
  </si>
  <si>
    <t>Consolidated Obligations (Redemption Terms) (Details) - USD ($) $ in Millions</t>
  </si>
  <si>
    <t>Federal Home Loan Bank, Consolidated Obligations, Bonds</t>
  </si>
  <si>
    <t>Bonds, Due in one year or less</t>
  </si>
  <si>
    <t>Bonds, Due after one year through two years</t>
  </si>
  <si>
    <t>Bonds, Due after two years through three years</t>
  </si>
  <si>
    <t>Bonds, Due after three years through four years</t>
  </si>
  <si>
    <t>Bonds, Due after four years through five years</t>
  </si>
  <si>
    <t>Bonds, Due after five years</t>
  </si>
  <si>
    <t>Bonds, Due in one year or less, weighted average interest rate</t>
  </si>
  <si>
    <t>0.93%</t>
  </si>
  <si>
    <t>0.74%</t>
  </si>
  <si>
    <t>Bonds, Due after one year through two years, weighted average interest rate</t>
  </si>
  <si>
    <t>1.04%</t>
  </si>
  <si>
    <t>1.41%</t>
  </si>
  <si>
    <t>Bonds, Due after two years through three years, weighted average interest rate</t>
  </si>
  <si>
    <t>1.60%</t>
  </si>
  <si>
    <t>1.63%</t>
  </si>
  <si>
    <t>Bonds, Due after three years through four years, weighted average interest rate</t>
  </si>
  <si>
    <t>1.68%</t>
  </si>
  <si>
    <t>1.67%</t>
  </si>
  <si>
    <t>Bonds, Due after four years through five years, weighted average interest rate</t>
  </si>
  <si>
    <t>1.70%</t>
  </si>
  <si>
    <t>1.72%</t>
  </si>
  <si>
    <t>Bonds, Due after five years, weighted average interest rate</t>
  </si>
  <si>
    <t>2.37%</t>
  </si>
  <si>
    <t>2.18%</t>
  </si>
  <si>
    <t>Total, weighted average interest rate</t>
  </si>
  <si>
    <t>1.03%</t>
  </si>
  <si>
    <t>1.16%</t>
  </si>
  <si>
    <t>Consolidated Obligations (Bonds by Callable Feature) (Details) - Consolidated Obligation Bonds [Member] - USD ($) $ in Millions</t>
  </si>
  <si>
    <t>Noncallable [Member]</t>
  </si>
  <si>
    <t>Callable [Member]</t>
  </si>
  <si>
    <t>Consolidated Obligations (Bonds by Maturity or Call Date) (Details) - Consolidated Obligation Bonds [Member] - USD ($) $ in Millions</t>
  </si>
  <si>
    <t>Earlier of Contractual Maturity or Next Call Date [Member]</t>
  </si>
  <si>
    <t>Consolidated Obligations (Discount Notes) (Details) - USD ($) $ in Millions</t>
  </si>
  <si>
    <t>Short-term Debt [Line Items]</t>
  </si>
  <si>
    <t>Discount notes par value</t>
  </si>
  <si>
    <t>Discount notes weighted average interest rate</t>
  </si>
  <si>
    <t>0.43%</t>
  </si>
  <si>
    <t>0.27%</t>
  </si>
  <si>
    <t>Capital and Mandatorily Redeemable Capital Stock (Narrative) (Details) - USD ($) $ in Millions</t>
  </si>
  <si>
    <t>Redemption period for excess capital stock (in years)</t>
  </si>
  <si>
    <t>5 years</t>
  </si>
  <si>
    <t>Capital and Mandatorily Redeemable Capital Stock (Regulatory Capital Rules and Requirements) (Details) - USD ($) $ in Millions</t>
  </si>
  <si>
    <t>Risk Based capital, Required</t>
  </si>
  <si>
    <t>Risk Based capital, Actual</t>
  </si>
  <si>
    <t>Total regulatory capital ratio, Required</t>
  </si>
  <si>
    <t>4.00%</t>
  </si>
  <si>
    <t>Total regulatory capital ratio, Actual</t>
  </si>
  <si>
    <t>4.86%</t>
  </si>
  <si>
    <t>4.89%</t>
  </si>
  <si>
    <t>Total regulatory capital, Required</t>
  </si>
  <si>
    <t>Total regulatory capital, Actual</t>
  </si>
  <si>
    <t>Leverage capital ratio, Required</t>
  </si>
  <si>
    <t>5.00%</t>
  </si>
  <si>
    <t>Leverage capital ratio, Actual</t>
  </si>
  <si>
    <t>7.29%</t>
  </si>
  <si>
    <t>7.33%</t>
  </si>
  <si>
    <t>Leverage capital, Required</t>
  </si>
  <si>
    <t>Leverage capital, Actual</t>
  </si>
  <si>
    <t>Capital and Mandatorily Redeemable Capital Stock (Mandatorily Redeemable Capital Stock Roll-forward) (Details) - USD ($) $ in Millions</t>
  </si>
  <si>
    <t>Net Shares Reclassified to Mandatorily Redeemable Capital Stock</t>
  </si>
  <si>
    <t>Repurchase/redemption of mandatorily redeemable capital stock</t>
  </si>
  <si>
    <t>Capital and Mandatorily Redeemable Capital Stock (Mandatorily Redeemable Capital Stock by Year of Redemption) (Details) - USD ($) $ in Millions</t>
  </si>
  <si>
    <t>Accumulated Other Comprehensive Income (Details) - USD ($) $ in Millions</t>
  </si>
  <si>
    <t>Accumulated Other Comprehensive Income (Loss) [Roll Forward]</t>
  </si>
  <si>
    <t>Accumulated Other Comprehensive Income (Loss), Beginning of period</t>
  </si>
  <si>
    <t>Net change in fair value</t>
  </si>
  <si>
    <t>Noncredit other-than temporary impairment losses</t>
  </si>
  <si>
    <t>Amortization of pension and posttretirement</t>
  </si>
  <si>
    <t>Net current period other comprehensive income (loss)</t>
  </si>
  <si>
    <t>Accumulated Other Comprehensive Income (Loss), End of period</t>
  </si>
  <si>
    <t>Pension and Postretirement Benefits [Member]</t>
  </si>
  <si>
    <t>Other than Temporary Impairment Loss, Investments, Portion in Other Comprehensive Loss, before Tax, Portion Attributable to Parent, Available-for-sale Securities</t>
  </si>
  <si>
    <t>Total Accumulated Other Comprehensive Income (Loss) [Member]</t>
  </si>
  <si>
    <t>Available-for-sale Securities [Member] | Noncredit Portion of Other Than Temporary Impairment Losses on Available for Sale Securities [Member]</t>
  </si>
  <si>
    <t>Included in Compensation and benefits on the Statements of Income</t>
  </si>
  <si>
    <t>Derivatives and Hedging Activities (Fair Value of Derivative Instruments) (Details) - USD ($) $ in Millions</t>
  </si>
  <si>
    <t>Derivative [Line Items]</t>
  </si>
  <si>
    <t>Cash collateral posted</t>
  </si>
  <si>
    <t>Cash collateral received</t>
  </si>
  <si>
    <t>Total notional amount of derivatives before netting and collateral adjustments</t>
  </si>
  <si>
    <t>Derivative Asset, Fair Value, Gross Asset Including Not Subject to Master Netting Arrangement</t>
  </si>
  <si>
    <t>Derivative Liability, Fair Value, Gross Liability Including Not Subject to Master Netting Arrangement</t>
  </si>
  <si>
    <t>Derivative, Collateral, Right to Reclaim Cash</t>
  </si>
  <si>
    <t>[1],[2]</t>
  </si>
  <si>
    <t>Derivative Asset, Fair Value, Gross Liability and Obligation to Return Cash, Offset</t>
  </si>
  <si>
    <t>Derivative Liability, Fair Value, Gross Asset and Right to Reclaim Cash, Offset</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or floors [Member]</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912 and $1,293 as of September 30, 2016 and December 31, 2015, respectively. Cash collateral received and related accrued interest was $14 and $27 as of September 30, 2016 and December 31, 2015, respectively.</t>
  </si>
  <si>
    <t>Amounts represent the application of the netting requirements that allow the Bank to settle positive and negative positions and also cash collateral held or placed with the same clearing agents and/or counterparties.</t>
  </si>
  <si>
    <t>Derivatives and Hedging Activities (Net Gains (Losses) on Derivatives and Hedging Activities) (Details) - USD ($) $ in Millions</t>
  </si>
  <si>
    <t>Derivative Instruments, Gain (Loss) [Line Items]</t>
  </si>
  <si>
    <t>Net gains on derivatives and hedged items in fair value hedging relationships</t>
  </si>
  <si>
    <t>Net gains (losses) on derivatives not designated as hedging instruments</t>
  </si>
  <si>
    <t>Interest rate swaps [Member]</t>
  </si>
  <si>
    <t>Interest rate caps or floors [Member]</t>
  </si>
  <si>
    <t>Net Interest Settlements [Member]</t>
  </si>
  <si>
    <t>Derivatives and Hedging Activities (Effect of Fair Value Hedged Related Derivative Instruments) (Details) - USD ($) $ in Millions</t>
  </si>
  <si>
    <t>Gains (Losses) on Derivative</t>
  </si>
  <si>
    <t>Gains (Losses) on Hedged Item</t>
  </si>
  <si>
    <t>Net Fair Value Hedge Ineffectiveness</t>
  </si>
  <si>
    <t>Effect of Derivatives on Net Interest Income</t>
  </si>
  <si>
    <t>Advances [Member]</t>
  </si>
  <si>
    <t>The net interest on derivatives in fair value hedge relationships is presented in the interest income or expense line item of the respective hedged item.</t>
  </si>
  <si>
    <t>Derivatives and Hedging Activities (Offsetting of Derivative Assets and Derivative Liabilities) (Details) - USD ($) $ in Millions</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Credit Risk Contract [Member]</t>
  </si>
  <si>
    <t>Credit Derivative Exposure Net</t>
  </si>
  <si>
    <t>Uncleared derivatives [Member]</t>
  </si>
  <si>
    <t>Derivative, Collateral, Obligation to Return Securities That Cannot Be Sold or Repledged</t>
  </si>
  <si>
    <t>Derivative, Collateral, Right to Reclaim Securities That Cannot Be Sold or Repledged</t>
  </si>
  <si>
    <t>Cleared derivatives [Member]</t>
  </si>
  <si>
    <t>Derivative Asset Fair Value Gross Liability and Right To Reclaim Cash Offset</t>
  </si>
  <si>
    <t>Collateral held with respect to derivatives with member institutions where the Bank is acting as an intermediary represents the amount of eligible collateral physically held by or on behalf of the Bank or collateral assigned to the Bank, as evidenced by a written security agreement, and held by the member institution for the benefit of the Bank</t>
  </si>
  <si>
    <t>The Bank had net credit exposure of $422 and $170 as of September 30, 2016 and December 31, 2015, respectively, due to instances where the Bank’s pledged collateral to a counterparty exceeds the Bank’s net derivative liability position</t>
  </si>
  <si>
    <t>Derivatives and Hedging Activities (Narrative) (Details) $ in Millions</t>
  </si>
  <si>
    <t>Sep. 30, 2016USD ($)</t>
  </si>
  <si>
    <t>Derivative credit-risk-related contingent features net liability position aggregate fair value</t>
  </si>
  <si>
    <t>Collateral already posted, aggregate fair value</t>
  </si>
  <si>
    <t>Additional collateral</t>
  </si>
  <si>
    <t>Estimated Fair Values (Estimated Fair Value Measurements on a Recurring Basis) (Details) - USD ($) $ in Millions</t>
  </si>
  <si>
    <t>Assets:</t>
  </si>
  <si>
    <t>Liabilities:</t>
  </si>
  <si>
    <t>Fair Value, Inputs, Level 1 [Member]</t>
  </si>
  <si>
    <t>Grantor trust assets (included in Other assets)</t>
  </si>
  <si>
    <t>Fair Value, Inputs, Level 2 [Member]</t>
  </si>
  <si>
    <t>Fair Value, Inputs, Level 3 [Member]</t>
  </si>
  <si>
    <t>Fair Value, Measurements, Recurring [Member]</t>
  </si>
  <si>
    <t>Fair Value, Measurements, Recurring [Member] | Government-Sponsored Enterprises Debt Obligations [Member]</t>
  </si>
  <si>
    <t>Fair Value, Measurements, Recurring [Member] | Another FHLBank's Bond [Member]</t>
  </si>
  <si>
    <t>Fair Value, Measurements, Recurring [Member] | State or Local Housing Agency Obligations [Member]</t>
  </si>
  <si>
    <t>Fair Value, Measurements, Recurring [Member] | Mortgage-backed Securities, Private-label residential [Member]</t>
  </si>
  <si>
    <t>Fair Value, Measurements, Recurring [Member] | Fair Value, Inputs, Level 1 [Member]</t>
  </si>
  <si>
    <t>Total recurring assets at fair value</t>
  </si>
  <si>
    <t>Total recurring liabilities at fair value</t>
  </si>
  <si>
    <t>Fair Value, Measurements, Recurring [Member] | Fair Value, Inputs, Level 1 [Member] | Government-Sponsored Enterprises Debt Obligations [Member]</t>
  </si>
  <si>
    <t>Fair Value, Measurements, Recurring [Member] | Fair Value, Inputs, Level 1 [Member] | Another FHLBank's Bond [Member]</t>
  </si>
  <si>
    <t>Fair Value, Measurements, Recurring [Member] | Fair Value, Inputs, Level 1 [Member] | State or Local Housing Agency Obligations [Member]</t>
  </si>
  <si>
    <t>Fair Value, Measurements, Recurring [Member] | Fair Value, Inputs, Level 1 [Member] | Mortgage-backed Securities, Private-label residential [Member]</t>
  </si>
  <si>
    <t>Fair Value, Measurements, Recurring [Member] | Fair Value, Inputs, Level 2 [Member]</t>
  </si>
  <si>
    <t>Fair Value, Measurements, Recurring [Member] | Fair Value, Inputs, Level 2 [Member] | Government-Sponsored Enterprises Debt Obligations [Member]</t>
  </si>
  <si>
    <t>Fair Value, Measurements, Recurring [Member] | Fair Value, Inputs, Level 2 [Member] | Another FHLBank's Bond [Member]</t>
  </si>
  <si>
    <t>Fair Value, Measurements, Recurring [Member] | Fair Value, Inputs, Level 2 [Member] | State or Local Housing Agency Obligations [Member]</t>
  </si>
  <si>
    <t>Fair Value, Measurements, Recurring [Member] | Fair Value, Inputs, Level 2 [Member] | Mortgage-backed Securities, Private-label residential [Member]</t>
  </si>
  <si>
    <t>Fair Value, Measurements, Recurring [Member] | Fair Value, Inputs, Level 3 [Member]</t>
  </si>
  <si>
    <t>Fair Value, Measurements, Recurring [Member] | Fair Value, Inputs, Level 3 [Member] | Government-Sponsored Enterprises Debt Obligations [Member]</t>
  </si>
  <si>
    <t>Fair Value, Measurements, Recurring [Member] | Fair Value, Inputs, Level 3 [Member] | Another FHLBank's Bond [Member]</t>
  </si>
  <si>
    <t>Fair Value, Measurements, Recurring [Member] | Fair Value, Inputs, Level 3 [Member] | State or Local Housing Agency Obligations [Member]</t>
  </si>
  <si>
    <t>Fair Value, Measurements, Recurring [Member] | Fair Value, Inputs, Level 3 [Member] | Mortgage-backed Securities, Private-label residential [Member]</t>
  </si>
  <si>
    <t>Interest rate swaps [Member] | Fair Value, Measurements, Recurring [Member]</t>
  </si>
  <si>
    <t>Interest rate swaps [Member] | Fair Value, Measurements, Recurring [Member] | Fair Value, Inputs, Level 1 [Member]</t>
  </si>
  <si>
    <t>Interest rate swaps [Member] | Fair Value, Measurements, Recurring [Member] | Fair Value, Inputs, Level 2 [Member]</t>
  </si>
  <si>
    <t>Interest rate swaps [Member] | Fair Value, Measurements, Recurring [Member] | Fair Value, Inputs, Level 3 [Member]</t>
  </si>
  <si>
    <t>Estimate of Fair Value Measurement [Member]</t>
  </si>
  <si>
    <t>Estimate of Fair Value Measurement [Member] | Fair Value, Measurements, Recurring [Member]</t>
  </si>
  <si>
    <t>Estimate of Fair Value Measurement [Member] | Fair Value, Measurements, Recurring [Member] | Government-Sponsored Enterprises Debt Obligations [Member]</t>
  </si>
  <si>
    <t>Estimate of Fair Value Measurement [Member] | Fair Value, Measurements, Recurring [Member] | Another FHLBank's Bond [Member]</t>
  </si>
  <si>
    <t>Estimate of Fair Value Measurement [Member] | Fair Value, Measurements, Recurring [Member] | State or Local Housing Agency Obligations [Member]</t>
  </si>
  <si>
    <t>Estimate of Fair Value Measurement [Member] | Fair Value, Measurements, Recurring [Member] | Mortgage-backed Securities, Private-label residential [Member]</t>
  </si>
  <si>
    <t>Estimate of Fair Value Measurement [Member] | Interest rate swaps [Member] | Fair Value, Measurements, Recurring [Member]</t>
  </si>
  <si>
    <t>Estimated Fair Values (Roll-forward of Level 3 Assets and Liabilities) (Details) - Fair Value, Measurements, Recurring [Member] - Fair Value, Inputs, Level 3 [Member] - Available-for-Sale Securities, Private Label Residential Mortgage Backed Securities [Member] - USD ($) $ in Millions</t>
  </si>
  <si>
    <t>Reconciliation of Available-For-Sale Securities Measured at Fair Value</t>
  </si>
  <si>
    <t>Balance, beginning of year</t>
  </si>
  <si>
    <t>Other than Temporary Impairment, Credit Losses Recognized in Earnings, Additional Credit Losses</t>
  </si>
  <si>
    <t>Included in other comprehensive income</t>
  </si>
  <si>
    <t>Accretion of credit losses in net interest income</t>
  </si>
  <si>
    <t>Settlements</t>
  </si>
  <si>
    <t>Balance, end of year</t>
  </si>
  <si>
    <t>Related to available-for-sale securities held at period end.</t>
  </si>
  <si>
    <t>Estimated Fair Values (Estimated Fair Value Measurements on a Nonrecurring Basis) (Details) - USD ($) $ in Millions</t>
  </si>
  <si>
    <t>Fair Value, Assets and Liabilities Measured on Nonrecurring Basis [Line Items]</t>
  </si>
  <si>
    <t>Mortgage loans held for portfolio, net</t>
  </si>
  <si>
    <t>Fair Value, Measurements, Nonrecurring [Member] | Fair Value, Inputs, Level 1 [Member]</t>
  </si>
  <si>
    <t>Real estate owned (included in Other assets)</t>
  </si>
  <si>
    <t>Total nonrecurring assets at fair value</t>
  </si>
  <si>
    <t>Fair Value, Measurements, Nonrecurring [Member] | Fair Value, Inputs, Level 2 [Member]</t>
  </si>
  <si>
    <t>Fair Value, Measurements, Nonrecurring [Member] | Fair Value, Inputs, Level 3 [Member]</t>
  </si>
  <si>
    <t>Estimate of Fair Value Measurement [Member] | Fair Value, Measurements, Nonrecurring [Member]</t>
  </si>
  <si>
    <t>Estimated Fair Values (Fair Value Summary) (Details) - USD ($) $ in Millions</t>
  </si>
  <si>
    <t>Fair Value, Balance Sheet Grouping, Financial Statement Captions [Line Items]</t>
  </si>
  <si>
    <t>Cash and Due from Banks</t>
  </si>
  <si>
    <t>Interest Receivable</t>
  </si>
  <si>
    <t>Interest Payable</t>
  </si>
  <si>
    <t>Interest bearing-deposits</t>
  </si>
  <si>
    <t>Accrued Interest Receivable, Fair Value Disclosure</t>
  </si>
  <si>
    <t>Carrying Value [Member]</t>
  </si>
  <si>
    <t>Accrued Interest Payable, Fair Value Disclosure</t>
  </si>
  <si>
    <t>Discount Notes [Member] | Fair Value, Inputs, Level 1 [Member]</t>
  </si>
  <si>
    <t>Discount Notes [Member] | Fair Value, Inputs, Level 2 [Member]</t>
  </si>
  <si>
    <t>Discount Notes [Member] | Fair Value, Inputs, Level 3 [Member]</t>
  </si>
  <si>
    <t>Discount Notes [Member] | Carrying Value [Member]</t>
  </si>
  <si>
    <t>Discount Notes [Member] | Estimate of Fair Value Measurement [Member]</t>
  </si>
  <si>
    <t>Consolidated Obligation Bonds [Member] | Fair Value, Inputs, Level 1 [Member]</t>
  </si>
  <si>
    <t>Consolidated Obligation Bonds [Member] | Fair Value, Inputs, Level 2 [Member]</t>
  </si>
  <si>
    <t>Consolidated Obligation Bonds [Member] | Fair Value, Inputs, Level 3 [Member]</t>
  </si>
  <si>
    <t>Consolidated Obligation Bonds [Member] | Carrying Value [Member]</t>
  </si>
  <si>
    <t>Consolidated Obligation Bonds [Member] | Estimate of Fair Value Measurement [Member]</t>
  </si>
  <si>
    <t>Commitments and Contingencies (Details) $ in Millions</t>
  </si>
  <si>
    <t>Sep. 30, 2016USD ($)letter_of_credit</t>
  </si>
  <si>
    <t>Dec. 31, 2015USD ($)letter_of_credit</t>
  </si>
  <si>
    <t>Standby Letters of Credit [Member]</t>
  </si>
  <si>
    <t>Loss Contingencies [Line Items]</t>
  </si>
  <si>
    <t>Number Of Outstanding Standby Letters Of Credit Renewable Annually | letter_of_credit</t>
  </si>
  <si>
    <t>Standby Letters Of Credit Issued Renewable Annually</t>
  </si>
  <si>
    <t>Fair Value Disclosure, Off-balance Sheet Risks, Face Amount, Expiring Within One Year</t>
  </si>
  <si>
    <t>Fair Value Disclosure, Off-balance Sheet Risks, Face Amount, Expiring After One Year</t>
  </si>
  <si>
    <t>Fair Value Disclosure, Off-balance Sheet Risks, Face Amount, Liability</t>
  </si>
  <si>
    <t>Commitments to Fund Additional Advances [Member]</t>
  </si>
  <si>
    <t>Unsettled Consolidated Obligation Bonds [Member]</t>
  </si>
  <si>
    <t>Unsettled Discount Notes [Member]</t>
  </si>
  <si>
    <t>Unsettled Discount Notes [Member] | Interest rate swaps [Member]</t>
  </si>
  <si>
    <t>Mortgages [Member] | Forward Contracts [Member]</t>
  </si>
  <si>
    <t>"Expire Within One Year" includes 12 standby letters of credit for a total of $34 and 11 standby letters of credit for a total of $29 as of September 30, 2016 and December 31, 2015, respectively, that have no stated maturity date and are subject to renewal on an annual basis.</t>
  </si>
  <si>
    <t>Expiration is based on settlement period rather than underlying contractual maturity of consolidated obligations.</t>
  </si>
  <si>
    <t>Commitments and Contingencies (Narrative) (Details) - USD ($) $ in Millions</t>
  </si>
  <si>
    <t>The FHLBank's outstanding consolidated obligations for which the Bank is jointly and severally liable</t>
  </si>
  <si>
    <t>Carrying value guarantees related to standby letters of credit</t>
  </si>
  <si>
    <t>Transactions With Shareholders (Details) - USD ($) $ in Millions</t>
  </si>
  <si>
    <t>Minimum</t>
  </si>
  <si>
    <t>Definition of related party, minimum percent</t>
  </si>
  <si>
    <t>Definition of shareholder concentration, percentage</t>
  </si>
  <si>
    <t>Regulatory Capital Stock Outstanding</t>
  </si>
  <si>
    <t>Par Value of Advances</t>
  </si>
  <si>
    <t>Navy Federal Credit Union [Member]</t>
  </si>
  <si>
    <t>Percent of Total Regulatory Capital Stock Outstanding</t>
  </si>
  <si>
    <t>11.69%</t>
  </si>
  <si>
    <t>12.57%</t>
  </si>
  <si>
    <t>Percent of Total Par Value Advances</t>
  </si>
  <si>
    <t>13.56%</t>
  </si>
  <si>
    <t>14.36%</t>
  </si>
  <si>
    <t>Interest-bearing Deposits</t>
  </si>
  <si>
    <t>Percent of Total Interest-bearing Deposits</t>
  </si>
  <si>
    <t>0.01%</t>
  </si>
  <si>
    <t>Capital One, National Association [Member]</t>
  </si>
  <si>
    <t>14.50%</t>
  </si>
  <si>
    <t>16.99%</t>
  </si>
  <si>
    <t>16.91%</t>
  </si>
  <si>
    <t>19.54%</t>
  </si>
  <si>
    <t>0.18%</t>
  </si>
  <si>
    <t>Bank of America [Member]</t>
  </si>
  <si>
    <t>11.20%</t>
  </si>
  <si>
    <t>11.31%</t>
  </si>
  <si>
    <t>12.98%</t>
  </si>
  <si>
    <t>12.89%</t>
  </si>
  <si>
    <t>Subsequent Events (Details) $ in Millions</t>
  </si>
  <si>
    <t>Payments of Dividend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31465</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48019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34</v>
      </c>
      <c t="s" r="B1" s="2">
        <v>1</v>
      </c>
    </row>
    <row r="2" spans="1:2">
      <c t="s" r="B2" s="2">
        <v>2</v>
      </c>
    </row>
    <row r="3" spans="1:2">
      <c t="s" r="A3" s="3">
        <v>206</v>
      </c>
    </row>
    <row r="4" spans="1:2">
      <c t="s" r="A4" s="4">
        <v>34</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089</v>
      </c>
      <c t="n" r="C3" s="7">
        <v>1751</v>
      </c>
    </row>
    <row r="4" spans="1:3">
      <c t="s" r="A4" s="4">
        <v>26</v>
      </c>
      <c t="n" r="B4" s="6">
        <v>1092</v>
      </c>
      <c t="n" r="C4" s="6">
        <v>1088</v>
      </c>
    </row>
    <row r="5" spans="1:3">
      <c t="s" r="A5" s="4">
        <v>27</v>
      </c>
      <c t="n" r="B5" s="6">
        <v>1111</v>
      </c>
      <c t="n" r="C5" s="6">
        <v>2500</v>
      </c>
    </row>
    <row r="6" spans="1:3">
      <c t="s" r="A6" s="4">
        <v>28</v>
      </c>
      <c t="n" r="B6" s="6">
        <v>8449</v>
      </c>
      <c t="n" r="C6" s="6">
        <v>5421</v>
      </c>
    </row>
    <row r="7" spans="1:3">
      <c t="s" r="A7" s="3">
        <v>29</v>
      </c>
    </row>
    <row r="8" spans="1:3">
      <c t="s" r="A8" s="4">
        <v>30</v>
      </c>
      <c t="n" r="B8" s="6">
        <v>619</v>
      </c>
      <c t="n" r="C8" s="6">
        <v>1265</v>
      </c>
    </row>
    <row r="9" spans="1:3">
      <c t="s" r="A9" s="4">
        <v>31</v>
      </c>
      <c t="n" r="B9" s="6">
        <v>1405</v>
      </c>
      <c t="n" r="C9" s="6">
        <v>1662</v>
      </c>
    </row>
    <row r="10" spans="1:3">
      <c t="s" r="A10" s="4">
        <v>32</v>
      </c>
      <c t="n" r="B10" s="6">
        <v>25614</v>
      </c>
      <c t="n" r="C10" s="6">
        <v>23239</v>
      </c>
    </row>
    <row r="11" spans="1:3">
      <c t="s" r="A11" s="4">
        <v>33</v>
      </c>
      <c t="n" r="B11" s="6">
        <v>27638</v>
      </c>
      <c t="n" r="C11" s="6">
        <v>26166</v>
      </c>
    </row>
    <row r="12" spans="1:3">
      <c t="s" r="A12" s="4">
        <v>34</v>
      </c>
      <c t="n" r="B12" s="6">
        <v>98005</v>
      </c>
      <c t="n" r="C12" s="6">
        <v>104168</v>
      </c>
    </row>
    <row r="13" spans="1:3">
      <c t="s" r="A13" s="3">
        <v>35</v>
      </c>
    </row>
    <row r="14" spans="1:3">
      <c t="s" r="A14" s="4">
        <v>36</v>
      </c>
      <c t="n" r="B14" s="6">
        <v>484</v>
      </c>
      <c t="n" r="C14" s="6">
        <v>586</v>
      </c>
    </row>
    <row r="15" spans="1:3">
      <c t="s" r="A15" s="4">
        <v>37</v>
      </c>
      <c t="n" r="B15" s="6">
        <v>-1</v>
      </c>
      <c t="n" r="C15" s="6">
        <v>-2</v>
      </c>
    </row>
    <row r="16" spans="1:3">
      <c t="s" r="A16" s="4">
        <v>38</v>
      </c>
      <c t="n" r="B16" s="6">
        <v>483</v>
      </c>
      <c t="n" r="C16" s="6">
        <v>584</v>
      </c>
    </row>
    <row r="17" spans="1:3">
      <c t="s" r="A17" s="4">
        <v>39</v>
      </c>
      <c t="n" r="B17" s="6">
        <v>175</v>
      </c>
      <c t="n" r="C17" s="6">
        <v>171</v>
      </c>
    </row>
    <row r="18" spans="1:3">
      <c t="s" r="A18" s="4">
        <v>40</v>
      </c>
      <c t="n" r="B18" s="6">
        <v>434</v>
      </c>
      <c t="n" r="C18" s="6">
        <v>176</v>
      </c>
    </row>
    <row r="19" spans="1:3">
      <c t="s" r="A19" s="4">
        <v>41</v>
      </c>
      <c t="n" r="B19" s="6">
        <v>23</v>
      </c>
      <c t="n" r="C19" s="6">
        <v>25</v>
      </c>
    </row>
    <row r="20" spans="1:3">
      <c t="s" r="A20" s="4">
        <v>42</v>
      </c>
      <c t="n" r="B20" s="6">
        <v>157</v>
      </c>
      <c t="n" r="C20" s="6">
        <v>196</v>
      </c>
    </row>
    <row r="21" spans="1:3">
      <c t="s" r="A21" s="4">
        <v>43</v>
      </c>
      <c t="n" r="B21" s="6">
        <v>138656</v>
      </c>
      <c t="n" r="C21" s="6">
        <v>142246</v>
      </c>
    </row>
    <row r="22" spans="1:3">
      <c t="s" r="A22" s="3">
        <v>44</v>
      </c>
    </row>
    <row r="23" spans="1:3">
      <c t="s" r="A23" s="4">
        <v>45</v>
      </c>
      <c t="n" r="B23" s="6">
        <v>1125</v>
      </c>
      <c t="n" r="C23" s="6">
        <v>1084</v>
      </c>
    </row>
    <row r="24" spans="1:3">
      <c t="s" r="A24" s="3">
        <v>46</v>
      </c>
    </row>
    <row r="25" spans="1:3">
      <c t="s" r="A25" s="4">
        <v>47</v>
      </c>
      <c t="n" r="B25" s="6">
        <v>55162</v>
      </c>
      <c t="n" r="C25" s="6">
        <v>69434</v>
      </c>
    </row>
    <row r="26" spans="1:3">
      <c t="s" r="A26" s="4">
        <v>48</v>
      </c>
      <c t="n" r="B26" s="6">
        <v>74996</v>
      </c>
      <c t="n" r="C26" s="6">
        <v>63953</v>
      </c>
    </row>
    <row r="27" spans="1:3">
      <c t="s" r="A27" s="4">
        <v>49</v>
      </c>
      <c t="n" r="B27" s="6">
        <v>130158</v>
      </c>
      <c t="n" r="C27" s="6">
        <v>133387</v>
      </c>
    </row>
    <row r="28" spans="1:3">
      <c t="s" r="A28" s="4">
        <v>50</v>
      </c>
      <c t="n" r="B28" s="6">
        <v>8</v>
      </c>
      <c t="n" r="C28" s="6">
        <v>14</v>
      </c>
    </row>
    <row r="29" spans="1:3">
      <c t="s" r="A29" s="4">
        <v>51</v>
      </c>
      <c t="n" r="B29" s="6">
        <v>167</v>
      </c>
      <c t="n" r="C29" s="6">
        <v>127</v>
      </c>
    </row>
    <row r="30" spans="1:3">
      <c t="s" r="A30" s="4">
        <v>52</v>
      </c>
      <c t="n" r="B30" s="6">
        <v>62</v>
      </c>
      <c t="n" r="C30" s="6">
        <v>63</v>
      </c>
    </row>
    <row r="31" spans="1:3">
      <c t="s" r="A31" s="4">
        <v>53</v>
      </c>
      <c t="n" r="B31" s="6">
        <v>100</v>
      </c>
      <c t="n" r="C31" s="6">
        <v>124</v>
      </c>
    </row>
    <row r="32" spans="1:3">
      <c t="s" r="A32" s="4">
        <v>54</v>
      </c>
      <c t="n" r="B32" s="6">
        <v>202</v>
      </c>
      <c t="n" r="C32" s="6">
        <v>431</v>
      </c>
    </row>
    <row r="33" spans="1:3">
      <c t="s" r="A33" s="4">
        <v>55</v>
      </c>
      <c t="n" r="B33" s="6">
        <v>131822</v>
      </c>
      <c t="n" r="C33" s="6">
        <v>135230</v>
      </c>
    </row>
    <row r="34" spans="1:3">
      <c t="s" r="A34" s="4">
        <v>56</v>
      </c>
      <c t="s" r="B34" s="4">
        <v>57</v>
      </c>
      <c t="s" r="C34" s="4">
        <v>57</v>
      </c>
    </row>
    <row r="35" spans="1:3">
      <c t="s" r="A35" s="3">
        <v>58</v>
      </c>
    </row>
    <row r="36" spans="1:3">
      <c t="s" r="A36" s="4">
        <v>59</v>
      </c>
      <c t="n" r="B36" s="6">
        <v>4871</v>
      </c>
      <c t="n" r="C36" s="6">
        <v>5101</v>
      </c>
    </row>
    <row r="37" spans="1:3">
      <c t="s" r="A37" s="3">
        <v>60</v>
      </c>
    </row>
    <row r="38" spans="1:3">
      <c t="s" r="A38" s="4">
        <v>61</v>
      </c>
      <c t="n" r="B38" s="6">
        <v>293</v>
      </c>
      <c t="n" r="C38" s="6">
        <v>255</v>
      </c>
    </row>
    <row r="39" spans="1:3">
      <c t="s" r="A39" s="4">
        <v>62</v>
      </c>
      <c t="n" r="B39" s="6">
        <v>1570</v>
      </c>
      <c t="n" r="C39" s="6">
        <v>1585</v>
      </c>
    </row>
    <row r="40" spans="1:3">
      <c t="s" r="A40" s="4">
        <v>63</v>
      </c>
      <c t="n" r="B40" s="6">
        <v>1863</v>
      </c>
      <c t="n" r="C40" s="6">
        <v>1840</v>
      </c>
    </row>
    <row r="41" spans="1:3">
      <c t="s" r="A41" s="4">
        <v>64</v>
      </c>
      <c t="n" r="B41" s="6">
        <v>100</v>
      </c>
      <c t="n" r="C41" s="6">
        <v>75</v>
      </c>
    </row>
    <row r="42" spans="1:3">
      <c t="s" r="A42" s="4">
        <v>65</v>
      </c>
      <c t="n" r="B42" s="6">
        <v>6834</v>
      </c>
      <c t="n" r="C42" s="6">
        <v>7016</v>
      </c>
    </row>
    <row r="43" spans="1:3">
      <c t="s" r="A43" s="4">
        <v>66</v>
      </c>
      <c t="n" r="B43" s="6">
        <v>138656</v>
      </c>
      <c t="n" r="C43" s="6">
        <v>142246</v>
      </c>
    </row>
    <row r="44" spans="1:3">
      <c t="s" r="A44" s="4">
        <v>67</v>
      </c>
    </row>
    <row r="45" spans="1:3">
      <c t="s" r="A45" s="3">
        <v>58</v>
      </c>
    </row>
    <row r="46" spans="1:3">
      <c t="s" r="A46" s="4">
        <v>59</v>
      </c>
      <c t="n" r="B46" s="6">
        <v>786</v>
      </c>
      <c t="n" r="C46" s="6">
        <v>745</v>
      </c>
    </row>
    <row r="47" spans="1:3">
      <c t="s" r="A47" s="4">
        <v>68</v>
      </c>
    </row>
    <row r="48" spans="1:3">
      <c t="s" r="A48" s="3">
        <v>58</v>
      </c>
    </row>
    <row r="49" spans="1:3">
      <c t="s" r="A49" s="4">
        <v>59</v>
      </c>
      <c t="n" r="B49" s="7">
        <v>4085</v>
      </c>
      <c t="n" r="C49" s="7">
        <v>4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187</v>
      </c>
    </row>
    <row r="4" spans="1:2">
      <c t="s" r="A4" s="4">
        <v>214</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243</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row r="5" spans="1:2">
      <c t="s" r="A5" s="4">
        <v>252</v>
      </c>
      <c t="s" r="B5" s="4">
        <v>253</v>
      </c>
    </row>
    <row r="6" spans="1:2">
      <c t="s" r="A6" s="4">
        <v>254</v>
      </c>
    </row>
    <row r="7" spans="1:2">
      <c t="s" r="A7" s="3">
        <v>249</v>
      </c>
    </row>
    <row r="8" spans="1:2">
      <c t="s" r="A8" s="4">
        <v>255</v>
      </c>
      <c t="s" r="B8"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58</v>
      </c>
    </row>
    <row r="4" spans="1:2">
      <c t="s" r="A4" s="4">
        <v>259</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4</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23</v>
      </c>
    </row>
    <row r="2" spans="1:3">
      <c t="s" r="A2" s="4">
        <v>70</v>
      </c>
      <c t="n" r="B2" s="7">
        <v>3</v>
      </c>
      <c t="n" r="C2" s="7">
        <v>3</v>
      </c>
    </row>
    <row r="3" spans="1:3">
      <c t="s" r="A3" s="4">
        <v>71</v>
      </c>
      <c t="n" r="B3" s="6">
        <v>0</v>
      </c>
      <c t="n" r="C3" s="6">
        <v>52</v>
      </c>
    </row>
    <row r="4" spans="1:3">
      <c t="s" r="A4" s="4">
        <v>72</v>
      </c>
      <c t="n" r="B4" s="7">
        <v>25678</v>
      </c>
      <c t="n" r="C4" s="7">
        <v>23263</v>
      </c>
    </row>
    <row r="5" spans="1:3">
      <c t="s" r="A5" s="4">
        <v>73</v>
      </c>
      <c t="n" r="B5" s="7">
        <v>100</v>
      </c>
      <c t="n" r="C5" s="7">
        <v>100</v>
      </c>
    </row>
    <row r="6" spans="1:3">
      <c t="s" r="A6" s="4">
        <v>67</v>
      </c>
    </row>
    <row r="7" spans="1:3">
      <c t="s" r="A7" s="4">
        <v>74</v>
      </c>
      <c t="n" r="B7" s="6">
        <v>8</v>
      </c>
      <c t="n" r="C7" s="6">
        <v>7</v>
      </c>
    </row>
    <row r="8" spans="1:3">
      <c t="s" r="A8" s="4">
        <v>75</v>
      </c>
      <c t="n" r="B8" s="6">
        <v>8</v>
      </c>
      <c t="n" r="C8" s="6">
        <v>7</v>
      </c>
    </row>
    <row r="9" spans="1:3">
      <c t="s" r="A9" s="4">
        <v>68</v>
      </c>
    </row>
    <row r="10" spans="1:3">
      <c t="s" r="A10" s="4">
        <v>74</v>
      </c>
      <c t="n" r="B10" s="6">
        <v>41</v>
      </c>
      <c t="n" r="C10" s="6">
        <v>44</v>
      </c>
    </row>
    <row r="11" spans="1:3">
      <c t="s" r="A11" s="4">
        <v>75</v>
      </c>
      <c t="n" r="B11" s="6">
        <v>41</v>
      </c>
      <c t="n" r="C11" s="6">
        <v>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2</v>
      </c>
      <c t="s" r="B1" s="2">
        <v>1</v>
      </c>
    </row>
    <row r="2" spans="1:2">
      <c t="s" r="B2" s="2">
        <v>2</v>
      </c>
    </row>
    <row r="3" spans="1:2">
      <c t="s" r="A3" s="3">
        <v>206</v>
      </c>
    </row>
    <row r="4" spans="1:2">
      <c t="s" r="A4" s="4">
        <v>273</v>
      </c>
      <c t="s" r="B4"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75</v>
      </c>
      <c t="s" r="B1" s="2">
        <v>1</v>
      </c>
    </row>
    <row r="2" spans="1:2">
      <c t="s" r="B2" s="2">
        <v>2</v>
      </c>
    </row>
    <row r="3" spans="1:2">
      <c t="s" r="A3" s="3">
        <v>209</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80</v>
      </c>
      <c t="s" r="B1" s="2">
        <v>1</v>
      </c>
    </row>
    <row r="2" spans="1:2">
      <c t="s" r="B2" s="2">
        <v>2</v>
      </c>
    </row>
    <row r="3" spans="1:2">
      <c t="s" r="A3" s="3">
        <v>212</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15</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98</v>
      </c>
      <c t="s" r="B1" s="2">
        <v>1</v>
      </c>
    </row>
    <row r="2" spans="1:2">
      <c t="s" r="B2" s="2">
        <v>2</v>
      </c>
    </row>
    <row r="3" spans="1:2">
      <c t="s" r="A3" s="3">
        <v>218</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5</v>
      </c>
      <c t="s" r="B1" s="2">
        <v>1</v>
      </c>
    </row>
    <row r="2" spans="1:2">
      <c t="s" r="B2" s="2">
        <v>2</v>
      </c>
    </row>
    <row r="3" spans="1:2">
      <c t="s" r="A3" s="3">
        <v>221</v>
      </c>
    </row>
    <row r="4" spans="1:2">
      <c t="s" r="A4" s="4">
        <v>306</v>
      </c>
      <c t="s" r="B4"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308</v>
      </c>
      <c t="s" r="B1" s="2">
        <v>1</v>
      </c>
    </row>
    <row r="2" spans="1:2">
      <c t="s" r="B2" s="2">
        <v>2</v>
      </c>
    </row>
    <row r="3" spans="1:2">
      <c t="s" r="A3" s="3">
        <v>225</v>
      </c>
    </row>
    <row r="4" spans="1:2">
      <c t="s" r="A4" s="4">
        <v>309</v>
      </c>
      <c t="s" r="B4" s="4">
        <v>310</v>
      </c>
    </row>
    <row r="5" spans="1:2">
      <c t="s" r="A5" s="4">
        <v>311</v>
      </c>
      <c t="s" r="B5" s="4">
        <v>312</v>
      </c>
    </row>
    <row r="6" spans="1:2">
      <c t="s" r="A6" s="4">
        <v>313</v>
      </c>
      <c t="s" r="B6" s="4">
        <v>314</v>
      </c>
    </row>
    <row r="7" spans="1:2">
      <c t="s" r="A7" s="4">
        <v>315</v>
      </c>
      <c t="s" r="B7"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17</v>
      </c>
      <c t="s" r="B1" s="2">
        <v>1</v>
      </c>
    </row>
    <row r="2" spans="1:2">
      <c t="s" r="B2" s="2">
        <v>2</v>
      </c>
    </row>
    <row r="3" spans="1:2">
      <c t="s" r="A3" s="3">
        <v>228</v>
      </c>
    </row>
    <row r="4" spans="1:2">
      <c t="s" r="A4" s="4">
        <v>318</v>
      </c>
      <c t="s" r="B4" s="4">
        <v>319</v>
      </c>
    </row>
    <row r="5" spans="1:2">
      <c t="s" r="A5" s="4">
        <v>320</v>
      </c>
      <c t="s" r="B5" s="4">
        <v>321</v>
      </c>
    </row>
    <row r="6" spans="1:2">
      <c t="s" r="A6" s="4">
        <v>322</v>
      </c>
      <c t="s" r="B6"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4</v>
      </c>
      <c t="s" r="B1" s="2">
        <v>1</v>
      </c>
    </row>
    <row r="2" spans="1:2">
      <c t="s" r="B2" s="2">
        <v>2</v>
      </c>
    </row>
    <row r="3" spans="1:2">
      <c t="s" r="A3" s="3">
        <v>231</v>
      </c>
    </row>
    <row r="4" spans="1:2">
      <c t="s" r="A4" s="4">
        <v>325</v>
      </c>
      <c t="s" r="B4"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27</v>
      </c>
      <c t="s" r="B1" s="2">
        <v>1</v>
      </c>
    </row>
    <row r="2" spans="1:2">
      <c t="s" r="B2" s="2">
        <v>2</v>
      </c>
    </row>
    <row r="3" spans="1:2">
      <c t="s" r="A3" s="3">
        <v>234</v>
      </c>
    </row>
    <row r="4" spans="1:2">
      <c t="s" r="A4" s="4">
        <v>328</v>
      </c>
      <c t="s" r="B4"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34</v>
      </c>
      <c t="n" r="B4" s="7">
        <v>159</v>
      </c>
      <c t="n" r="C4" s="7">
        <v>70</v>
      </c>
      <c t="n" r="D4" s="7">
        <v>425</v>
      </c>
      <c t="n" r="E4" s="7">
        <v>51</v>
      </c>
    </row>
    <row r="5" spans="1:5">
      <c t="s" r="A5" s="4">
        <v>80</v>
      </c>
      <c t="n" r="B5" s="6">
        <v>2</v>
      </c>
      <c t="n" r="C5" s="6">
        <v>2</v>
      </c>
      <c t="n" r="D5" s="6">
        <v>2</v>
      </c>
      <c t="n" r="E5" s="6">
        <v>3</v>
      </c>
    </row>
    <row r="6" spans="1:5">
      <c t="s" r="A6" s="4">
        <v>45</v>
      </c>
      <c t="n" r="B6" s="6">
        <v>5</v>
      </c>
      <c t="n" r="C6" s="6">
        <v>1</v>
      </c>
      <c t="n" r="D6" s="6">
        <v>13</v>
      </c>
      <c t="n" r="E6" s="6">
        <v>3</v>
      </c>
    </row>
    <row r="7" spans="1:5">
      <c t="s" r="A7" s="4">
        <v>27</v>
      </c>
      <c t="n" r="B7" s="6">
        <v>1</v>
      </c>
      <c t="n" r="C7" s="6">
        <v>1</v>
      </c>
      <c t="n" r="D7" s="6">
        <v>3</v>
      </c>
      <c t="n" r="E7" s="6">
        <v>3</v>
      </c>
    </row>
    <row r="8" spans="1:5">
      <c t="s" r="A8" s="4">
        <v>28</v>
      </c>
      <c t="n" r="B8" s="6">
        <v>8</v>
      </c>
      <c t="n" r="C8" s="6">
        <v>3</v>
      </c>
      <c t="n" r="D8" s="6">
        <v>24</v>
      </c>
      <c t="n" r="E8" s="6">
        <v>8</v>
      </c>
    </row>
    <row r="9" spans="1:5">
      <c t="s" r="A9" s="4">
        <v>81</v>
      </c>
      <c t="n" r="B9" s="6">
        <v>8</v>
      </c>
      <c t="n" r="C9" s="6">
        <v>17</v>
      </c>
      <c t="n" r="D9" s="6">
        <v>34</v>
      </c>
      <c t="n" r="E9" s="6">
        <v>51</v>
      </c>
    </row>
    <row r="10" spans="1:5">
      <c t="s" r="A10" s="4">
        <v>31</v>
      </c>
      <c t="n" r="B10" s="6">
        <v>26</v>
      </c>
      <c t="n" r="C10" s="6">
        <v>26</v>
      </c>
      <c t="n" r="D10" s="6">
        <v>78</v>
      </c>
      <c t="n" r="E10" s="6">
        <v>82</v>
      </c>
    </row>
    <row r="11" spans="1:5">
      <c t="s" r="A11" s="4">
        <v>82</v>
      </c>
      <c t="n" r="B11" s="6">
        <v>75</v>
      </c>
      <c t="n" r="C11" s="6">
        <v>57</v>
      </c>
      <c t="n" r="D11" s="6">
        <v>213</v>
      </c>
      <c t="n" r="E11" s="6">
        <v>175</v>
      </c>
    </row>
    <row r="12" spans="1:5">
      <c t="s" r="A12" s="4">
        <v>83</v>
      </c>
      <c t="n" r="B12" s="6">
        <v>8</v>
      </c>
      <c t="n" r="C12" s="6">
        <v>9</v>
      </c>
      <c t="n" r="D12" s="6">
        <v>24</v>
      </c>
      <c t="n" r="E12" s="6">
        <v>30</v>
      </c>
    </row>
    <row r="13" spans="1:5">
      <c t="s" r="A13" s="4">
        <v>84</v>
      </c>
      <c t="n" r="B13" s="6">
        <v>292</v>
      </c>
      <c t="n" r="C13" s="6">
        <v>186</v>
      </c>
      <c t="n" r="D13" s="6">
        <v>816</v>
      </c>
      <c t="n" r="E13" s="6">
        <v>406</v>
      </c>
    </row>
    <row r="14" spans="1:5">
      <c t="s" r="A14" s="3">
        <v>85</v>
      </c>
    </row>
    <row r="15" spans="1:5">
      <c t="s" r="A15" s="4">
        <v>86</v>
      </c>
      <c t="n" r="B15" s="6">
        <v>70</v>
      </c>
      <c t="n" r="C15" s="6">
        <v>15</v>
      </c>
      <c t="n" r="D15" s="6">
        <v>196</v>
      </c>
      <c t="n" r="E15" s="6">
        <v>33</v>
      </c>
    </row>
    <row r="16" spans="1:5">
      <c t="s" r="A16" s="4">
        <v>87</v>
      </c>
      <c t="n" r="B16" s="6">
        <v>128</v>
      </c>
      <c t="n" r="C16" s="6">
        <v>75</v>
      </c>
      <c t="n" r="D16" s="6">
        <v>351</v>
      </c>
      <c t="n" r="E16" s="6">
        <v>221</v>
      </c>
    </row>
    <row r="17" spans="1:5">
      <c t="s" r="A17" s="4">
        <v>45</v>
      </c>
      <c t="n" r="B17" s="6">
        <v>1</v>
      </c>
      <c t="n" r="C17" s="6">
        <v>0</v>
      </c>
      <c t="n" r="D17" s="6">
        <v>3</v>
      </c>
      <c t="n" r="E17" s="6">
        <v>0</v>
      </c>
    </row>
    <row r="18" spans="1:5">
      <c t="s" r="A18" s="4">
        <v>50</v>
      </c>
      <c t="n" r="B18" s="6">
        <v>0</v>
      </c>
      <c t="n" r="C18" s="6">
        <v>1</v>
      </c>
      <c t="n" r="D18" s="6">
        <v>0</v>
      </c>
      <c t="n" r="E18" s="6">
        <v>1</v>
      </c>
    </row>
    <row r="19" spans="1:5">
      <c t="s" r="A19" s="4">
        <v>88</v>
      </c>
      <c t="n" r="B19" s="6">
        <v>199</v>
      </c>
      <c t="n" r="C19" s="6">
        <v>91</v>
      </c>
      <c t="n" r="D19" s="6">
        <v>550</v>
      </c>
      <c t="n" r="E19" s="6">
        <v>255</v>
      </c>
    </row>
    <row r="20" spans="1:5">
      <c t="s" r="A20" s="4">
        <v>89</v>
      </c>
      <c t="n" r="B20" s="6">
        <v>93</v>
      </c>
      <c t="n" r="C20" s="6">
        <v>95</v>
      </c>
      <c t="n" r="D20" s="6">
        <v>266</v>
      </c>
      <c t="n" r="E20" s="6">
        <v>151</v>
      </c>
    </row>
    <row r="21" spans="1:5">
      <c t="s" r="A21" s="4">
        <v>90</v>
      </c>
      <c t="n" r="B21" s="6">
        <v>-1</v>
      </c>
      <c t="n" r="C21" s="6">
        <v>1</v>
      </c>
      <c t="n" r="D21" s="6">
        <v>-1</v>
      </c>
      <c t="n" r="E21" s="6">
        <v>0</v>
      </c>
    </row>
    <row r="22" spans="1:5">
      <c t="s" r="A22" s="4">
        <v>91</v>
      </c>
      <c t="n" r="B22" s="6">
        <v>94</v>
      </c>
      <c t="n" r="C22" s="6">
        <v>94</v>
      </c>
      <c t="n" r="D22" s="6">
        <v>267</v>
      </c>
      <c t="n" r="E22" s="6">
        <v>151</v>
      </c>
    </row>
    <row r="23" spans="1:5">
      <c t="s" r="A23" s="3">
        <v>92</v>
      </c>
    </row>
    <row r="24" spans="1:5">
      <c t="s" r="A24" s="4">
        <v>93</v>
      </c>
      <c t="n" r="B24" s="6">
        <v>0</v>
      </c>
      <c t="n" r="C24" s="6">
        <v>0</v>
      </c>
      <c t="n" r="D24" s="6">
        <v>-2</v>
      </c>
      <c t="n" r="E24" s="6">
        <v>0</v>
      </c>
    </row>
    <row r="25" spans="1:5">
      <c t="s" r="A25" s="4">
        <v>94</v>
      </c>
      <c t="n" r="B25" s="6">
        <v>-1</v>
      </c>
      <c t="n" r="C25" s="6">
        <v>-1</v>
      </c>
      <c t="n" r="D25" s="6">
        <v>0</v>
      </c>
      <c t="n" r="E25" s="6">
        <v>-5</v>
      </c>
    </row>
    <row r="26" spans="1:5">
      <c t="s" r="A26" s="4">
        <v>95</v>
      </c>
      <c t="n" r="B26" s="6">
        <v>-1</v>
      </c>
      <c t="n" r="C26" s="6">
        <v>-1</v>
      </c>
      <c t="n" r="D26" s="6">
        <v>-2</v>
      </c>
      <c t="n" r="E26" s="6">
        <v>-5</v>
      </c>
    </row>
    <row r="27" spans="1:5">
      <c t="s" r="A27" s="4">
        <v>96</v>
      </c>
      <c t="n" r="B27" s="6">
        <v>-8</v>
      </c>
      <c t="n" r="C27" s="6">
        <v>-15</v>
      </c>
      <c t="n" r="D27" s="6">
        <v>-23</v>
      </c>
      <c t="n" r="E27" s="6">
        <v>-42</v>
      </c>
    </row>
    <row r="28" spans="1:5">
      <c t="s" r="A28" s="4">
        <v>97</v>
      </c>
      <c t="n" r="B28" s="6">
        <v>29</v>
      </c>
      <c t="n" r="C28" s="6">
        <v>16</v>
      </c>
      <c t="n" r="D28" s="6">
        <v>42</v>
      </c>
      <c t="n" r="E28" s="6">
        <v>228</v>
      </c>
    </row>
    <row r="29" spans="1:5">
      <c t="s" r="A29" s="4">
        <v>98</v>
      </c>
      <c t="n" r="B29" s="6">
        <v>6</v>
      </c>
      <c t="n" r="C29" s="6">
        <v>7</v>
      </c>
      <c t="n" r="D29" s="6">
        <v>21</v>
      </c>
      <c t="n" r="E29" s="6">
        <v>21</v>
      </c>
    </row>
    <row r="30" spans="1:5">
      <c t="s" r="A30" s="4">
        <v>99</v>
      </c>
      <c t="n" r="B30" s="6">
        <v>2</v>
      </c>
      <c t="n" r="C30" s="6">
        <v>0</v>
      </c>
      <c t="n" r="D30" s="6">
        <v>4</v>
      </c>
      <c t="n" r="E30" s="6">
        <v>1</v>
      </c>
    </row>
    <row r="31" spans="1:5">
      <c t="s" r="A31" s="4">
        <v>100</v>
      </c>
      <c t="n" r="B31" s="6">
        <v>28</v>
      </c>
      <c t="n" r="C31" s="6">
        <v>7</v>
      </c>
      <c t="n" r="D31" s="6">
        <v>42</v>
      </c>
      <c t="n" r="E31" s="6">
        <v>203</v>
      </c>
    </row>
    <row r="32" spans="1:5">
      <c t="s" r="A32" s="3">
        <v>101</v>
      </c>
    </row>
    <row r="33" spans="1:5">
      <c t="s" r="A33" s="4">
        <v>102</v>
      </c>
      <c t="n" r="B33" s="6">
        <v>20</v>
      </c>
      <c t="n" r="C33" s="6">
        <v>19</v>
      </c>
      <c t="n" r="D33" s="6">
        <v>57</v>
      </c>
      <c t="n" r="E33" s="6">
        <v>55</v>
      </c>
    </row>
    <row r="34" spans="1:5">
      <c t="s" r="A34" s="4">
        <v>103</v>
      </c>
      <c t="n" r="B34" s="6">
        <v>9</v>
      </c>
      <c t="n" r="C34" s="6">
        <v>10</v>
      </c>
      <c t="n" r="D34" s="6">
        <v>27</v>
      </c>
      <c t="n" r="E34" s="6">
        <v>28</v>
      </c>
    </row>
    <row r="35" spans="1:5">
      <c t="s" r="A35" s="4">
        <v>104</v>
      </c>
      <c t="n" r="B35" s="6">
        <v>2</v>
      </c>
      <c t="n" r="C35" s="6">
        <v>2</v>
      </c>
      <c t="n" r="D35" s="6">
        <v>6</v>
      </c>
      <c t="n" r="E35" s="6">
        <v>6</v>
      </c>
    </row>
    <row r="36" spans="1:5">
      <c t="s" r="A36" s="4">
        <v>105</v>
      </c>
      <c t="n" r="B36" s="6">
        <v>1</v>
      </c>
      <c t="n" r="C36" s="6">
        <v>1</v>
      </c>
      <c t="n" r="D36" s="6">
        <v>4</v>
      </c>
      <c t="n" r="E36" s="6">
        <v>4</v>
      </c>
    </row>
    <row r="37" spans="1:5">
      <c t="s" r="A37" s="4">
        <v>106</v>
      </c>
      <c t="n" r="B37" s="6">
        <v>2</v>
      </c>
      <c t="n" r="C37" s="6">
        <v>1</v>
      </c>
      <c t="n" r="D37" s="6">
        <v>5</v>
      </c>
      <c t="n" r="E37" s="6">
        <v>5</v>
      </c>
    </row>
    <row r="38" spans="1:5">
      <c t="s" r="A38" s="4">
        <v>107</v>
      </c>
      <c t="n" r="B38" s="6">
        <v>34</v>
      </c>
      <c t="n" r="C38" s="6">
        <v>33</v>
      </c>
      <c t="n" r="D38" s="6">
        <v>99</v>
      </c>
      <c t="n" r="E38" s="6">
        <v>98</v>
      </c>
    </row>
    <row r="39" spans="1:5">
      <c t="s" r="A39" s="4">
        <v>108</v>
      </c>
      <c t="n" r="B39" s="6">
        <v>88</v>
      </c>
      <c t="n" r="C39" s="6">
        <v>68</v>
      </c>
      <c t="n" r="D39" s="6">
        <v>210</v>
      </c>
      <c t="n" r="E39" s="6">
        <v>256</v>
      </c>
    </row>
    <row r="40" spans="1:5">
      <c t="s" r="A40" s="4">
        <v>109</v>
      </c>
      <c t="n" r="B40" s="6">
        <v>9</v>
      </c>
      <c t="n" r="C40" s="6">
        <v>7</v>
      </c>
      <c t="n" r="D40" s="6">
        <v>21</v>
      </c>
      <c t="n" r="E40" s="6">
        <v>26</v>
      </c>
    </row>
    <row r="41" spans="1:5">
      <c t="s" r="A41" s="4">
        <v>110</v>
      </c>
      <c t="n" r="B41" s="7">
        <v>79</v>
      </c>
      <c t="n" r="C41" s="7">
        <v>61</v>
      </c>
      <c t="n" r="D41" s="7">
        <v>189</v>
      </c>
      <c t="n" r="E41" s="7">
        <v>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t="s" r="A1" s="1">
        <v>330</v>
      </c>
      <c t="s" r="B1" s="2">
        <v>331</v>
      </c>
    </row>
    <row r="2" spans="1:2">
      <c t="s" r="A2" s="3">
        <v>332</v>
      </c>
    </row>
    <row r="3" spans="1:2">
      <c t="s" r="A3" s="4">
        <v>333</v>
      </c>
      <c t="n" r="B3" s="7">
        <v>7</v>
      </c>
    </row>
    <row r="4" spans="1:2">
      <c t="s" r="A4" s="4">
        <v>334</v>
      </c>
    </row>
    <row r="5" spans="1:2">
      <c t="s" r="A5" s="3">
        <v>332</v>
      </c>
    </row>
    <row r="6" spans="1:2">
      <c t="s" r="A6" s="4">
        <v>333</v>
      </c>
      <c t="n" r="B6" s="6">
        <v>5</v>
      </c>
    </row>
    <row r="7" spans="1:2">
      <c t="s" r="A7" s="4">
        <v>335</v>
      </c>
    </row>
    <row r="8" spans="1:2">
      <c t="s" r="A8" s="3">
        <v>332</v>
      </c>
    </row>
    <row r="9" spans="1:2">
      <c t="s" r="A9" s="4">
        <v>333</v>
      </c>
      <c t="n" r="B9" s="7">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36</v>
      </c>
      <c t="s" r="C1" s="2">
        <v>2</v>
      </c>
      <c t="s" r="D1" s="2">
        <v>23</v>
      </c>
    </row>
    <row r="2" spans="1:4">
      <c t="s" r="A2" s="3">
        <v>243</v>
      </c>
    </row>
    <row r="3" spans="1:4">
      <c t="s" r="A3" s="4">
        <v>81</v>
      </c>
      <c t="n" r="C3" s="7">
        <v>619</v>
      </c>
      <c t="n" r="D3" s="7">
        <v>1265</v>
      </c>
    </row>
    <row r="4" spans="1:4">
      <c t="s" r="A4" s="4">
        <v>337</v>
      </c>
    </row>
    <row r="5" spans="1:4">
      <c t="s" r="A5" s="3">
        <v>243</v>
      </c>
    </row>
    <row r="6" spans="1:4">
      <c t="s" r="A6" s="4">
        <v>81</v>
      </c>
      <c t="n" r="C6" s="6">
        <v>618</v>
      </c>
      <c t="n" r="D6" s="6">
        <v>1212</v>
      </c>
    </row>
    <row r="7" spans="1:4">
      <c t="s" r="A7" s="4">
        <v>338</v>
      </c>
    </row>
    <row r="8" spans="1:4">
      <c t="s" r="A8" s="3">
        <v>243</v>
      </c>
    </row>
    <row r="9" spans="1:4">
      <c t="s" r="A9" s="4">
        <v>81</v>
      </c>
      <c t="s" r="B9" s="4">
        <v>339</v>
      </c>
      <c t="n" r="C9" s="6">
        <v>0</v>
      </c>
      <c t="n" r="D9" s="6">
        <v>52</v>
      </c>
    </row>
    <row r="10" spans="1:4">
      <c t="s" r="A10" s="4">
        <v>340</v>
      </c>
    </row>
    <row r="11" spans="1:4">
      <c t="s" r="A11" s="3">
        <v>243</v>
      </c>
    </row>
    <row r="12" spans="1:4">
      <c t="s" r="A12" s="4">
        <v>81</v>
      </c>
      <c t="n" r="C12" s="7">
        <v>1</v>
      </c>
      <c t="n" r="D12" s="7">
        <v>1</v>
      </c>
    </row>
    <row r="13" spans="1:4">
      <c t="n" r="A13"/>
    </row>
    <row r="14" spans="1:4">
      <c t="s" r="A14" s="4">
        <v>339</v>
      </c>
      <c t="s" r="B14" s="4">
        <v>341</v>
      </c>
    </row>
  </sheetData>
  <mergeCells count="3">
    <mergeCell ref="A1:B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2</v>
      </c>
      <c t="s" r="B1" s="2">
        <v>77</v>
      </c>
      <c t="s" r="D1" s="2">
        <v>1</v>
      </c>
    </row>
    <row r="2" spans="1:5">
      <c t="s" r="B2" s="2">
        <v>2</v>
      </c>
      <c t="s" r="C2" s="2">
        <v>78</v>
      </c>
      <c t="s" r="D2" s="2">
        <v>2</v>
      </c>
      <c t="s" r="E2" s="2">
        <v>78</v>
      </c>
    </row>
    <row r="3" spans="1:5">
      <c t="s" r="A3" s="3">
        <v>195</v>
      </c>
    </row>
    <row r="4" spans="1:5">
      <c t="s" r="A4" s="4">
        <v>343</v>
      </c>
      <c t="n" r="B4" s="7">
        <v>-7</v>
      </c>
      <c t="n" r="C4" s="7">
        <v>-15</v>
      </c>
      <c t="n" r="D4" s="7">
        <v>-13</v>
      </c>
      <c t="n" r="E4" s="7">
        <v>-42</v>
      </c>
    </row>
    <row r="5" spans="1:5">
      <c t="s" r="A5" s="4">
        <v>344</v>
      </c>
      <c t="n" r="B5" s="6">
        <v>-1</v>
      </c>
      <c t="n" r="C5" s="6">
        <v>0</v>
      </c>
      <c t="n" r="D5" s="6">
        <v>-10</v>
      </c>
      <c t="n" r="E5" s="6">
        <v>0</v>
      </c>
    </row>
    <row r="6" spans="1:5">
      <c t="s" r="A6" s="4">
        <v>96</v>
      </c>
      <c t="n" r="B6" s="7">
        <v>-8</v>
      </c>
      <c t="n" r="C6" s="7">
        <v>-15</v>
      </c>
      <c t="n" r="D6" s="7">
        <v>-23</v>
      </c>
      <c t="n" r="E6" s="7">
        <v>-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23</v>
      </c>
    </row>
    <row r="2" spans="1:3">
      <c t="s" r="A2" s="3">
        <v>249</v>
      </c>
    </row>
    <row r="3" spans="1:3">
      <c t="s" r="A3" s="4">
        <v>346</v>
      </c>
      <c t="n" r="B3" s="7">
        <v>1405</v>
      </c>
      <c t="n" r="C3" s="7">
        <v>1662</v>
      </c>
    </row>
    <row r="4" spans="1:3">
      <c t="s" r="A4" s="4">
        <v>347</v>
      </c>
    </row>
    <row r="5" spans="1:3">
      <c t="s" r="A5" s="3">
        <v>249</v>
      </c>
    </row>
    <row r="6" spans="1:3">
      <c t="s" r="A6" s="4">
        <v>348</v>
      </c>
      <c t="n" r="B6" s="6">
        <v>1286</v>
      </c>
      <c t="n" r="C6" s="6">
        <v>1567</v>
      </c>
    </row>
    <row r="7" spans="1:3">
      <c t="s" r="A7" s="4">
        <v>349</v>
      </c>
      <c t="n" r="B7" s="6">
        <v>10</v>
      </c>
      <c t="n" r="C7" s="6">
        <v>19</v>
      </c>
    </row>
    <row r="8" spans="1:3">
      <c t="s" r="A8" s="4">
        <v>350</v>
      </c>
      <c t="n" r="B8" s="6">
        <v>129</v>
      </c>
      <c t="n" r="C8" s="6">
        <v>114</v>
      </c>
    </row>
    <row r="9" spans="1:3">
      <c t="s" r="A9" s="4">
        <v>351</v>
      </c>
      <c t="n" r="B9" s="6">
        <v>0</v>
      </c>
      <c t="n" r="C9" s="6">
        <v>0</v>
      </c>
    </row>
    <row r="10" spans="1:3">
      <c t="s" r="A10" s="4">
        <v>346</v>
      </c>
      <c t="n" r="B10" s="7">
        <v>1405</v>
      </c>
      <c t="n" r="C10" s="7">
        <v>16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352</v>
      </c>
      <c t="s" r="B1" s="2">
        <v>353</v>
      </c>
      <c t="s" r="C1" s="2">
        <v>354</v>
      </c>
    </row>
    <row r="2" spans="1:3">
      <c t="s" r="A2" s="3">
        <v>249</v>
      </c>
    </row>
    <row r="3" spans="1:3">
      <c t="s" r="A3" s="4">
        <v>355</v>
      </c>
      <c t="n" r="B3" s="6">
        <v>0</v>
      </c>
      <c t="n" r="C3" s="6">
        <v>3</v>
      </c>
    </row>
    <row r="4" spans="1:3">
      <c t="s" r="A4" s="4">
        <v>356</v>
      </c>
      <c t="n" r="B4" s="6">
        <v>12</v>
      </c>
      <c t="n" r="C4" s="6">
        <v>10</v>
      </c>
    </row>
    <row r="5" spans="1:3">
      <c t="s" r="A5" s="4">
        <v>357</v>
      </c>
      <c t="n" r="B5" s="6">
        <v>12</v>
      </c>
      <c t="n" r="C5" s="6">
        <v>13</v>
      </c>
    </row>
    <row r="6" spans="1:3">
      <c t="s" r="A6" s="4">
        <v>358</v>
      </c>
      <c t="n" r="B6" s="7">
        <v>0</v>
      </c>
      <c t="n" r="C6" s="7">
        <v>107</v>
      </c>
    </row>
    <row r="7" spans="1:3">
      <c t="s" r="A7" s="4">
        <v>359</v>
      </c>
      <c t="n" r="B7" s="6">
        <v>208</v>
      </c>
      <c t="n" r="C7" s="6">
        <v>247</v>
      </c>
    </row>
    <row r="8" spans="1:3">
      <c t="s" r="A8" s="4">
        <v>360</v>
      </c>
      <c t="n" r="B8" s="6">
        <v>208</v>
      </c>
      <c t="n" r="C8" s="6">
        <v>354</v>
      </c>
    </row>
    <row r="9" spans="1:3">
      <c t="s" r="A9" s="4">
        <v>361</v>
      </c>
      <c t="n" r="B9" s="6">
        <v>0</v>
      </c>
      <c t="n" r="C9" s="6">
        <v>2</v>
      </c>
    </row>
    <row r="10" spans="1:3">
      <c t="s" r="A10" s="4">
        <v>362</v>
      </c>
      <c t="n" r="B10" s="6">
        <v>10</v>
      </c>
      <c t="n" r="C10" s="6">
        <v>17</v>
      </c>
    </row>
    <row r="11" spans="1:3">
      <c t="s" r="A11" s="4">
        <v>363</v>
      </c>
      <c t="n" r="B11" s="7">
        <v>10</v>
      </c>
      <c t="n" r="C11" s="7">
        <v>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23</v>
      </c>
    </row>
    <row r="2" spans="1:3">
      <c t="s" r="A2" s="3">
        <v>249</v>
      </c>
    </row>
    <row r="3" spans="1:3">
      <c t="s" r="A3" s="4">
        <v>346</v>
      </c>
      <c t="n" r="B3" s="7">
        <v>1405</v>
      </c>
      <c t="n" r="C3" s="7">
        <v>1662</v>
      </c>
    </row>
    <row r="4" spans="1:3">
      <c t="s" r="A4" s="4">
        <v>365</v>
      </c>
    </row>
    <row r="5" spans="1:3">
      <c t="s" r="A5" s="3">
        <v>249</v>
      </c>
    </row>
    <row r="6" spans="1:3">
      <c t="s" r="A6" s="4">
        <v>348</v>
      </c>
      <c t="n" r="B6" s="6">
        <v>831</v>
      </c>
      <c t="n" r="C6" s="6">
        <v>1037</v>
      </c>
    </row>
    <row r="7" spans="1:3">
      <c t="s" r="A7" s="4">
        <v>349</v>
      </c>
      <c t="n" r="B7" s="6">
        <v>8</v>
      </c>
      <c t="n" r="C7" s="6">
        <v>16</v>
      </c>
    </row>
    <row r="8" spans="1:3">
      <c t="s" r="A8" s="4">
        <v>350</v>
      </c>
      <c t="n" r="B8" s="6">
        <v>102</v>
      </c>
      <c t="n" r="C8" s="6">
        <v>77</v>
      </c>
    </row>
    <row r="9" spans="1:3">
      <c t="s" r="A9" s="4">
        <v>351</v>
      </c>
      <c t="n" r="B9" s="6">
        <v>0</v>
      </c>
      <c t="n" r="C9" s="6">
        <v>0</v>
      </c>
    </row>
    <row r="10" spans="1:3">
      <c t="s" r="A10" s="4">
        <v>346</v>
      </c>
      <c t="n" r="B10" s="7">
        <v>925</v>
      </c>
      <c t="n" r="C10" s="7">
        <v>10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3</v>
      </c>
    </row>
    <row r="2" spans="1:3">
      <c t="s" r="A2" s="3">
        <v>258</v>
      </c>
    </row>
    <row r="3" spans="1:3">
      <c t="s" r="A3" s="4">
        <v>367</v>
      </c>
      <c t="n" r="B3" s="7">
        <v>25614</v>
      </c>
      <c t="n" r="C3" s="7">
        <v>23239</v>
      </c>
    </row>
    <row r="4" spans="1:3">
      <c t="s" r="A4" s="4">
        <v>368</v>
      </c>
      <c t="n" r="B4" s="6">
        <v>96</v>
      </c>
      <c t="n" r="C4" s="6">
        <v>96</v>
      </c>
    </row>
    <row r="5" spans="1:3">
      <c t="s" r="A5" s="4">
        <v>369</v>
      </c>
      <c t="n" r="B5" s="6">
        <v>32</v>
      </c>
      <c t="n" r="C5" s="6">
        <v>72</v>
      </c>
    </row>
    <row r="6" spans="1:3">
      <c t="s" r="A6" s="4">
        <v>72</v>
      </c>
      <c t="n" r="B6" s="6">
        <v>25678</v>
      </c>
      <c t="n" r="C6" s="6">
        <v>23263</v>
      </c>
    </row>
    <row r="7" spans="1:3">
      <c t="s" r="A7" s="4">
        <v>340</v>
      </c>
    </row>
    <row r="8" spans="1:3">
      <c t="s" r="A8" s="3">
        <v>258</v>
      </c>
    </row>
    <row r="9" spans="1:3">
      <c t="s" r="A9" s="4">
        <v>367</v>
      </c>
      <c t="n" r="B9" s="6">
        <v>76</v>
      </c>
      <c t="n" r="C9" s="6">
        <v>76</v>
      </c>
    </row>
    <row r="10" spans="1:3">
      <c t="s" r="A10" s="4">
        <v>368</v>
      </c>
      <c t="n" r="B10" s="6">
        <v>0</v>
      </c>
      <c t="n" r="C10" s="6">
        <v>0</v>
      </c>
    </row>
    <row r="11" spans="1:3">
      <c t="s" r="A11" s="4">
        <v>369</v>
      </c>
      <c t="n" r="B11" s="6">
        <v>0</v>
      </c>
      <c t="n" r="C11" s="6">
        <v>0</v>
      </c>
    </row>
    <row r="12" spans="1:3">
      <c t="s" r="A12" s="4">
        <v>72</v>
      </c>
      <c t="n" r="B12" s="6">
        <v>76</v>
      </c>
      <c t="n" r="C12" s="6">
        <v>76</v>
      </c>
    </row>
    <row r="13" spans="1:3">
      <c t="s" r="A13" s="4">
        <v>337</v>
      </c>
    </row>
    <row r="14" spans="1:3">
      <c t="s" r="A14" s="3">
        <v>258</v>
      </c>
    </row>
    <row r="15" spans="1:3">
      <c t="s" r="A15" s="4">
        <v>367</v>
      </c>
      <c t="n" r="B15" s="6">
        <v>6291</v>
      </c>
      <c t="n" r="C15" s="6">
        <v>5693</v>
      </c>
    </row>
    <row r="16" spans="1:3">
      <c t="s" r="A16" s="4">
        <v>368</v>
      </c>
      <c t="n" r="B16" s="6">
        <v>4</v>
      </c>
      <c t="n" r="C16" s="6">
        <v>0</v>
      </c>
    </row>
    <row r="17" spans="1:3">
      <c t="s" r="A17" s="4">
        <v>369</v>
      </c>
      <c t="n" r="B17" s="6">
        <v>0</v>
      </c>
      <c t="n" r="C17" s="6">
        <v>12</v>
      </c>
    </row>
    <row r="18" spans="1:3">
      <c t="s" r="A18" s="4">
        <v>72</v>
      </c>
      <c t="n" r="B18" s="6">
        <v>6295</v>
      </c>
      <c t="n" r="C18" s="6">
        <v>5681</v>
      </c>
    </row>
    <row r="19" spans="1:3">
      <c t="s" r="A19" s="4">
        <v>347</v>
      </c>
    </row>
    <row r="20" spans="1:3">
      <c t="s" r="A20" s="3">
        <v>258</v>
      </c>
    </row>
    <row r="21" spans="1:3">
      <c t="s" r="A21" s="4">
        <v>367</v>
      </c>
      <c t="n" r="B21" s="6">
        <v>845</v>
      </c>
      <c t="n" r="C21" s="6">
        <v>1093</v>
      </c>
    </row>
    <row r="22" spans="1:3">
      <c t="s" r="A22" s="4">
        <v>368</v>
      </c>
      <c t="n" r="B22" s="6">
        <v>4</v>
      </c>
      <c t="n" r="C22" s="6">
        <v>4</v>
      </c>
    </row>
    <row r="23" spans="1:3">
      <c t="s" r="A23" s="4">
        <v>369</v>
      </c>
      <c t="n" r="B23" s="6">
        <v>10</v>
      </c>
      <c t="n" r="C23" s="6">
        <v>13</v>
      </c>
    </row>
    <row r="24" spans="1:3">
      <c t="s" r="A24" s="4">
        <v>72</v>
      </c>
      <c t="n" r="B24" s="6">
        <v>839</v>
      </c>
      <c t="n" r="C24" s="6">
        <v>1084</v>
      </c>
    </row>
    <row r="25" spans="1:3">
      <c t="s" r="A25" s="4">
        <v>370</v>
      </c>
    </row>
    <row r="26" spans="1:3">
      <c t="s" r="A26" s="3">
        <v>258</v>
      </c>
    </row>
    <row r="27" spans="1:3">
      <c t="s" r="A27" s="4">
        <v>367</v>
      </c>
      <c t="n" r="B27" s="6">
        <v>226</v>
      </c>
      <c t="n" r="C27" s="6">
        <v>279</v>
      </c>
    </row>
    <row r="28" spans="1:3">
      <c t="s" r="A28" s="4">
        <v>368</v>
      </c>
      <c t="n" r="B28" s="6">
        <v>2</v>
      </c>
      <c t="n" r="C28" s="6">
        <v>4</v>
      </c>
    </row>
    <row r="29" spans="1:3">
      <c t="s" r="A29" s="4">
        <v>369</v>
      </c>
      <c t="n" r="B29" s="6">
        <v>0</v>
      </c>
      <c t="n" r="C29" s="6">
        <v>0</v>
      </c>
    </row>
    <row r="30" spans="1:3">
      <c t="s" r="A30" s="4">
        <v>72</v>
      </c>
      <c t="n" r="B30" s="6">
        <v>228</v>
      </c>
      <c t="n" r="C30" s="6">
        <v>283</v>
      </c>
    </row>
    <row r="31" spans="1:3">
      <c t="s" r="A31" s="4">
        <v>371</v>
      </c>
    </row>
    <row r="32" spans="1:3">
      <c t="s" r="A32" s="3">
        <v>258</v>
      </c>
    </row>
    <row r="33" spans="1:3">
      <c t="s" r="A33" s="4">
        <v>367</v>
      </c>
      <c t="n" r="B33" s="6">
        <v>11297</v>
      </c>
      <c t="n" r="C33" s="6">
        <v>11958</v>
      </c>
    </row>
    <row r="34" spans="1:3">
      <c t="s" r="A34" s="4">
        <v>368</v>
      </c>
      <c t="n" r="B34" s="6">
        <v>79</v>
      </c>
      <c t="n" r="C34" s="6">
        <v>88</v>
      </c>
    </row>
    <row r="35" spans="1:3">
      <c t="s" r="A35" s="4">
        <v>369</v>
      </c>
      <c t="n" r="B35" s="6">
        <v>12</v>
      </c>
      <c t="n" r="C35" s="6">
        <v>31</v>
      </c>
    </row>
    <row r="36" spans="1:3">
      <c t="s" r="A36" s="4">
        <v>72</v>
      </c>
      <c t="n" r="B36" s="6">
        <v>11364</v>
      </c>
      <c t="n" r="C36" s="6">
        <v>12015</v>
      </c>
    </row>
    <row r="37" spans="1:3">
      <c t="s" r="A37" s="4">
        <v>372</v>
      </c>
    </row>
    <row r="38" spans="1:3">
      <c t="s" r="A38" s="3">
        <v>258</v>
      </c>
    </row>
    <row r="39" spans="1:3">
      <c t="s" r="A39" s="4">
        <v>367</v>
      </c>
      <c t="n" r="B39" s="6">
        <v>6879</v>
      </c>
      <c t="n" r="C39" s="6">
        <v>4140</v>
      </c>
    </row>
    <row r="40" spans="1:3">
      <c t="s" r="A40" s="4">
        <v>368</v>
      </c>
      <c t="n" r="B40" s="6">
        <v>7</v>
      </c>
      <c t="n" r="C40" s="6">
        <v>0</v>
      </c>
    </row>
    <row r="41" spans="1:3">
      <c t="s" r="A41" s="4">
        <v>369</v>
      </c>
      <c t="n" r="B41" s="6">
        <v>10</v>
      </c>
      <c t="n" r="C41" s="6">
        <v>16</v>
      </c>
    </row>
    <row r="42" spans="1:3">
      <c t="s" r="A42" s="4">
        <v>72</v>
      </c>
      <c t="n" r="B42" s="7">
        <v>6876</v>
      </c>
      <c t="n" r="C42" s="7">
        <v>41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373</v>
      </c>
      <c t="s" r="B1" s="2">
        <v>353</v>
      </c>
      <c t="s" r="C1" s="2">
        <v>354</v>
      </c>
    </row>
    <row r="2" spans="1:3">
      <c t="s" r="A2" s="3">
        <v>258</v>
      </c>
    </row>
    <row r="3" spans="1:3">
      <c t="s" r="A3" s="4">
        <v>374</v>
      </c>
      <c t="n" r="B3" s="6">
        <v>133</v>
      </c>
      <c t="n" r="C3" s="6">
        <v>121</v>
      </c>
    </row>
    <row r="4" spans="1:3">
      <c t="s" r="A4" s="4">
        <v>375</v>
      </c>
      <c t="n" r="B4" s="6">
        <v>87</v>
      </c>
      <c t="n" r="C4" s="6">
        <v>83</v>
      </c>
    </row>
    <row r="5" spans="1:3">
      <c t="s" r="A5" s="4">
        <v>376</v>
      </c>
      <c t="n" r="B5" s="6">
        <v>220</v>
      </c>
      <c t="n" r="C5" s="6">
        <v>204</v>
      </c>
    </row>
    <row r="6" spans="1:3">
      <c t="s" r="A6" s="4">
        <v>377</v>
      </c>
      <c t="n" r="B6" s="7">
        <v>7279</v>
      </c>
      <c t="n" r="C6" s="7">
        <v>10855</v>
      </c>
    </row>
    <row r="7" spans="1:3">
      <c t="s" r="A7" s="4">
        <v>378</v>
      </c>
      <c t="n" r="B7" s="6">
        <v>2533</v>
      </c>
      <c t="n" r="C7" s="6">
        <v>2653</v>
      </c>
    </row>
    <row r="8" spans="1:3">
      <c t="s" r="A8" s="4">
        <v>379</v>
      </c>
      <c t="n" r="B8" s="6">
        <v>9812</v>
      </c>
      <c t="n" r="C8" s="6">
        <v>13508</v>
      </c>
    </row>
    <row r="9" spans="1:3">
      <c t="s" r="A9" s="4">
        <v>380</v>
      </c>
      <c t="n" r="B9" s="6">
        <v>13</v>
      </c>
      <c t="n" r="C9" s="6">
        <v>39</v>
      </c>
    </row>
    <row r="10" spans="1:3">
      <c t="s" r="A10" s="4">
        <v>381</v>
      </c>
      <c t="n" r="B10" s="6">
        <v>19</v>
      </c>
      <c t="n" r="C10" s="6">
        <v>33</v>
      </c>
    </row>
    <row r="11" spans="1:3">
      <c t="s" r="A11" s="4">
        <v>382</v>
      </c>
      <c t="n" r="B11" s="7">
        <v>32</v>
      </c>
      <c t="n" r="C11" s="7">
        <v>72</v>
      </c>
    </row>
    <row r="12" spans="1:3">
      <c t="s" r="A12" s="4">
        <v>337</v>
      </c>
    </row>
    <row r="13" spans="1:3">
      <c t="s" r="A13" s="3">
        <v>258</v>
      </c>
    </row>
    <row r="14" spans="1:3">
      <c t="s" r="A14" s="4">
        <v>374</v>
      </c>
      <c t="n" r="B14" s="6">
        <v>3</v>
      </c>
      <c t="n" r="C14" s="6">
        <v>20</v>
      </c>
    </row>
    <row r="15" spans="1:3">
      <c t="s" r="A15" s="4">
        <v>375</v>
      </c>
      <c t="n" r="B15" s="6">
        <v>0</v>
      </c>
      <c t="n" r="C15" s="6">
        <v>3</v>
      </c>
    </row>
    <row r="16" spans="1:3">
      <c t="s" r="A16" s="4">
        <v>376</v>
      </c>
      <c t="n" r="B16" s="6">
        <v>3</v>
      </c>
      <c t="n" r="C16" s="6">
        <v>23</v>
      </c>
    </row>
    <row r="17" spans="1:3">
      <c t="s" r="A17" s="4">
        <v>377</v>
      </c>
      <c t="n" r="B17" s="7">
        <v>1000</v>
      </c>
      <c t="n" r="C17" s="7">
        <v>4535</v>
      </c>
    </row>
    <row r="18" spans="1:3">
      <c t="s" r="A18" s="4">
        <v>378</v>
      </c>
      <c t="n" r="B18" s="6">
        <v>0</v>
      </c>
      <c t="n" r="C18" s="6">
        <v>745</v>
      </c>
    </row>
    <row r="19" spans="1:3">
      <c t="s" r="A19" s="4">
        <v>379</v>
      </c>
      <c t="n" r="B19" s="6">
        <v>1000</v>
      </c>
      <c t="n" r="C19" s="6">
        <v>5280</v>
      </c>
    </row>
    <row r="20" spans="1:3">
      <c t="s" r="A20" s="4">
        <v>380</v>
      </c>
      <c t="n" r="B20" s="6">
        <v>0</v>
      </c>
      <c t="n" r="C20" s="6">
        <v>7</v>
      </c>
    </row>
    <row r="21" spans="1:3">
      <c t="s" r="A21" s="4">
        <v>381</v>
      </c>
      <c t="n" r="B21" s="6">
        <v>0</v>
      </c>
      <c t="n" r="C21" s="6">
        <v>5</v>
      </c>
    </row>
    <row r="22" spans="1:3">
      <c t="s" r="A22" s="4">
        <v>382</v>
      </c>
      <c t="n" r="B22" s="7">
        <v>0</v>
      </c>
      <c t="n" r="C22" s="7">
        <v>12</v>
      </c>
    </row>
    <row r="23" spans="1:3">
      <c t="s" r="A23" s="4">
        <v>383</v>
      </c>
    </row>
    <row r="24" spans="1:3">
      <c t="s" r="A24" s="3">
        <v>258</v>
      </c>
    </row>
    <row r="25" spans="1:3">
      <c t="s" r="A25" s="4">
        <v>374</v>
      </c>
      <c t="n" r="B25" s="6">
        <v>16</v>
      </c>
      <c t="n" r="C25" s="6">
        <v>29</v>
      </c>
    </row>
    <row r="26" spans="1:3">
      <c t="s" r="A26" s="4">
        <v>375</v>
      </c>
      <c t="n" r="B26" s="6">
        <v>58</v>
      </c>
      <c t="n" r="C26" s="6">
        <v>47</v>
      </c>
    </row>
    <row r="27" spans="1:3">
      <c t="s" r="A27" s="4">
        <v>376</v>
      </c>
      <c t="n" r="B27" s="6">
        <v>74</v>
      </c>
      <c t="n" r="C27" s="6">
        <v>76</v>
      </c>
    </row>
    <row r="28" spans="1:3">
      <c t="s" r="A28" s="4">
        <v>377</v>
      </c>
      <c t="n" r="B28" s="7">
        <v>105</v>
      </c>
      <c t="n" r="C28" s="7">
        <v>407</v>
      </c>
    </row>
    <row r="29" spans="1:3">
      <c t="s" r="A29" s="4">
        <v>378</v>
      </c>
      <c t="n" r="B29" s="6">
        <v>516</v>
      </c>
      <c t="n" r="C29" s="6">
        <v>428</v>
      </c>
    </row>
    <row r="30" spans="1:3">
      <c t="s" r="A30" s="4">
        <v>379</v>
      </c>
      <c t="n" r="B30" s="6">
        <v>621</v>
      </c>
      <c t="n" r="C30" s="6">
        <v>835</v>
      </c>
    </row>
    <row r="31" spans="1:3">
      <c t="s" r="A31" s="4">
        <v>380</v>
      </c>
      <c t="n" r="B31" s="6">
        <v>1</v>
      </c>
      <c t="n" r="C31" s="6">
        <v>2</v>
      </c>
    </row>
    <row r="32" spans="1:3">
      <c t="s" r="A32" s="4">
        <v>381</v>
      </c>
      <c t="n" r="B32" s="6">
        <v>9</v>
      </c>
      <c t="n" r="C32" s="6">
        <v>11</v>
      </c>
    </row>
    <row r="33" spans="1:3">
      <c t="s" r="A33" s="4">
        <v>382</v>
      </c>
      <c t="n" r="B33" s="7">
        <v>10</v>
      </c>
      <c t="n" r="C33" s="7">
        <v>13</v>
      </c>
    </row>
    <row r="34" spans="1:3">
      <c t="s" r="A34" s="4">
        <v>371</v>
      </c>
    </row>
    <row r="35" spans="1:3">
      <c t="s" r="A35" s="3">
        <v>258</v>
      </c>
    </row>
    <row r="36" spans="1:3">
      <c t="s" r="A36" s="4">
        <v>374</v>
      </c>
      <c t="n" r="B36" s="6">
        <v>69</v>
      </c>
      <c t="n" r="C36" s="6">
        <v>41</v>
      </c>
    </row>
    <row r="37" spans="1:3">
      <c t="s" r="A37" s="4">
        <v>375</v>
      </c>
      <c t="n" r="B37" s="6">
        <v>7</v>
      </c>
      <c t="n" r="C37" s="6">
        <v>8</v>
      </c>
    </row>
    <row r="38" spans="1:3">
      <c t="s" r="A38" s="4">
        <v>376</v>
      </c>
      <c t="n" r="B38" s="6">
        <v>76</v>
      </c>
      <c t="n" r="C38" s="6">
        <v>49</v>
      </c>
    </row>
    <row r="39" spans="1:3">
      <c t="s" r="A39" s="4">
        <v>377</v>
      </c>
      <c t="n" r="B39" s="7">
        <v>2394</v>
      </c>
      <c t="n" r="C39" s="7">
        <v>3233</v>
      </c>
    </row>
    <row r="40" spans="1:3">
      <c t="s" r="A40" s="4">
        <v>378</v>
      </c>
      <c t="n" r="B40" s="6">
        <v>361</v>
      </c>
      <c t="n" r="C40" s="6">
        <v>443</v>
      </c>
    </row>
    <row r="41" spans="1:3">
      <c t="s" r="A41" s="4">
        <v>379</v>
      </c>
      <c t="n" r="B41" s="6">
        <v>2755</v>
      </c>
      <c t="n" r="C41" s="6">
        <v>3676</v>
      </c>
    </row>
    <row r="42" spans="1:3">
      <c t="s" r="A42" s="4">
        <v>380</v>
      </c>
      <c t="n" r="B42" s="6">
        <v>9</v>
      </c>
      <c t="n" r="C42" s="6">
        <v>21</v>
      </c>
    </row>
    <row r="43" spans="1:3">
      <c t="s" r="A43" s="4">
        <v>381</v>
      </c>
      <c t="n" r="B43" s="6">
        <v>3</v>
      </c>
      <c t="n" r="C43" s="6">
        <v>10</v>
      </c>
    </row>
    <row r="44" spans="1:3">
      <c t="s" r="A44" s="4">
        <v>382</v>
      </c>
      <c t="n" r="B44" s="7">
        <v>12</v>
      </c>
      <c t="n" r="C44" s="7">
        <v>31</v>
      </c>
    </row>
    <row r="45" spans="1:3">
      <c t="s" r="A45" s="4">
        <v>372</v>
      </c>
    </row>
    <row r="46" spans="1:3">
      <c t="s" r="A46" s="3">
        <v>258</v>
      </c>
    </row>
    <row r="47" spans="1:3">
      <c t="s" r="A47" s="4">
        <v>374</v>
      </c>
      <c t="n" r="B47" s="6">
        <v>45</v>
      </c>
      <c t="n" r="C47" s="6">
        <v>31</v>
      </c>
    </row>
    <row r="48" spans="1:3">
      <c t="s" r="A48" s="4">
        <v>375</v>
      </c>
      <c t="n" r="B48" s="6">
        <v>22</v>
      </c>
      <c t="n" r="C48" s="6">
        <v>25</v>
      </c>
    </row>
    <row r="49" spans="1:3">
      <c t="s" r="A49" s="4">
        <v>376</v>
      </c>
      <c t="n" r="B49" s="6">
        <v>67</v>
      </c>
      <c t="n" r="C49" s="6">
        <v>56</v>
      </c>
    </row>
    <row r="50" spans="1:3">
      <c t="s" r="A50" s="4">
        <v>377</v>
      </c>
      <c t="n" r="B50" s="7">
        <v>3780</v>
      </c>
      <c t="n" r="C50" s="7">
        <v>2680</v>
      </c>
    </row>
    <row r="51" spans="1:3">
      <c t="s" r="A51" s="4">
        <v>378</v>
      </c>
      <c t="n" r="B51" s="6">
        <v>1656</v>
      </c>
      <c t="n" r="C51" s="6">
        <v>1037</v>
      </c>
    </row>
    <row r="52" spans="1:3">
      <c t="s" r="A52" s="4">
        <v>379</v>
      </c>
      <c t="n" r="B52" s="6">
        <v>5436</v>
      </c>
      <c t="n" r="C52" s="6">
        <v>3717</v>
      </c>
    </row>
    <row r="53" spans="1:3">
      <c t="s" r="A53" s="4">
        <v>380</v>
      </c>
      <c t="n" r="B53" s="6">
        <v>3</v>
      </c>
      <c t="n" r="C53" s="6">
        <v>9</v>
      </c>
    </row>
    <row r="54" spans="1:3">
      <c t="s" r="A54" s="4">
        <v>381</v>
      </c>
      <c t="n" r="B54" s="6">
        <v>7</v>
      </c>
      <c t="n" r="C54" s="6">
        <v>7</v>
      </c>
    </row>
    <row r="55" spans="1:3">
      <c t="s" r="A55" s="4">
        <v>382</v>
      </c>
      <c t="n" r="B55" s="7">
        <v>10</v>
      </c>
      <c t="n" r="C55" s="7">
        <v>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3</v>
      </c>
    </row>
    <row r="2" spans="1:3">
      <c t="s" r="A2" s="3">
        <v>258</v>
      </c>
    </row>
    <row r="3" spans="1:3">
      <c t="s" r="A3" s="4">
        <v>367</v>
      </c>
      <c t="n" r="B3" s="7">
        <v>25614</v>
      </c>
      <c t="n" r="C3" s="7">
        <v>23239</v>
      </c>
    </row>
    <row r="4" spans="1:3">
      <c t="s" r="A4" s="4">
        <v>385</v>
      </c>
      <c t="n" r="B4" s="6">
        <v>25678</v>
      </c>
      <c t="n" r="C4" s="6">
        <v>23263</v>
      </c>
    </row>
    <row r="5" spans="1:3">
      <c t="s" r="A5" s="4">
        <v>386</v>
      </c>
    </row>
    <row r="6" spans="1:3">
      <c t="s" r="A6" s="3">
        <v>258</v>
      </c>
    </row>
    <row r="7" spans="1:3">
      <c t="s" r="A7" s="4">
        <v>387</v>
      </c>
      <c t="n" r="B7" s="6">
        <v>2215</v>
      </c>
      <c t="n" r="C7" s="6">
        <v>651</v>
      </c>
    </row>
    <row r="8" spans="1:3">
      <c t="s" r="A8" s="4">
        <v>388</v>
      </c>
      <c t="n" r="B8" s="6">
        <v>4151</v>
      </c>
      <c t="n" r="C8" s="6">
        <v>5118</v>
      </c>
    </row>
    <row r="9" spans="1:3">
      <c t="s" r="A9" s="4">
        <v>389</v>
      </c>
      <c t="n" r="B9" s="6">
        <v>1</v>
      </c>
      <c t="n" r="C9" s="6">
        <v>0</v>
      </c>
    </row>
    <row r="10" spans="1:3">
      <c t="s" r="A10" s="4">
        <v>367</v>
      </c>
      <c t="n" r="B10" s="6">
        <v>6367</v>
      </c>
      <c t="n" r="C10" s="6">
        <v>5769</v>
      </c>
    </row>
    <row r="11" spans="1:3">
      <c t="s" r="A11" s="4">
        <v>390</v>
      </c>
      <c t="n" r="B11" s="6">
        <v>2217</v>
      </c>
      <c t="n" r="C11" s="6">
        <v>651</v>
      </c>
    </row>
    <row r="12" spans="1:3">
      <c t="s" r="A12" s="4">
        <v>391</v>
      </c>
      <c t="n" r="B12" s="6">
        <v>4153</v>
      </c>
      <c t="n" r="C12" s="6">
        <v>5106</v>
      </c>
    </row>
    <row r="13" spans="1:3">
      <c t="s" r="A13" s="4">
        <v>392</v>
      </c>
      <c t="n" r="B13" s="6">
        <v>1</v>
      </c>
      <c t="n" r="C13" s="6">
        <v>0</v>
      </c>
    </row>
    <row r="14" spans="1:3">
      <c t="s" r="A14" s="4">
        <v>385</v>
      </c>
      <c t="n" r="B14" s="6">
        <v>6371</v>
      </c>
      <c t="n" r="C14" s="6">
        <v>5757</v>
      </c>
    </row>
    <row r="15" spans="1:3">
      <c t="s" r="A15" s="4">
        <v>393</v>
      </c>
    </row>
    <row r="16" spans="1:3">
      <c t="s" r="A16" s="3">
        <v>258</v>
      </c>
    </row>
    <row r="17" spans="1:3">
      <c t="s" r="A17" s="4">
        <v>367</v>
      </c>
      <c t="n" r="B17" s="6">
        <v>19247</v>
      </c>
      <c t="n" r="C17" s="6">
        <v>17470</v>
      </c>
    </row>
    <row r="18" spans="1:3">
      <c t="s" r="A18" s="4">
        <v>385</v>
      </c>
      <c t="n" r="B18" s="7">
        <v>19307</v>
      </c>
      <c t="n" r="C18" s="7">
        <v>175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3</v>
      </c>
    </row>
    <row r="2" spans="1:3">
      <c t="s" r="A2" s="3">
        <v>258</v>
      </c>
    </row>
    <row r="3" spans="1:3">
      <c t="s" r="A3" s="4">
        <v>367</v>
      </c>
      <c t="n" r="B3" s="7">
        <v>25614</v>
      </c>
      <c t="n" r="C3" s="7">
        <v>23239</v>
      </c>
    </row>
    <row r="4" spans="1:3">
      <c t="s" r="A4" s="4">
        <v>368</v>
      </c>
      <c t="n" r="B4" s="6">
        <v>96</v>
      </c>
      <c t="n" r="C4" s="6">
        <v>96</v>
      </c>
    </row>
    <row r="5" spans="1:3">
      <c t="s" r="A5" s="4">
        <v>369</v>
      </c>
      <c t="n" r="B5" s="6">
        <v>32</v>
      </c>
      <c t="n" r="C5" s="6">
        <v>72</v>
      </c>
    </row>
    <row r="6" spans="1:3">
      <c t="s" r="A6" s="4">
        <v>72</v>
      </c>
      <c t="n" r="B6" s="6">
        <v>25678</v>
      </c>
      <c t="n" r="C6" s="6">
        <v>23263</v>
      </c>
    </row>
    <row r="7" spans="1:3">
      <c t="s" r="A7" s="4">
        <v>395</v>
      </c>
    </row>
    <row r="8" spans="1:3">
      <c t="s" r="A8" s="3">
        <v>258</v>
      </c>
    </row>
    <row r="9" spans="1:3">
      <c t="s" r="A9" s="4">
        <v>367</v>
      </c>
      <c t="n" r="B9" s="6">
        <v>190</v>
      </c>
      <c t="n" r="C9" s="6">
        <v>286</v>
      </c>
    </row>
    <row r="10" spans="1:3">
      <c t="s" r="A10" s="4">
        <v>368</v>
      </c>
      <c t="n" r="B10" s="6">
        <v>0</v>
      </c>
      <c t="n" r="C10" s="6">
        <v>0</v>
      </c>
    </row>
    <row r="11" spans="1:3">
      <c t="s" r="A11" s="4">
        <v>369</v>
      </c>
      <c t="n" r="B11" s="6">
        <v>3</v>
      </c>
      <c t="n" r="C11" s="6">
        <v>5</v>
      </c>
    </row>
    <row r="12" spans="1:3">
      <c t="s" r="A12" s="4">
        <v>72</v>
      </c>
      <c t="n" r="B12" s="7">
        <v>187</v>
      </c>
      <c t="n" r="C12" s="7">
        <v>2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77</v>
      </c>
      <c t="s" r="D1" s="2">
        <v>1</v>
      </c>
    </row>
    <row r="2" spans="1:5">
      <c t="s" r="B2" s="2">
        <v>2</v>
      </c>
      <c t="s" r="C2" s="2">
        <v>78</v>
      </c>
      <c t="s" r="D2" s="2">
        <v>2</v>
      </c>
      <c t="s" r="E2" s="2">
        <v>78</v>
      </c>
    </row>
    <row r="3" spans="1:5">
      <c t="s" r="A3" s="3">
        <v>112</v>
      </c>
    </row>
    <row r="4" spans="1:5">
      <c t="s" r="A4" s="4">
        <v>110</v>
      </c>
      <c t="n" r="B4" s="7">
        <v>79</v>
      </c>
      <c t="n" r="C4" s="7">
        <v>61</v>
      </c>
      <c t="n" r="D4" s="7">
        <v>189</v>
      </c>
      <c t="n" r="E4" s="7">
        <v>230</v>
      </c>
    </row>
    <row r="5" spans="1:5">
      <c t="s" r="A5" s="3">
        <v>113</v>
      </c>
    </row>
    <row r="6" spans="1:5">
      <c t="s" r="A6" s="4">
        <v>114</v>
      </c>
      <c t="n" r="B6" s="6">
        <v>0</v>
      </c>
      <c t="n" r="C6" s="6">
        <v>0</v>
      </c>
      <c t="n" r="D6" s="6">
        <v>-1</v>
      </c>
      <c t="n" r="E6" s="6">
        <v>0</v>
      </c>
    </row>
    <row r="7" spans="1:5">
      <c t="s" r="A7" s="4">
        <v>115</v>
      </c>
      <c t="n" r="B7" s="6">
        <v>6</v>
      </c>
      <c t="n" r="C7" s="6">
        <v>-8</v>
      </c>
      <c t="n" r="D7" s="6">
        <v>24</v>
      </c>
      <c t="n" r="E7" s="6">
        <v>-31</v>
      </c>
    </row>
    <row r="8" spans="1:5">
      <c t="s" r="A8" s="4">
        <v>116</v>
      </c>
      <c t="n" r="B8" s="6">
        <v>1</v>
      </c>
      <c t="n" r="C8" s="6">
        <v>1</v>
      </c>
      <c t="n" r="D8" s="6">
        <v>1</v>
      </c>
      <c t="n" r="E8" s="6">
        <v>5</v>
      </c>
    </row>
    <row r="9" spans="1:5">
      <c t="s" r="A9" s="4">
        <v>117</v>
      </c>
      <c t="n" r="B9" s="6">
        <v>7</v>
      </c>
      <c t="n" r="C9" s="6">
        <v>-7</v>
      </c>
      <c t="n" r="D9" s="6">
        <v>24</v>
      </c>
      <c t="n" r="E9" s="6">
        <v>-26</v>
      </c>
    </row>
    <row r="10" spans="1:5">
      <c t="s" r="A10" s="4">
        <v>118</v>
      </c>
      <c t="n" r="B10" s="6">
        <v>0</v>
      </c>
      <c t="n" r="C10" s="6">
        <v>1</v>
      </c>
      <c t="n" r="D10" s="6">
        <v>1</v>
      </c>
      <c t="n" r="E10" s="6">
        <v>2</v>
      </c>
    </row>
    <row r="11" spans="1:5">
      <c t="s" r="A11" s="4">
        <v>119</v>
      </c>
      <c t="n" r="B11" s="6">
        <v>7</v>
      </c>
      <c t="n" r="C11" s="6">
        <v>-6</v>
      </c>
      <c t="n" r="D11" s="6">
        <v>25</v>
      </c>
      <c t="n" r="E11" s="6">
        <v>-24</v>
      </c>
    </row>
    <row r="12" spans="1:5">
      <c t="s" r="A12" s="4">
        <v>120</v>
      </c>
      <c t="n" r="B12" s="7">
        <v>86</v>
      </c>
      <c t="n" r="C12" s="7">
        <v>55</v>
      </c>
      <c t="n" r="D12" s="7">
        <v>214</v>
      </c>
      <c t="n" r="E12" s="7">
        <v>2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96</v>
      </c>
      <c t="s" r="B1" s="2">
        <v>77</v>
      </c>
    </row>
    <row r="2" spans="1:3">
      <c t="s" r="B2" s="2">
        <v>2</v>
      </c>
      <c t="s" r="C2" s="2">
        <v>339</v>
      </c>
    </row>
    <row r="3" spans="1:3">
      <c t="s" r="A3" s="3">
        <v>397</v>
      </c>
      <c t="n" r="B3"/>
    </row>
    <row r="4" spans="1:3">
      <c t="s" r="A4" s="4">
        <v>398</v>
      </c>
      <c t="s" r="B4" s="4">
        <v>399</v>
      </c>
    </row>
    <row r="5" spans="1:3">
      <c t="s" r="A5" s="4">
        <v>400</v>
      </c>
      <c t="s" r="B5" s="4">
        <v>401</v>
      </c>
    </row>
    <row r="6" spans="1:3">
      <c t="s" r="A6" s="4">
        <v>402</v>
      </c>
      <c t="s" r="B6" s="4">
        <v>403</v>
      </c>
    </row>
    <row r="7" spans="1:3">
      <c t="s" r="A7" s="4">
        <v>404</v>
      </c>
      <c t="s" r="B7" s="4">
        <v>405</v>
      </c>
    </row>
    <row r="8" spans="1:3">
      <c t="n" r="A8"/>
    </row>
    <row r="9" spans="1:3">
      <c t="s" r="A9" s="4">
        <v>339</v>
      </c>
      <c t="s" r="B9" s="4">
        <v>406</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r="1" spans="1:2">
      <c t="s" r="A1" s="1">
        <v>407</v>
      </c>
      <c t="s" r="B1" s="2">
        <v>2</v>
      </c>
    </row>
    <row r="2" spans="1:2">
      <c t="s" r="A2" s="3">
        <v>408</v>
      </c>
    </row>
    <row r="3" spans="1:2">
      <c t="s" r="A3" s="4">
        <v>409</v>
      </c>
      <c t="n" r="B3" s="6">
        <v>2</v>
      </c>
    </row>
    <row r="4" spans="1:2">
      <c t="s" r="A4" s="4">
        <v>410</v>
      </c>
      <c t="s" r="B4" s="4">
        <v>411</v>
      </c>
    </row>
    <row r="5" spans="1:2">
      <c t="s" r="A5" s="4">
        <v>412</v>
      </c>
      <c t="s" r="B5" s="4">
        <v>413</v>
      </c>
    </row>
    <row r="6" spans="1:2">
      <c t="s" r="A6" s="4">
        <v>414</v>
      </c>
      <c t="s" r="B6" s="4">
        <v>415</v>
      </c>
    </row>
    <row r="7" spans="1:2">
      <c t="s" r="A7" s="4">
        <v>416</v>
      </c>
      <c t="s" r="B7" s="4">
        <v>417</v>
      </c>
    </row>
    <row r="8" spans="1:2">
      <c t="s" r="A8" s="4">
        <v>418</v>
      </c>
    </row>
    <row r="9" spans="1:2">
      <c t="s" r="A9" s="3">
        <v>408</v>
      </c>
    </row>
    <row r="10" spans="1:2">
      <c t="s" r="A10" s="4">
        <v>419</v>
      </c>
      <c t="n" r="B10" s="6">
        <v>1</v>
      </c>
    </row>
    <row r="11" spans="1:2">
      <c t="s" r="A11" s="4">
        <v>420</v>
      </c>
      <c t="n" r="B11" s="6">
        <v>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1</v>
      </c>
      <c t="s" r="B1" s="2">
        <v>77</v>
      </c>
      <c t="s" r="D1" s="2">
        <v>1</v>
      </c>
    </row>
    <row r="2" spans="1:5">
      <c t="s" r="B2" s="2">
        <v>2</v>
      </c>
      <c t="s" r="C2" s="2">
        <v>78</v>
      </c>
      <c t="s" r="D2" s="2">
        <v>2</v>
      </c>
      <c t="s" r="E2" s="2">
        <v>78</v>
      </c>
    </row>
    <row r="3" spans="1:5">
      <c t="s" r="A3" s="3">
        <v>270</v>
      </c>
    </row>
    <row r="4" spans="1:5">
      <c t="s" r="A4" s="4">
        <v>422</v>
      </c>
      <c t="n" r="B4" s="7">
        <v>480</v>
      </c>
      <c t="n" r="C4" s="7">
        <v>526</v>
      </c>
      <c t="n" r="D4" s="7">
        <v>505</v>
      </c>
      <c t="n" r="E4" s="7">
        <v>542</v>
      </c>
    </row>
    <row r="5" spans="1:5">
      <c t="s" r="A5" s="4">
        <v>423</v>
      </c>
      <c t="n" r="B5" s="6">
        <v>1</v>
      </c>
      <c t="n" r="C5" s="6">
        <v>1</v>
      </c>
      <c t="n" r="D5" s="6">
        <v>2</v>
      </c>
      <c t="n" r="E5" s="6">
        <v>5</v>
      </c>
    </row>
    <row r="6" spans="1:5">
      <c t="s" r="A6" s="4">
        <v>424</v>
      </c>
      <c t="n" r="B6" s="6">
        <v>-13</v>
      </c>
      <c t="n" r="C6" s="6">
        <v>-10</v>
      </c>
      <c t="n" r="D6" s="6">
        <v>-39</v>
      </c>
      <c t="n" r="E6" s="6">
        <v>-30</v>
      </c>
    </row>
    <row r="7" spans="1:5">
      <c t="s" r="A7" s="4">
        <v>425</v>
      </c>
      <c t="n" r="B7" s="7">
        <v>468</v>
      </c>
      <c t="n" r="C7" s="7">
        <v>517</v>
      </c>
      <c t="n" r="D7" s="7">
        <v>468</v>
      </c>
      <c t="n" r="E7" s="7">
        <v>5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56"/>
    <col customWidth="1" max="3" min="3" width="14"/>
    <col customWidth="1" max="4" min="4" width="14"/>
  </cols>
  <sheetData>
    <row r="1" spans="1:4">
      <c t="s" r="A1" s="1">
        <v>426</v>
      </c>
      <c t="s" r="C1" s="2">
        <v>2</v>
      </c>
      <c t="s" r="D1" s="2">
        <v>23</v>
      </c>
    </row>
    <row r="2" spans="1:4">
      <c t="s" r="A2" s="3">
        <v>206</v>
      </c>
    </row>
    <row r="3" spans="1:4">
      <c t="s" r="A3" s="4">
        <v>427</v>
      </c>
      <c t="n" r="C3" s="7">
        <v>0</v>
      </c>
      <c t="n" r="D3" s="7">
        <v>16</v>
      </c>
    </row>
    <row r="4" spans="1:4">
      <c t="s" r="A4" s="4">
        <v>428</v>
      </c>
      <c t="n" r="C4" s="6">
        <v>45000</v>
      </c>
      <c t="n" r="D4" s="6">
        <v>46673</v>
      </c>
    </row>
    <row r="5" spans="1:4">
      <c t="s" r="A5" s="4">
        <v>429</v>
      </c>
      <c t="n" r="C5" s="6">
        <v>8217</v>
      </c>
      <c t="n" r="D5" s="6">
        <v>12747</v>
      </c>
    </row>
    <row r="6" spans="1:4">
      <c t="s" r="A6" s="4">
        <v>430</v>
      </c>
      <c t="n" r="C6" s="6">
        <v>4394</v>
      </c>
      <c t="n" r="D6" s="6">
        <v>6360</v>
      </c>
    </row>
    <row r="7" spans="1:4">
      <c t="s" r="A7" s="4">
        <v>431</v>
      </c>
      <c t="n" r="C7" s="6">
        <v>3422</v>
      </c>
      <c t="n" r="D7" s="6">
        <v>2994</v>
      </c>
    </row>
    <row r="8" spans="1:4">
      <c t="s" r="A8" s="4">
        <v>432</v>
      </c>
      <c t="n" r="C8" s="6">
        <v>11112</v>
      </c>
      <c t="n" r="D8" s="6">
        <v>4616</v>
      </c>
    </row>
    <row r="9" spans="1:4">
      <c t="s" r="A9" s="4">
        <v>433</v>
      </c>
      <c t="n" r="C9" s="6">
        <v>24211</v>
      </c>
      <c t="n" r="D9" s="6">
        <v>29458</v>
      </c>
    </row>
    <row r="10" spans="1:4">
      <c t="s" r="A10" s="4">
        <v>434</v>
      </c>
      <c t="n" r="C10" s="6">
        <v>96356</v>
      </c>
      <c t="n" r="D10" s="6">
        <v>102864</v>
      </c>
    </row>
    <row r="11" spans="1:4">
      <c t="s" r="A11" s="4">
        <v>435</v>
      </c>
      <c t="s" r="B11" s="4">
        <v>339</v>
      </c>
      <c t="n" r="C11" s="6">
        <v>-5</v>
      </c>
      <c t="n" r="D11" s="6">
        <v>-6</v>
      </c>
    </row>
    <row r="12" spans="1:4">
      <c t="s" r="A12" s="4">
        <v>436</v>
      </c>
      <c t="s" r="B12" s="4">
        <v>437</v>
      </c>
      <c t="n" r="C12" s="6">
        <v>-4</v>
      </c>
      <c t="n" r="D12" s="6">
        <v>-4</v>
      </c>
    </row>
    <row r="13" spans="1:4">
      <c t="s" r="A13" s="4">
        <v>438</v>
      </c>
      <c t="n" r="C13" s="6">
        <v>1659</v>
      </c>
      <c t="n" r="D13" s="6">
        <v>1315</v>
      </c>
    </row>
    <row r="14" spans="1:4">
      <c t="s" r="A14" s="4">
        <v>439</v>
      </c>
      <c t="n" r="C14" s="6">
        <v>-1</v>
      </c>
      <c t="n" r="D14" s="6">
        <v>-1</v>
      </c>
    </row>
    <row r="15" spans="1:4">
      <c t="s" r="A15" s="4">
        <v>440</v>
      </c>
      <c t="n" r="C15" s="7">
        <v>98005</v>
      </c>
      <c t="n" r="D15" s="7">
        <v>104168</v>
      </c>
    </row>
    <row r="16" spans="1:4">
      <c t="n" r="A16"/>
    </row>
    <row r="17" spans="1:4">
      <c t="s" r="A17" s="4">
        <v>339</v>
      </c>
      <c t="s" r="B17" s="4">
        <v>441</v>
      </c>
    </row>
    <row r="18" spans="1:4">
      <c t="s" r="A18" s="4">
        <v>437</v>
      </c>
      <c t="s" r="B18" s="4">
        <v>442</v>
      </c>
    </row>
  </sheetData>
  <mergeCells count="4">
    <mergeCell ref="A1:B1"/>
    <mergeCell ref="A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23</v>
      </c>
    </row>
    <row r="2" spans="1:3">
      <c t="s" r="A2" s="3">
        <v>206</v>
      </c>
    </row>
    <row r="3" spans="1:3">
      <c t="s" r="A3" s="4">
        <v>427</v>
      </c>
      <c t="n" r="B3" s="7">
        <v>0</v>
      </c>
      <c t="n" r="C3" s="7">
        <v>16</v>
      </c>
    </row>
    <row r="4" spans="1:3">
      <c t="s" r="A4" s="4">
        <v>444</v>
      </c>
      <c t="n" r="B4" s="6">
        <v>45878</v>
      </c>
      <c t="n" r="C4" s="6">
        <v>48743</v>
      </c>
    </row>
    <row r="5" spans="1:3">
      <c t="s" r="A5" s="4">
        <v>445</v>
      </c>
      <c t="n" r="B5" s="6">
        <v>7460</v>
      </c>
      <c t="n" r="C5" s="6">
        <v>11434</v>
      </c>
    </row>
    <row r="6" spans="1:3">
      <c t="s" r="A6" s="4">
        <v>446</v>
      </c>
      <c t="n" r="B6" s="6">
        <v>4416</v>
      </c>
      <c t="n" r="C6" s="6">
        <v>5768</v>
      </c>
    </row>
    <row r="7" spans="1:3">
      <c t="s" r="A7" s="4">
        <v>447</v>
      </c>
      <c t="n" r="B7" s="6">
        <v>3429</v>
      </c>
      <c t="n" r="C7" s="6">
        <v>3020</v>
      </c>
    </row>
    <row r="8" spans="1:3">
      <c t="s" r="A8" s="4">
        <v>448</v>
      </c>
      <c t="n" r="B8" s="6">
        <v>11139</v>
      </c>
      <c t="n" r="C8" s="6">
        <v>4609</v>
      </c>
    </row>
    <row r="9" spans="1:3">
      <c t="s" r="A9" s="4">
        <v>449</v>
      </c>
      <c t="n" r="B9" s="6">
        <v>24034</v>
      </c>
      <c t="n" r="C9" s="6">
        <v>29274</v>
      </c>
    </row>
    <row r="10" spans="1:3">
      <c t="s" r="A10" s="4">
        <v>434</v>
      </c>
      <c t="n" r="B10" s="7">
        <v>96356</v>
      </c>
      <c t="n" r="C10" s="7">
        <v>1028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50</v>
      </c>
      <c t="s" r="B1" s="2">
        <v>2</v>
      </c>
      <c t="s" r="C1" s="2">
        <v>23</v>
      </c>
    </row>
    <row r="2" spans="1:3">
      <c t="s" r="A2" s="3">
        <v>206</v>
      </c>
    </row>
    <row r="3" spans="1:3">
      <c t="s" r="A3" s="4">
        <v>451</v>
      </c>
      <c t="n" r="B3" s="7">
        <v>38673</v>
      </c>
      <c t="n" r="C3" s="7">
        <v>32011</v>
      </c>
    </row>
    <row r="4" spans="1:3">
      <c t="s" r="A4" s="4">
        <v>452</v>
      </c>
      <c t="n" r="B4" s="6">
        <v>24511</v>
      </c>
      <c t="n" r="C4" s="6">
        <v>27051</v>
      </c>
    </row>
    <row r="5" spans="1:3">
      <c t="s" r="A5" s="4">
        <v>453</v>
      </c>
      <c t="n" r="B5" s="6">
        <v>63184</v>
      </c>
      <c t="n" r="C5" s="6">
        <v>59062</v>
      </c>
    </row>
    <row r="6" spans="1:3">
      <c t="s" r="A6" s="4">
        <v>454</v>
      </c>
      <c t="n" r="B6" s="6">
        <v>6327</v>
      </c>
      <c t="n" r="C6" s="6">
        <v>14678</v>
      </c>
    </row>
    <row r="7" spans="1:3">
      <c t="s" r="A7" s="4">
        <v>455</v>
      </c>
      <c t="n" r="B7" s="6">
        <v>26845</v>
      </c>
      <c t="n" r="C7" s="6">
        <v>29124</v>
      </c>
    </row>
    <row r="8" spans="1:3">
      <c t="s" r="A8" s="4">
        <v>456</v>
      </c>
      <c t="n" r="B8" s="6">
        <v>33172</v>
      </c>
      <c t="n" r="C8" s="6">
        <v>43802</v>
      </c>
    </row>
    <row r="9" spans="1:3">
      <c t="s" r="A9" s="4">
        <v>434</v>
      </c>
      <c t="n" r="B9" s="7">
        <v>96356</v>
      </c>
      <c t="n" r="C9" s="7">
        <v>1028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33"/>
    <col customWidth="1" max="3" min="3" width="33"/>
  </cols>
  <sheetData>
    <row r="1" spans="1:3">
      <c t="s" r="A1" s="1">
        <v>457</v>
      </c>
      <c t="s" r="B1" s="2">
        <v>458</v>
      </c>
      <c t="s" r="C1" s="2">
        <v>459</v>
      </c>
    </row>
    <row r="2" spans="1:3">
      <c t="s" r="A2" s="3">
        <v>206</v>
      </c>
    </row>
    <row r="3" spans="1:3">
      <c t="s" r="A3" s="4">
        <v>460</v>
      </c>
      <c t="n" r="B3" s="6">
        <v>10</v>
      </c>
      <c t="n" r="C3" s="6">
        <v>10</v>
      </c>
    </row>
    <row r="4" spans="1:3">
      <c t="s" r="A4" s="4">
        <v>461</v>
      </c>
      <c t="n" r="B4" s="7">
        <v>66817</v>
      </c>
      <c t="n" r="C4" s="7">
        <v>75842</v>
      </c>
    </row>
    <row r="5" spans="1:3">
      <c t="s" r="A5" s="4">
        <v>462</v>
      </c>
      <c t="s" r="B5" s="4">
        <v>463</v>
      </c>
      <c t="s" r="C5" s="4">
        <v>464</v>
      </c>
    </row>
    <row r="6" spans="1:3">
      <c t="s" r="A6" s="4">
        <v>465</v>
      </c>
      <c t="n" r="B6" s="7">
        <v>0</v>
      </c>
      <c t="n" r="C6" s="7">
        <v>0</v>
      </c>
    </row>
    <row r="7" spans="1:3">
      <c t="s" r="A7" s="4">
        <v>466</v>
      </c>
      <c t="n" r="B7" s="7">
        <v>0</v>
      </c>
      <c t="n" r="C7"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467</v>
      </c>
      <c t="s" r="B1" s="2">
        <v>1</v>
      </c>
      <c t="s" r="C1" s="2">
        <v>468</v>
      </c>
    </row>
    <row r="2" spans="1:3">
      <c t="s" r="B2" s="2">
        <v>2</v>
      </c>
      <c t="s" r="C2" s="2">
        <v>23</v>
      </c>
    </row>
    <row r="3" spans="1:3">
      <c t="s" r="A3" s="3">
        <v>469</v>
      </c>
    </row>
    <row r="4" spans="1:3">
      <c t="s" r="A4" s="4">
        <v>470</v>
      </c>
      <c t="n" r="B4" s="7">
        <v>485</v>
      </c>
      <c t="n" r="C4" s="7">
        <v>587</v>
      </c>
    </row>
    <row r="5" spans="1:3">
      <c t="s" r="A5" s="4">
        <v>471</v>
      </c>
      <c t="n" r="B5" s="6">
        <v>1</v>
      </c>
      <c t="n" r="C5" s="6">
        <v>2</v>
      </c>
    </row>
    <row r="6" spans="1:3">
      <c t="s" r="A6" s="4">
        <v>472</v>
      </c>
      <c t="n" r="B6" s="6">
        <v>-2</v>
      </c>
      <c t="n" r="C6" s="6">
        <v>-3</v>
      </c>
    </row>
    <row r="7" spans="1:3">
      <c t="s" r="A7" s="4">
        <v>122</v>
      </c>
      <c t="n" r="B7" s="6">
        <v>484</v>
      </c>
      <c t="n" r="C7" s="6">
        <v>586</v>
      </c>
    </row>
    <row r="8" spans="1:3">
      <c t="s" r="A8" s="4">
        <v>473</v>
      </c>
    </row>
    <row r="9" spans="1:3">
      <c t="s" r="A9" s="3">
        <v>469</v>
      </c>
    </row>
    <row r="10" spans="1:3">
      <c t="s" r="A10" s="4">
        <v>470</v>
      </c>
      <c t="n" r="B10" s="7">
        <v>44</v>
      </c>
      <c t="n" r="C10" s="7">
        <v>66</v>
      </c>
    </row>
    <row r="11" spans="1:3">
      <c t="s" r="A11" s="4">
        <v>474</v>
      </c>
      <c t="s" r="B11" s="4">
        <v>475</v>
      </c>
      <c t="s" r="C11" s="4">
        <v>475</v>
      </c>
    </row>
    <row r="12" spans="1:3">
      <c t="s" r="A12" s="4">
        <v>476</v>
      </c>
    </row>
    <row r="13" spans="1:3">
      <c t="s" r="A13" s="3">
        <v>469</v>
      </c>
    </row>
    <row r="14" spans="1:3">
      <c t="s" r="A14" s="4">
        <v>470</v>
      </c>
      <c t="n" r="B14" s="7">
        <v>441</v>
      </c>
      <c t="n" r="C14" s="7">
        <v>521</v>
      </c>
    </row>
    <row r="15" spans="1:3">
      <c t="s" r="A15" s="4">
        <v>477</v>
      </c>
    </row>
    <row r="16" spans="1:3">
      <c t="s" r="A16" s="3">
        <v>469</v>
      </c>
    </row>
    <row r="17" spans="1:3">
      <c t="s" r="A17" s="4">
        <v>470</v>
      </c>
      <c t="n" r="B17" s="6">
        <v>450</v>
      </c>
      <c t="n" r="C17" s="6">
        <v>546</v>
      </c>
    </row>
    <row r="18" spans="1:3">
      <c t="s" r="A18" s="4">
        <v>478</v>
      </c>
    </row>
    <row r="19" spans="1:3">
      <c t="s" r="A19" s="3">
        <v>469</v>
      </c>
    </row>
    <row r="20" spans="1:3">
      <c t="s" r="A20" s="4">
        <v>470</v>
      </c>
      <c t="n" r="B20" s="7">
        <v>35</v>
      </c>
      <c t="n" r="C20" s="7">
        <v>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9</v>
      </c>
      <c t="s" r="B1" s="2">
        <v>77</v>
      </c>
      <c t="s" r="D1" s="2">
        <v>1</v>
      </c>
    </row>
    <row r="2" spans="1:5">
      <c t="s" r="B2" s="2">
        <v>2</v>
      </c>
      <c t="s" r="C2" s="2">
        <v>78</v>
      </c>
      <c t="s" r="D2" s="2">
        <v>2</v>
      </c>
      <c t="s" r="E2" s="2">
        <v>78</v>
      </c>
    </row>
    <row r="3" spans="1:5">
      <c t="s" r="A3" s="3">
        <v>480</v>
      </c>
    </row>
    <row r="4" spans="1:5">
      <c t="s" r="A4" s="4">
        <v>422</v>
      </c>
      <c t="n" r="D4" s="7">
        <v>2</v>
      </c>
    </row>
    <row r="5" spans="1:5">
      <c t="s" r="A5" s="4">
        <v>90</v>
      </c>
      <c t="n" r="B5" s="7">
        <v>-1</v>
      </c>
      <c t="n" r="C5" s="7">
        <v>1</v>
      </c>
      <c t="n" r="D5" s="6">
        <v>-1</v>
      </c>
      <c t="n" r="E5" s="7">
        <v>0</v>
      </c>
    </row>
    <row r="6" spans="1:5">
      <c t="s" r="A6" s="4">
        <v>425</v>
      </c>
      <c t="n" r="B6" s="6">
        <v>1</v>
      </c>
      <c t="n" r="D6" s="6">
        <v>1</v>
      </c>
    </row>
    <row r="7" spans="1:5">
      <c t="s" r="A7" s="4">
        <v>481</v>
      </c>
    </row>
    <row r="8" spans="1:5">
      <c t="s" r="A8" s="3">
        <v>480</v>
      </c>
    </row>
    <row r="9" spans="1:5">
      <c t="s" r="A9" s="4">
        <v>422</v>
      </c>
      <c t="n" r="B9" s="6">
        <v>2</v>
      </c>
      <c t="n" r="C9" s="6">
        <v>2</v>
      </c>
      <c t="n" r="D9" s="6">
        <v>2</v>
      </c>
      <c t="n" r="E9" s="6">
        <v>3</v>
      </c>
    </row>
    <row r="10" spans="1:5">
      <c t="s" r="A10" s="4">
        <v>90</v>
      </c>
      <c t="n" r="B10" s="6">
        <v>-1</v>
      </c>
      <c t="n" r="C10" s="6">
        <v>1</v>
      </c>
      <c t="n" r="D10" s="6">
        <v>-1</v>
      </c>
      <c t="n" r="E10" s="6">
        <v>0</v>
      </c>
    </row>
    <row r="11" spans="1:5">
      <c t="s" r="A11" s="4">
        <v>425</v>
      </c>
      <c t="n" r="B11" s="7">
        <v>1</v>
      </c>
      <c t="n" r="C11" s="7">
        <v>3</v>
      </c>
      <c t="n" r="D11" s="7">
        <v>1</v>
      </c>
      <c t="n" r="E11" s="7">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t="s" r="A1" s="1">
        <v>482</v>
      </c>
      <c t="s" r="B1" s="2">
        <v>2</v>
      </c>
      <c t="s" r="D1" s="2">
        <v>483</v>
      </c>
      <c t="s" r="E1" s="2">
        <v>23</v>
      </c>
      <c t="s" r="G1" s="2">
        <v>78</v>
      </c>
      <c t="s" r="H1" s="2">
        <v>484</v>
      </c>
      <c t="s" r="I1" s="2">
        <v>485</v>
      </c>
    </row>
    <row r="2" spans="1:9">
      <c t="s" r="A2" s="3">
        <v>480</v>
      </c>
    </row>
    <row r="3" spans="1:9">
      <c t="s" r="A3" s="4">
        <v>486</v>
      </c>
      <c t="n" r="B3" s="7">
        <v>1</v>
      </c>
      <c t="n" r="E3" s="7">
        <v>2</v>
      </c>
    </row>
    <row r="4" spans="1:9">
      <c t="s" r="A4" s="4">
        <v>487</v>
      </c>
    </row>
    <row r="5" spans="1:9">
      <c t="s" r="A5" s="3">
        <v>480</v>
      </c>
    </row>
    <row r="6" spans="1:9">
      <c t="s" r="A6" s="4">
        <v>488</v>
      </c>
      <c t="n" r="B6" s="6">
        <v>487</v>
      </c>
      <c t="s" r="C6" s="4">
        <v>339</v>
      </c>
      <c t="n" r="E6" s="6">
        <v>589</v>
      </c>
      <c t="s" r="F6" s="4">
        <v>437</v>
      </c>
    </row>
    <row r="7" spans="1:9">
      <c t="s" r="A7" s="4">
        <v>481</v>
      </c>
    </row>
    <row r="8" spans="1:9">
      <c t="s" r="A8" s="3">
        <v>480</v>
      </c>
    </row>
    <row r="9" spans="1:9">
      <c t="s" r="A9" s="4">
        <v>489</v>
      </c>
      <c t="n" r="B9" s="6">
        <v>1</v>
      </c>
      <c t="n" r="E9" s="6">
        <v>2</v>
      </c>
    </row>
    <row r="10" spans="1:9">
      <c t="s" r="A10" s="4">
        <v>486</v>
      </c>
      <c t="n" r="B10" s="6">
        <v>1</v>
      </c>
      <c t="n" r="D10" s="7">
        <v>2</v>
      </c>
      <c t="n" r="E10" s="6">
        <v>2</v>
      </c>
      <c t="n" r="G10" s="7">
        <v>3</v>
      </c>
      <c t="n" r="H10" s="7">
        <v>2</v>
      </c>
      <c t="n" r="I10" s="7">
        <v>3</v>
      </c>
    </row>
    <row r="11" spans="1:9">
      <c t="s" r="A11" s="4">
        <v>490</v>
      </c>
      <c t="n" r="B11" s="6">
        <v>13</v>
      </c>
      <c t="n" r="E11" s="6">
        <v>15</v>
      </c>
    </row>
    <row r="12" spans="1:9">
      <c t="s" r="A12" s="4">
        <v>491</v>
      </c>
      <c t="n" r="B12" s="6">
        <v>438</v>
      </c>
      <c t="n" r="E12" s="6">
        <v>532</v>
      </c>
    </row>
    <row r="13" spans="1:9">
      <c t="s" r="A13" s="4">
        <v>488</v>
      </c>
      <c t="n" r="B13" s="7">
        <v>451</v>
      </c>
      <c t="s" r="C13" s="4">
        <v>339</v>
      </c>
      <c t="n" r="E13" s="7">
        <v>547</v>
      </c>
      <c t="s" r="F13" s="4">
        <v>437</v>
      </c>
    </row>
    <row r="14" spans="1:9">
      <c t="n" r="A14"/>
    </row>
    <row r="15" spans="1:9">
      <c t="s" r="A15" s="4">
        <v>339</v>
      </c>
      <c t="s" r="B15" s="4">
        <v>492</v>
      </c>
    </row>
    <row r="16" spans="1:9">
      <c t="s" r="A16" s="4">
        <v>437</v>
      </c>
      <c t="s" r="B16" s="4">
        <v>492</v>
      </c>
    </row>
  </sheetData>
  <mergeCells count="5">
    <mergeCell ref="B1:C1"/>
    <mergeCell ref="E1:F1"/>
    <mergeCell ref="A14:I14"/>
    <mergeCell ref="B15:I15"/>
    <mergeCell ref="B16:I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9"/>
    <col customWidth="1" max="3" min="3" width="39"/>
    <col customWidth="1" max="4" min="4" width="18"/>
    <col customWidth="1" max="5" min="5" width="39"/>
    <col customWidth="1" max="6" min="6" width="41"/>
    <col customWidth="1" max="7" min="7" width="48"/>
  </cols>
  <sheetData>
    <row r="1" spans="1:7">
      <c t="s" r="A1" s="1">
        <v>121</v>
      </c>
      <c t="s" r="B1" s="2">
        <v>122</v>
      </c>
      <c t="s" r="C1" s="2">
        <v>123</v>
      </c>
      <c t="s" r="D1" s="2">
        <v>124</v>
      </c>
      <c t="s" r="E1" s="2">
        <v>125</v>
      </c>
      <c t="s" r="F1" s="2">
        <v>126</v>
      </c>
      <c t="s" r="G1" s="2">
        <v>127</v>
      </c>
    </row>
    <row r="2" spans="1:7">
      <c t="s" r="A2" s="4">
        <v>128</v>
      </c>
      <c t="n" r="C2" s="6">
        <v>52</v>
      </c>
    </row>
    <row r="3" spans="1:7">
      <c t="s" r="A3" s="4">
        <v>129</v>
      </c>
      <c t="n" r="B3" s="7">
        <v>6991</v>
      </c>
      <c t="n" r="C3" s="7">
        <v>5150</v>
      </c>
      <c t="n" r="D3" s="7">
        <v>1746</v>
      </c>
      <c t="n" r="E3" s="7">
        <v>195</v>
      </c>
      <c t="n" r="F3" s="7">
        <v>1551</v>
      </c>
      <c t="n" r="G3" s="7">
        <v>95</v>
      </c>
    </row>
    <row r="4" spans="1:7">
      <c t="s" r="A4" s="3">
        <v>130</v>
      </c>
    </row>
    <row r="5" spans="1:7">
      <c t="s" r="A5" s="4">
        <v>131</v>
      </c>
      <c t="n" r="C5" s="6">
        <v>38</v>
      </c>
    </row>
    <row r="6" spans="1:7">
      <c t="s" r="A6" s="4">
        <v>132</v>
      </c>
      <c t="n" r="B6" s="6">
        <v>3845</v>
      </c>
      <c t="n" r="C6" s="7">
        <v>3845</v>
      </c>
    </row>
    <row r="7" spans="1:7">
      <c t="s" r="A7" s="4">
        <v>133</v>
      </c>
      <c t="n" r="C7" s="6">
        <v>-46</v>
      </c>
    </row>
    <row r="8" spans="1:7">
      <c t="s" r="A8" s="4">
        <v>134</v>
      </c>
      <c t="n" r="B8" s="6">
        <v>-4596</v>
      </c>
      <c t="n" r="C8" s="7">
        <v>-4596</v>
      </c>
    </row>
    <row r="9" spans="1:7">
      <c t="s" r="A9" s="4">
        <v>135</v>
      </c>
      <c t="n" r="C9" s="6">
        <v>0</v>
      </c>
    </row>
    <row r="10" spans="1:7">
      <c t="s" r="A10" s="4">
        <v>136</v>
      </c>
      <c t="n" r="B10" s="6">
        <v>-11</v>
      </c>
      <c t="n" r="C10" s="7">
        <v>-11</v>
      </c>
    </row>
    <row r="11" spans="1:7">
      <c t="s" r="A11" s="4">
        <v>137</v>
      </c>
      <c t="n" r="B11" s="6">
        <v>206</v>
      </c>
      <c t="n" r="D11" s="6">
        <v>230</v>
      </c>
      <c t="n" r="E11" s="6">
        <v>46</v>
      </c>
      <c t="n" r="F11" s="6">
        <v>184</v>
      </c>
      <c t="n" r="G11" s="6">
        <v>-24</v>
      </c>
    </row>
    <row r="12" spans="1:7">
      <c t="s" r="A12" s="4">
        <v>138</v>
      </c>
      <c t="n" r="B12" s="6">
        <v>-152</v>
      </c>
      <c t="n" r="D12" s="6">
        <v>-152</v>
      </c>
      <c t="n" r="E12" s="6">
        <v>0</v>
      </c>
      <c t="n" r="F12" s="6">
        <v>-152</v>
      </c>
    </row>
    <row r="13" spans="1:7">
      <c t="s" r="A13" s="4">
        <v>139</v>
      </c>
      <c t="n" r="C13" s="6">
        <v>44</v>
      </c>
    </row>
    <row r="14" spans="1:7">
      <c t="s" r="A14" s="4">
        <v>140</v>
      </c>
      <c t="n" r="B14" s="6">
        <v>6283</v>
      </c>
      <c t="n" r="C14" s="7">
        <v>4388</v>
      </c>
      <c t="n" r="D14" s="6">
        <v>1824</v>
      </c>
      <c t="n" r="E14" s="6">
        <v>241</v>
      </c>
      <c t="n" r="F14" s="6">
        <v>1583</v>
      </c>
      <c t="n" r="G14" s="6">
        <v>71</v>
      </c>
    </row>
    <row r="15" spans="1:7">
      <c t="s" r="A15" s="4">
        <v>141</v>
      </c>
      <c t="n" r="C15" s="6">
        <v>51</v>
      </c>
    </row>
    <row r="16" spans="1:7">
      <c t="s" r="A16" s="4">
        <v>142</v>
      </c>
      <c t="n" r="B16" s="6">
        <v>7016</v>
      </c>
      <c t="n" r="C16" s="7">
        <v>5101</v>
      </c>
      <c t="n" r="D16" s="6">
        <v>1840</v>
      </c>
      <c t="n" r="E16" s="6">
        <v>255</v>
      </c>
      <c t="n" r="F16" s="6">
        <v>1585</v>
      </c>
      <c t="n" r="G16" s="6">
        <v>75</v>
      </c>
    </row>
    <row r="17" spans="1:7">
      <c t="s" r="A17" s="3">
        <v>130</v>
      </c>
    </row>
    <row r="18" spans="1:7">
      <c t="s" r="A18" s="4">
        <v>131</v>
      </c>
      <c t="n" r="C18" s="6">
        <v>40</v>
      </c>
    </row>
    <row r="19" spans="1:7">
      <c t="s" r="A19" s="4">
        <v>132</v>
      </c>
      <c t="n" r="B19" s="6">
        <v>4020</v>
      </c>
      <c t="n" r="C19" s="7">
        <v>4020</v>
      </c>
    </row>
    <row r="20" spans="1:7">
      <c t="s" r="A20" s="4">
        <v>133</v>
      </c>
      <c t="n" r="C20" s="6">
        <v>-42</v>
      </c>
    </row>
    <row r="21" spans="1:7">
      <c t="s" r="A21" s="4">
        <v>134</v>
      </c>
      <c t="n" r="B21" s="6">
        <v>-4243</v>
      </c>
      <c t="n" r="C21" s="7">
        <v>-4243</v>
      </c>
    </row>
    <row r="22" spans="1:7">
      <c t="s" r="A22" s="4">
        <v>135</v>
      </c>
      <c t="n" r="C22" s="6">
        <v>0</v>
      </c>
    </row>
    <row r="23" spans="1:7">
      <c t="s" r="A23" s="4">
        <v>136</v>
      </c>
      <c t="n" r="B23" s="6">
        <v>-7</v>
      </c>
      <c t="n" r="C23" s="7">
        <v>-7</v>
      </c>
    </row>
    <row r="24" spans="1:7">
      <c t="s" r="A24" s="4">
        <v>137</v>
      </c>
      <c t="n" r="B24" s="6">
        <v>214</v>
      </c>
      <c t="n" r="D24" s="6">
        <v>189</v>
      </c>
      <c t="n" r="E24" s="6">
        <v>38</v>
      </c>
      <c t="n" r="F24" s="6">
        <v>151</v>
      </c>
      <c t="n" r="G24" s="6">
        <v>25</v>
      </c>
    </row>
    <row r="25" spans="1:7">
      <c t="s" r="A25" s="4">
        <v>138</v>
      </c>
      <c t="n" r="B25" s="6">
        <v>-166</v>
      </c>
      <c t="n" r="D25" s="6">
        <v>-166</v>
      </c>
      <c t="n" r="E25" s="6">
        <v>0</v>
      </c>
      <c t="n" r="F25" s="6">
        <v>-166</v>
      </c>
    </row>
    <row r="26" spans="1:7">
      <c t="s" r="A26" s="4">
        <v>143</v>
      </c>
      <c t="n" r="C26" s="6">
        <v>49</v>
      </c>
    </row>
    <row r="27" spans="1:7">
      <c t="s" r="A27" s="4">
        <v>144</v>
      </c>
      <c t="n" r="B27" s="7">
        <v>6834</v>
      </c>
      <c t="n" r="C27" s="7">
        <v>4871</v>
      </c>
      <c t="n" r="D27" s="7">
        <v>1863</v>
      </c>
      <c t="n" r="E27" s="7">
        <v>293</v>
      </c>
      <c t="n" r="F27" s="7">
        <v>1570</v>
      </c>
      <c t="n" r="G27" s="7">
        <v>1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93</v>
      </c>
      <c t="s" r="C1" s="2">
        <v>2</v>
      </c>
      <c t="s" r="E1" s="2">
        <v>23</v>
      </c>
    </row>
    <row r="2" spans="1:6">
      <c t="s" r="A2" s="3">
        <v>494</v>
      </c>
    </row>
    <row r="3" spans="1:6">
      <c t="s" r="A3" s="4">
        <v>495</v>
      </c>
      <c t="n" r="C3" s="7">
        <v>38</v>
      </c>
      <c t="n" r="E3" s="7">
        <v>48</v>
      </c>
    </row>
    <row r="4" spans="1:6">
      <c t="s" r="A4" s="4">
        <v>496</v>
      </c>
      <c t="n" r="C4" s="6">
        <v>449</v>
      </c>
      <c t="n" r="E4" s="6">
        <v>541</v>
      </c>
    </row>
    <row r="5" spans="1:6">
      <c t="s" r="A5" s="4">
        <v>488</v>
      </c>
      <c t="n" r="C5" s="6">
        <v>487</v>
      </c>
      <c t="s" r="D5" s="4">
        <v>339</v>
      </c>
      <c t="n" r="E5" s="6">
        <v>589</v>
      </c>
      <c t="s" r="F5" s="4">
        <v>437</v>
      </c>
    </row>
    <row r="6" spans="1:6">
      <c t="s" r="A6" s="4">
        <v>497</v>
      </c>
      <c t="s" r="B6" s="4">
        <v>498</v>
      </c>
      <c t="n" r="C6" s="7">
        <v>8</v>
      </c>
      <c t="n" r="E6" s="7">
        <v>10</v>
      </c>
    </row>
    <row r="7" spans="1:6">
      <c t="s" r="A7" s="4">
        <v>499</v>
      </c>
      <c t="s" r="C7" s="4">
        <v>500</v>
      </c>
      <c t="s" r="E7" s="4">
        <v>501</v>
      </c>
    </row>
    <row r="8" spans="1:6">
      <c t="s" r="A8" s="4">
        <v>502</v>
      </c>
      <c t="s" r="B8" s="4">
        <v>503</v>
      </c>
      <c t="n" r="C8" s="7">
        <v>2</v>
      </c>
      <c t="n" r="E8" s="7">
        <v>3</v>
      </c>
    </row>
    <row r="9" spans="1:6">
      <c t="s" r="A9" s="4">
        <v>504</v>
      </c>
      <c t="s" r="B9" s="4">
        <v>505</v>
      </c>
      <c t="n" r="C9" s="6">
        <v>12</v>
      </c>
      <c t="n" r="E9" s="6">
        <v>18</v>
      </c>
    </row>
    <row r="10" spans="1:6">
      <c t="s" r="A10" s="4">
        <v>506</v>
      </c>
      <c t="n" r="C10" s="6">
        <v>3</v>
      </c>
      <c t="n" r="E10" s="6">
        <v>3</v>
      </c>
    </row>
    <row r="11" spans="1:6">
      <c t="s" r="A11" s="4">
        <v>477</v>
      </c>
    </row>
    <row r="12" spans="1:6">
      <c t="s" r="A12" s="3">
        <v>494</v>
      </c>
    </row>
    <row r="13" spans="1:6">
      <c t="s" r="A13" s="4">
        <v>495</v>
      </c>
      <c t="n" r="C13" s="6">
        <v>31</v>
      </c>
      <c t="n" r="E13" s="6">
        <v>40</v>
      </c>
    </row>
    <row r="14" spans="1:6">
      <c t="s" r="A14" s="4">
        <v>496</v>
      </c>
      <c t="n" r="C14" s="6">
        <v>420</v>
      </c>
      <c t="n" r="E14" s="6">
        <v>507</v>
      </c>
    </row>
    <row r="15" spans="1:6">
      <c t="s" r="A15" s="4">
        <v>488</v>
      </c>
      <c t="n" r="C15" s="6">
        <v>451</v>
      </c>
      <c t="s" r="D15" s="4">
        <v>339</v>
      </c>
      <c t="n" r="E15" s="6">
        <v>547</v>
      </c>
      <c t="s" r="F15" s="4">
        <v>437</v>
      </c>
    </row>
    <row r="16" spans="1:6">
      <c t="s" r="A16" s="4">
        <v>497</v>
      </c>
      <c t="n" r="C16" s="7">
        <v>7</v>
      </c>
      <c t="n" r="E16" s="7">
        <v>9</v>
      </c>
    </row>
    <row r="17" spans="1:6">
      <c t="s" r="A17" s="4">
        <v>499</v>
      </c>
      <c t="s" r="C17" s="4">
        <v>507</v>
      </c>
      <c t="s" r="E17" s="4">
        <v>508</v>
      </c>
    </row>
    <row r="18" spans="1:6">
      <c t="s" r="A18" s="4">
        <v>502</v>
      </c>
      <c t="n" r="C18" s="7">
        <v>0</v>
      </c>
      <c t="n" r="E18" s="7">
        <v>0</v>
      </c>
    </row>
    <row r="19" spans="1:6">
      <c t="s" r="A19" s="4">
        <v>504</v>
      </c>
      <c t="n" r="C19" s="6">
        <v>12</v>
      </c>
      <c t="n" r="E19" s="6">
        <v>18</v>
      </c>
    </row>
    <row r="20" spans="1:6">
      <c t="s" r="A20" s="4">
        <v>478</v>
      </c>
    </row>
    <row r="21" spans="1:6">
      <c t="s" r="A21" s="3">
        <v>494</v>
      </c>
    </row>
    <row r="22" spans="1:6">
      <c t="s" r="A22" s="4">
        <v>495</v>
      </c>
      <c t="n" r="C22" s="6">
        <v>7</v>
      </c>
      <c t="n" r="E22" s="6">
        <v>8</v>
      </c>
    </row>
    <row r="23" spans="1:6">
      <c t="s" r="A23" s="4">
        <v>496</v>
      </c>
      <c t="n" r="C23" s="6">
        <v>29</v>
      </c>
      <c t="n" r="E23" s="6">
        <v>34</v>
      </c>
    </row>
    <row r="24" spans="1:6">
      <c t="s" r="A24" s="4">
        <v>488</v>
      </c>
      <c t="n" r="C24" s="6">
        <v>36</v>
      </c>
      <c t="s" r="D24" s="4">
        <v>339</v>
      </c>
      <c t="n" r="E24" s="6">
        <v>42</v>
      </c>
      <c t="s" r="F24" s="4">
        <v>437</v>
      </c>
    </row>
    <row r="25" spans="1:6">
      <c t="s" r="A25" s="4">
        <v>497</v>
      </c>
      <c t="n" r="C25" s="7">
        <v>1</v>
      </c>
      <c t="n" r="E25" s="7">
        <v>1</v>
      </c>
    </row>
    <row r="26" spans="1:6">
      <c t="s" r="A26" s="4">
        <v>499</v>
      </c>
      <c t="s" r="C26" s="4">
        <v>509</v>
      </c>
      <c t="s" r="E26" s="4">
        <v>510</v>
      </c>
    </row>
    <row r="27" spans="1:6">
      <c t="s" r="A27" s="4">
        <v>502</v>
      </c>
      <c t="n" r="C27" s="7">
        <v>2</v>
      </c>
      <c t="n" r="E27" s="7">
        <v>3</v>
      </c>
    </row>
    <row r="28" spans="1:6">
      <c t="s" r="A28" s="4">
        <v>504</v>
      </c>
      <c t="n" r="C28" s="6">
        <v>0</v>
      </c>
      <c t="n" r="E28" s="6">
        <v>0</v>
      </c>
    </row>
    <row r="29" spans="1:6">
      <c t="s" r="A29" s="4">
        <v>511</v>
      </c>
    </row>
    <row r="30" spans="1:6">
      <c t="s" r="A30" s="3">
        <v>494</v>
      </c>
    </row>
    <row r="31" spans="1:6">
      <c t="s" r="A31" s="4">
        <v>495</v>
      </c>
      <c t="n" r="C31" s="6">
        <v>19</v>
      </c>
      <c t="n" r="E31" s="6">
        <v>21</v>
      </c>
    </row>
    <row r="32" spans="1:6">
      <c t="s" r="A32" s="4">
        <v>512</v>
      </c>
    </row>
    <row r="33" spans="1:6">
      <c t="s" r="A33" s="3">
        <v>494</v>
      </c>
    </row>
    <row r="34" spans="1:6">
      <c t="s" r="A34" s="4">
        <v>495</v>
      </c>
      <c t="n" r="C34" s="6">
        <v>15</v>
      </c>
      <c t="n" r="E34" s="6">
        <v>17</v>
      </c>
    </row>
    <row r="35" spans="1:6">
      <c t="s" r="A35" s="4">
        <v>513</v>
      </c>
    </row>
    <row r="36" spans="1:6">
      <c t="s" r="A36" s="3">
        <v>494</v>
      </c>
    </row>
    <row r="37" spans="1:6">
      <c t="s" r="A37" s="4">
        <v>495</v>
      </c>
      <c t="n" r="C37" s="6">
        <v>4</v>
      </c>
      <c t="n" r="E37" s="6">
        <v>4</v>
      </c>
    </row>
    <row r="38" spans="1:6">
      <c t="s" r="A38" s="4">
        <v>514</v>
      </c>
    </row>
    <row r="39" spans="1:6">
      <c t="s" r="A39" s="3">
        <v>494</v>
      </c>
    </row>
    <row r="40" spans="1:6">
      <c t="s" r="A40" s="4">
        <v>495</v>
      </c>
      <c t="n" r="C40" s="6">
        <v>5</v>
      </c>
      <c t="n" r="E40" s="6">
        <v>6</v>
      </c>
    </row>
    <row r="41" spans="1:6">
      <c t="s" r="A41" s="4">
        <v>515</v>
      </c>
    </row>
    <row r="42" spans="1:6">
      <c t="s" r="A42" s="3">
        <v>494</v>
      </c>
    </row>
    <row r="43" spans="1:6">
      <c t="s" r="A43" s="4">
        <v>495</v>
      </c>
      <c t="n" r="C43" s="6">
        <v>4</v>
      </c>
      <c t="n" r="E43" s="6">
        <v>5</v>
      </c>
    </row>
    <row r="44" spans="1:6">
      <c t="s" r="A44" s="4">
        <v>516</v>
      </c>
    </row>
    <row r="45" spans="1:6">
      <c t="s" r="A45" s="3">
        <v>494</v>
      </c>
    </row>
    <row r="46" spans="1:6">
      <c t="s" r="A46" s="4">
        <v>495</v>
      </c>
      <c t="n" r="C46" s="6">
        <v>1</v>
      </c>
      <c t="n" r="E46" s="6">
        <v>1</v>
      </c>
    </row>
    <row r="47" spans="1:6">
      <c t="s" r="A47" s="4">
        <v>517</v>
      </c>
    </row>
    <row r="48" spans="1:6">
      <c t="s" r="A48" s="3">
        <v>494</v>
      </c>
    </row>
    <row r="49" spans="1:6">
      <c t="s" r="A49" s="4">
        <v>495</v>
      </c>
      <c t="n" r="C49" s="6">
        <v>14</v>
      </c>
      <c t="n" r="E49" s="6">
        <v>21</v>
      </c>
    </row>
    <row r="50" spans="1:6">
      <c t="s" r="A50" s="4">
        <v>518</v>
      </c>
    </row>
    <row r="51" spans="1:6">
      <c t="s" r="A51" s="3">
        <v>494</v>
      </c>
    </row>
    <row r="52" spans="1:6">
      <c t="s" r="A52" s="4">
        <v>495</v>
      </c>
      <c t="n" r="C52" s="6">
        <v>12</v>
      </c>
      <c t="n" r="E52" s="6">
        <v>18</v>
      </c>
    </row>
    <row r="53" spans="1:6">
      <c t="s" r="A53" s="4">
        <v>519</v>
      </c>
    </row>
    <row r="54" spans="1:6">
      <c t="s" r="A54" s="3">
        <v>494</v>
      </c>
    </row>
    <row r="55" spans="1:6">
      <c t="s" r="A55" s="4">
        <v>495</v>
      </c>
      <c t="n" r="C55" s="7">
        <v>2</v>
      </c>
      <c t="n" r="E55" s="7">
        <v>3</v>
      </c>
    </row>
    <row r="56" spans="1:6">
      <c t="n" r="A56"/>
    </row>
    <row r="57" spans="1:6">
      <c t="s" r="A57" s="4">
        <v>339</v>
      </c>
      <c t="s" r="B57" s="4">
        <v>492</v>
      </c>
    </row>
    <row r="58" spans="1:6">
      <c t="s" r="A58" s="4">
        <v>437</v>
      </c>
      <c t="s" r="B58" s="4">
        <v>492</v>
      </c>
    </row>
    <row r="59" spans="1:6">
      <c t="s" r="A59" s="4">
        <v>498</v>
      </c>
      <c t="s" r="B59" s="4">
        <v>520</v>
      </c>
    </row>
    <row r="60" spans="1:6">
      <c t="s" r="A60" s="4">
        <v>503</v>
      </c>
      <c t="s" r="B60" s="4">
        <v>521</v>
      </c>
    </row>
    <row r="61" spans="1:6">
      <c t="s" r="A61" s="4">
        <v>505</v>
      </c>
      <c t="s" r="B61" s="4">
        <v>522</v>
      </c>
    </row>
  </sheetData>
  <mergeCells count="9">
    <mergeCell ref="A1:B1"/>
    <mergeCell ref="C1:D1"/>
    <mergeCell ref="E1:F1"/>
    <mergeCell ref="A56:E56"/>
    <mergeCell ref="B57:E57"/>
    <mergeCell ref="B58:E58"/>
    <mergeCell ref="B59:E59"/>
    <mergeCell ref="B60:E60"/>
    <mergeCell ref="B61:E6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8"/>
  </cols>
  <sheetData>
    <row r="1" spans="1:2">
      <c t="s" r="A1" s="1">
        <v>523</v>
      </c>
      <c t="s" r="B1" s="2">
        <v>1</v>
      </c>
    </row>
    <row r="2" spans="1:2">
      <c t="s" r="B2" s="2">
        <v>524</v>
      </c>
    </row>
    <row r="3" spans="1:2">
      <c t="s" r="A3" s="3">
        <v>215</v>
      </c>
    </row>
    <row r="4" spans="1:2">
      <c t="s" r="A4" s="4">
        <v>525</v>
      </c>
      <c t="n" r="B4" s="6">
        <v>11</v>
      </c>
    </row>
    <row r="5" spans="1:2">
      <c t="s" r="A5" s="4">
        <v>526</v>
      </c>
      <c t="s" r="B5" s="4">
        <v>5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23</v>
      </c>
    </row>
    <row r="2" spans="1:3">
      <c t="s" r="A2" s="3">
        <v>529</v>
      </c>
    </row>
    <row r="3" spans="1:3">
      <c t="s" r="A3" s="4">
        <v>530</v>
      </c>
      <c t="n" r="B3" s="7">
        <v>74843</v>
      </c>
      <c t="n" r="C3" s="7">
        <v>63773</v>
      </c>
    </row>
    <row r="4" spans="1:3">
      <c t="s" r="A4" s="4">
        <v>531</v>
      </c>
    </row>
    <row r="5" spans="1:3">
      <c t="s" r="A5" s="3">
        <v>529</v>
      </c>
    </row>
    <row r="6" spans="1:3">
      <c t="s" r="A6" s="4">
        <v>530</v>
      </c>
      <c t="n" r="B6" s="6">
        <v>28101</v>
      </c>
      <c t="n" r="C6" s="6">
        <v>40512</v>
      </c>
    </row>
    <row r="7" spans="1:3">
      <c t="s" r="A7" s="4">
        <v>532</v>
      </c>
    </row>
    <row r="8" spans="1:3">
      <c t="s" r="A8" s="3">
        <v>529</v>
      </c>
    </row>
    <row r="9" spans="1:3">
      <c t="s" r="A9" s="4">
        <v>530</v>
      </c>
      <c t="n" r="B9" s="6">
        <v>1874</v>
      </c>
      <c t="n" r="C9" s="6">
        <v>4239</v>
      </c>
    </row>
    <row r="10" spans="1:3">
      <c t="s" r="A10" s="4">
        <v>533</v>
      </c>
    </row>
    <row r="11" spans="1:3">
      <c t="s" r="A11" s="3">
        <v>529</v>
      </c>
    </row>
    <row r="12" spans="1:3">
      <c t="s" r="A12" s="4">
        <v>530</v>
      </c>
      <c t="n" r="B12" s="7">
        <v>44868</v>
      </c>
      <c t="n" r="C12" s="7">
        <v>190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4</v>
      </c>
      <c t="s" r="B1" s="2">
        <v>2</v>
      </c>
      <c t="s" r="C1" s="2">
        <v>23</v>
      </c>
    </row>
    <row r="2" spans="1:3">
      <c t="s" r="A2" s="3">
        <v>529</v>
      </c>
    </row>
    <row r="3" spans="1:3">
      <c t="s" r="A3" s="4">
        <v>535</v>
      </c>
      <c t="n" r="B3" s="7">
        <v>74996</v>
      </c>
      <c t="n" r="C3" s="7">
        <v>63953</v>
      </c>
    </row>
    <row r="4" spans="1:3">
      <c t="s" r="A4" s="4">
        <v>334</v>
      </c>
    </row>
    <row r="5" spans="1:3">
      <c t="s" r="A5" s="3">
        <v>529</v>
      </c>
    </row>
    <row r="6" spans="1:3">
      <c t="s" r="A6" s="4">
        <v>536</v>
      </c>
      <c t="n" r="B6" s="6">
        <v>45882</v>
      </c>
      <c t="n" r="C6" s="6">
        <v>32559</v>
      </c>
    </row>
    <row r="7" spans="1:3">
      <c t="s" r="A7" s="4">
        <v>537</v>
      </c>
      <c t="n" r="B7" s="6">
        <v>23177</v>
      </c>
      <c t="n" r="C7" s="6">
        <v>17132</v>
      </c>
    </row>
    <row r="8" spans="1:3">
      <c t="s" r="A8" s="4">
        <v>538</v>
      </c>
      <c t="n" r="B8" s="6">
        <v>2239</v>
      </c>
      <c t="n" r="C8" s="6">
        <v>5959</v>
      </c>
    </row>
    <row r="9" spans="1:3">
      <c t="s" r="A9" s="4">
        <v>539</v>
      </c>
      <c t="n" r="B9" s="6">
        <v>1534</v>
      </c>
      <c t="n" r="C9" s="6">
        <v>2124</v>
      </c>
    </row>
    <row r="10" spans="1:3">
      <c t="s" r="A10" s="4">
        <v>540</v>
      </c>
      <c t="n" r="B10" s="6">
        <v>433</v>
      </c>
      <c t="n" r="C10" s="6">
        <v>1975</v>
      </c>
    </row>
    <row r="11" spans="1:3">
      <c t="s" r="A11" s="4">
        <v>541</v>
      </c>
      <c t="n" r="B11" s="6">
        <v>1578</v>
      </c>
      <c t="n" r="C11" s="6">
        <v>4024</v>
      </c>
    </row>
    <row r="12" spans="1:3">
      <c t="s" r="A12" s="4">
        <v>530</v>
      </c>
      <c t="n" r="B12" s="6">
        <v>74843</v>
      </c>
      <c t="n" r="C12" s="6">
        <v>63773</v>
      </c>
    </row>
    <row r="13" spans="1:3">
      <c t="s" r="A13" s="4">
        <v>471</v>
      </c>
      <c t="n" r="B13" s="6">
        <v>26</v>
      </c>
      <c t="n" r="C13" s="6">
        <v>36</v>
      </c>
    </row>
    <row r="14" spans="1:3">
      <c t="s" r="A14" s="4">
        <v>472</v>
      </c>
      <c t="n" r="B14" s="6">
        <v>-14</v>
      </c>
      <c t="n" r="C14" s="6">
        <v>-20</v>
      </c>
    </row>
    <row r="15" spans="1:3">
      <c t="s" r="A15" s="4">
        <v>438</v>
      </c>
      <c t="n" r="B15" s="6">
        <v>141</v>
      </c>
      <c t="n" r="C15" s="6">
        <v>164</v>
      </c>
    </row>
    <row r="16" spans="1:3">
      <c t="s" r="A16" s="4">
        <v>535</v>
      </c>
      <c t="n" r="B16" s="7">
        <v>74996</v>
      </c>
      <c t="n" r="C16" s="7">
        <v>63953</v>
      </c>
    </row>
    <row r="17" spans="1:3">
      <c t="s" r="A17" s="4">
        <v>542</v>
      </c>
      <c t="s" r="B17" s="4">
        <v>543</v>
      </c>
      <c t="s" r="C17" s="4">
        <v>544</v>
      </c>
    </row>
    <row r="18" spans="1:3">
      <c t="s" r="A18" s="4">
        <v>545</v>
      </c>
      <c t="s" r="B18" s="4">
        <v>546</v>
      </c>
      <c t="s" r="C18" s="4">
        <v>547</v>
      </c>
    </row>
    <row r="19" spans="1:3">
      <c t="s" r="A19" s="4">
        <v>548</v>
      </c>
      <c t="s" r="B19" s="4">
        <v>549</v>
      </c>
      <c t="s" r="C19" s="4">
        <v>550</v>
      </c>
    </row>
    <row r="20" spans="1:3">
      <c t="s" r="A20" s="4">
        <v>551</v>
      </c>
      <c t="s" r="B20" s="4">
        <v>552</v>
      </c>
      <c t="s" r="C20" s="4">
        <v>553</v>
      </c>
    </row>
    <row r="21" spans="1:3">
      <c t="s" r="A21" s="4">
        <v>554</v>
      </c>
      <c t="s" r="B21" s="4">
        <v>555</v>
      </c>
      <c t="s" r="C21" s="4">
        <v>556</v>
      </c>
    </row>
    <row r="22" spans="1:3">
      <c t="s" r="A22" s="4">
        <v>557</v>
      </c>
      <c t="s" r="B22" s="4">
        <v>558</v>
      </c>
      <c t="s" r="C22" s="4">
        <v>559</v>
      </c>
    </row>
    <row r="23" spans="1:3">
      <c t="s" r="A23" s="4">
        <v>560</v>
      </c>
      <c t="s" r="B23" s="4">
        <v>561</v>
      </c>
      <c t="s" r="C23" s="4">
        <v>5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3</v>
      </c>
      <c t="s" r="B1" s="2">
        <v>2</v>
      </c>
      <c t="s" r="C1" s="2">
        <v>23</v>
      </c>
    </row>
    <row r="2" spans="1:3">
      <c t="s" r="A2" s="3">
        <v>529</v>
      </c>
    </row>
    <row r="3" spans="1:3">
      <c t="s" r="A3" s="4">
        <v>530</v>
      </c>
      <c t="n" r="B3" s="7">
        <v>74843</v>
      </c>
      <c t="n" r="C3" s="7">
        <v>63773</v>
      </c>
    </row>
    <row r="4" spans="1:3">
      <c t="s" r="A4" s="4">
        <v>564</v>
      </c>
    </row>
    <row r="5" spans="1:3">
      <c t="s" r="A5" s="3">
        <v>529</v>
      </c>
    </row>
    <row r="6" spans="1:3">
      <c t="s" r="A6" s="4">
        <v>530</v>
      </c>
      <c t="n" r="B6" s="6">
        <v>70629</v>
      </c>
      <c t="n" r="C6" s="6">
        <v>53432</v>
      </c>
    </row>
    <row r="7" spans="1:3">
      <c t="s" r="A7" s="4">
        <v>565</v>
      </c>
    </row>
    <row r="8" spans="1:3">
      <c t="s" r="A8" s="3">
        <v>529</v>
      </c>
    </row>
    <row r="9" spans="1:3">
      <c t="s" r="A9" s="4">
        <v>530</v>
      </c>
      <c t="n" r="B9" s="7">
        <v>4214</v>
      </c>
      <c t="n" r="C9" s="7">
        <v>103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23</v>
      </c>
    </row>
    <row r="2" spans="1:3">
      <c t="s" r="A2" s="3">
        <v>529</v>
      </c>
    </row>
    <row r="3" spans="1:3">
      <c t="s" r="A3" s="4">
        <v>536</v>
      </c>
      <c t="n" r="B3" s="7">
        <v>45882</v>
      </c>
      <c t="n" r="C3" s="7">
        <v>32559</v>
      </c>
    </row>
    <row r="4" spans="1:3">
      <c t="s" r="A4" s="4">
        <v>537</v>
      </c>
      <c t="n" r="B4" s="6">
        <v>23177</v>
      </c>
      <c t="n" r="C4" s="6">
        <v>17132</v>
      </c>
    </row>
    <row r="5" spans="1:3">
      <c t="s" r="A5" s="4">
        <v>538</v>
      </c>
      <c t="n" r="B5" s="6">
        <v>2239</v>
      </c>
      <c t="n" r="C5" s="6">
        <v>5959</v>
      </c>
    </row>
    <row r="6" spans="1:3">
      <c t="s" r="A6" s="4">
        <v>539</v>
      </c>
      <c t="n" r="B6" s="6">
        <v>1534</v>
      </c>
      <c t="n" r="C6" s="6">
        <v>2124</v>
      </c>
    </row>
    <row r="7" spans="1:3">
      <c t="s" r="A7" s="4">
        <v>540</v>
      </c>
      <c t="n" r="B7" s="6">
        <v>433</v>
      </c>
      <c t="n" r="C7" s="6">
        <v>1975</v>
      </c>
    </row>
    <row r="8" spans="1:3">
      <c t="s" r="A8" s="4">
        <v>541</v>
      </c>
      <c t="n" r="B8" s="6">
        <v>1578</v>
      </c>
      <c t="n" r="C8" s="6">
        <v>4024</v>
      </c>
    </row>
    <row r="9" spans="1:3">
      <c t="s" r="A9" s="4">
        <v>530</v>
      </c>
      <c t="n" r="B9" s="6">
        <v>74843</v>
      </c>
      <c t="n" r="C9" s="6">
        <v>63773</v>
      </c>
    </row>
    <row r="10" spans="1:3">
      <c t="s" r="A10" s="4">
        <v>567</v>
      </c>
    </row>
    <row r="11" spans="1:3">
      <c t="s" r="A11" s="3">
        <v>529</v>
      </c>
    </row>
    <row r="12" spans="1:3">
      <c t="s" r="A12" s="4">
        <v>536</v>
      </c>
      <c t="n" r="B12" s="6">
        <v>49761</v>
      </c>
      <c t="n" r="C12" s="6">
        <v>41410</v>
      </c>
    </row>
    <row r="13" spans="1:3">
      <c t="s" r="A13" s="4">
        <v>537</v>
      </c>
      <c t="n" r="B13" s="6">
        <v>21622</v>
      </c>
      <c t="n" r="C13" s="6">
        <v>16277</v>
      </c>
    </row>
    <row r="14" spans="1:3">
      <c t="s" r="A14" s="4">
        <v>538</v>
      </c>
      <c t="n" r="B14" s="6">
        <v>1619</v>
      </c>
      <c t="n" r="C14" s="6">
        <v>3461</v>
      </c>
    </row>
    <row r="15" spans="1:3">
      <c t="s" r="A15" s="4">
        <v>539</v>
      </c>
      <c t="n" r="B15" s="6">
        <v>1155</v>
      </c>
      <c t="n" r="C15" s="6">
        <v>1055</v>
      </c>
    </row>
    <row r="16" spans="1:3">
      <c t="s" r="A16" s="4">
        <v>540</v>
      </c>
      <c t="n" r="B16" s="6">
        <v>243</v>
      </c>
      <c t="n" r="C16" s="6">
        <v>1023</v>
      </c>
    </row>
    <row r="17" spans="1:3">
      <c t="s" r="A17" s="4">
        <v>541</v>
      </c>
      <c t="n" r="B17" s="7">
        <v>443</v>
      </c>
      <c t="n" r="C17" s="7">
        <v>5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68</v>
      </c>
      <c t="s" r="B1" s="2">
        <v>2</v>
      </c>
      <c t="s" r="C1" s="2">
        <v>23</v>
      </c>
    </row>
    <row r="2" spans="1:3">
      <c t="s" r="A2" s="3">
        <v>569</v>
      </c>
    </row>
    <row r="3" spans="1:3">
      <c t="s" r="A3" s="4">
        <v>47</v>
      </c>
      <c t="n" r="B3" s="7">
        <v>55162</v>
      </c>
      <c t="n" r="C3" s="7">
        <v>69434</v>
      </c>
    </row>
    <row r="4" spans="1:3">
      <c t="s" r="A4" s="4">
        <v>335</v>
      </c>
    </row>
    <row r="5" spans="1:3">
      <c t="s" r="A5" s="3">
        <v>569</v>
      </c>
    </row>
    <row r="6" spans="1:3">
      <c t="s" r="A6" s="4">
        <v>47</v>
      </c>
      <c t="n" r="B6" s="6">
        <v>55162</v>
      </c>
      <c t="n" r="C6" s="6">
        <v>69434</v>
      </c>
    </row>
    <row r="7" spans="1:3">
      <c t="s" r="A7" s="4">
        <v>570</v>
      </c>
      <c t="n" r="B7" s="7">
        <v>55226</v>
      </c>
      <c t="n" r="C7" s="7">
        <v>69481</v>
      </c>
    </row>
    <row r="8" spans="1:3">
      <c t="s" r="A8" s="4">
        <v>571</v>
      </c>
      <c t="s" r="B8" s="4">
        <v>572</v>
      </c>
      <c t="s" r="C8" s="4">
        <v>5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574</v>
      </c>
      <c t="s" r="B1" s="2">
        <v>1</v>
      </c>
    </row>
    <row r="2" spans="1:7">
      <c t="s" r="B2" s="2">
        <v>2</v>
      </c>
      <c t="s" r="C2" s="2">
        <v>483</v>
      </c>
      <c t="s" r="D2" s="2">
        <v>23</v>
      </c>
      <c t="s" r="E2" s="2">
        <v>78</v>
      </c>
      <c t="s" r="F2" s="2">
        <v>484</v>
      </c>
      <c t="s" r="G2" s="2">
        <v>485</v>
      </c>
    </row>
    <row r="3" spans="1:7">
      <c t="s" r="A3" s="3">
        <v>218</v>
      </c>
    </row>
    <row r="4" spans="1:7">
      <c t="s" r="A4" s="4">
        <v>50</v>
      </c>
      <c t="n" r="B4" s="7">
        <v>8</v>
      </c>
      <c t="n" r="C4" s="7">
        <v>9</v>
      </c>
      <c t="n" r="D4" s="7">
        <v>14</v>
      </c>
      <c t="n" r="E4" s="7">
        <v>17</v>
      </c>
      <c t="n" r="F4" s="7">
        <v>16</v>
      </c>
      <c t="n" r="G4" s="7">
        <v>19</v>
      </c>
    </row>
    <row r="5" spans="1:7">
      <c t="s" r="A5" s="4">
        <v>575</v>
      </c>
      <c t="s" r="B5" s="4">
        <v>5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v>
      </c>
      <c t="s" r="C1" s="2">
        <v>23</v>
      </c>
    </row>
    <row r="2" spans="1:3">
      <c t="s" r="A2" s="3">
        <v>218</v>
      </c>
    </row>
    <row r="3" spans="1:3">
      <c t="s" r="A3" s="4">
        <v>578</v>
      </c>
      <c t="n" r="B3" s="7">
        <v>1521</v>
      </c>
      <c t="n" r="C3" s="7">
        <v>1621</v>
      </c>
    </row>
    <row r="4" spans="1:3">
      <c t="s" r="A4" s="4">
        <v>579</v>
      </c>
      <c t="n" r="B4" s="7">
        <v>6742</v>
      </c>
      <c t="n" r="C4" s="7">
        <v>6956</v>
      </c>
    </row>
    <row r="5" spans="1:3">
      <c t="s" r="A5" s="4">
        <v>580</v>
      </c>
      <c t="s" r="B5" s="4">
        <v>581</v>
      </c>
      <c t="s" r="C5" s="4">
        <v>581</v>
      </c>
    </row>
    <row r="6" spans="1:3">
      <c t="s" r="A6" s="4">
        <v>582</v>
      </c>
      <c t="s" r="B6" s="4">
        <v>583</v>
      </c>
      <c t="s" r="C6" s="4">
        <v>584</v>
      </c>
    </row>
    <row r="7" spans="1:3">
      <c t="s" r="A7" s="4">
        <v>585</v>
      </c>
      <c t="n" r="B7" s="7">
        <v>5546</v>
      </c>
      <c t="n" r="C7" s="7">
        <v>5690</v>
      </c>
    </row>
    <row r="8" spans="1:3">
      <c t="s" r="A8" s="4">
        <v>586</v>
      </c>
      <c t="n" r="B8" s="7">
        <v>6742</v>
      </c>
      <c t="n" r="C8" s="7">
        <v>6956</v>
      </c>
    </row>
    <row r="9" spans="1:3">
      <c t="s" r="A9" s="4">
        <v>587</v>
      </c>
      <c t="s" r="B9" s="4">
        <v>588</v>
      </c>
      <c t="s" r="C9" s="4">
        <v>588</v>
      </c>
    </row>
    <row r="10" spans="1:3">
      <c t="s" r="A10" s="4">
        <v>589</v>
      </c>
      <c t="s" r="B10" s="4">
        <v>590</v>
      </c>
      <c t="s" r="C10" s="4">
        <v>591</v>
      </c>
    </row>
    <row r="11" spans="1:3">
      <c t="s" r="A11" s="4">
        <v>592</v>
      </c>
      <c t="n" r="B11" s="7">
        <v>6933</v>
      </c>
      <c t="n" r="C11" s="7">
        <v>7113</v>
      </c>
    </row>
    <row r="12" spans="1:3">
      <c t="s" r="A12" s="4">
        <v>593</v>
      </c>
      <c t="n" r="B12" s="7">
        <v>10113</v>
      </c>
      <c t="n" r="C12" s="7">
        <v>104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4</v>
      </c>
      <c t="s" r="B1" s="2">
        <v>77</v>
      </c>
      <c t="s" r="D1" s="2">
        <v>1</v>
      </c>
    </row>
    <row r="2" spans="1:5">
      <c t="s" r="B2" s="2">
        <v>2</v>
      </c>
      <c t="s" r="C2" s="2">
        <v>78</v>
      </c>
      <c t="s" r="D2" s="2">
        <v>2</v>
      </c>
      <c t="s" r="E2" s="2">
        <v>78</v>
      </c>
    </row>
    <row r="3" spans="1:5">
      <c t="s" r="A3" s="3">
        <v>218</v>
      </c>
    </row>
    <row r="4" spans="1:5">
      <c t="s" r="A4" s="4">
        <v>422</v>
      </c>
      <c t="n" r="B4" s="7">
        <v>9</v>
      </c>
      <c t="n" r="C4" s="7">
        <v>16</v>
      </c>
      <c t="n" r="D4" s="7">
        <v>14</v>
      </c>
      <c t="n" r="E4" s="7">
        <v>19</v>
      </c>
    </row>
    <row r="5" spans="1:5">
      <c t="s" r="A5" s="4">
        <v>595</v>
      </c>
      <c t="n" r="B5" s="6">
        <v>5</v>
      </c>
      <c t="n" r="C5" s="6">
        <v>4</v>
      </c>
      <c t="n" r="D5" s="6">
        <v>7</v>
      </c>
      <c t="n" r="E5" s="6">
        <v>11</v>
      </c>
    </row>
    <row r="6" spans="1:5">
      <c t="s" r="A6" s="4">
        <v>596</v>
      </c>
      <c t="n" r="B6" s="6">
        <v>-6</v>
      </c>
      <c t="n" r="C6" s="6">
        <v>-3</v>
      </c>
      <c t="n" r="D6" s="6">
        <v>-13</v>
      </c>
      <c t="n" r="E6" s="6">
        <v>-13</v>
      </c>
    </row>
    <row r="7" spans="1:5">
      <c t="s" r="A7" s="4">
        <v>425</v>
      </c>
      <c t="n" r="B7" s="7">
        <v>8</v>
      </c>
      <c t="n" r="C7" s="7">
        <v>17</v>
      </c>
      <c t="n" r="D7" s="7">
        <v>8</v>
      </c>
      <c t="n" r="E7" s="7">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5</v>
      </c>
      <c t="s" r="B1" s="2">
        <v>1</v>
      </c>
    </row>
    <row r="2" spans="1:3">
      <c t="s" r="B2" s="2">
        <v>2</v>
      </c>
      <c t="s" r="C2" s="2">
        <v>78</v>
      </c>
    </row>
    <row r="3" spans="1:3">
      <c t="s" r="A3" s="3">
        <v>146</v>
      </c>
    </row>
    <row r="4" spans="1:3">
      <c t="s" r="A4" s="4">
        <v>110</v>
      </c>
      <c t="n" r="B4" s="7">
        <v>189</v>
      </c>
      <c t="n" r="C4" s="7">
        <v>230</v>
      </c>
    </row>
    <row r="5" spans="1:3">
      <c t="s" r="A5" s="3">
        <v>147</v>
      </c>
    </row>
    <row r="6" spans="1:3">
      <c t="s" r="A6" s="4">
        <v>148</v>
      </c>
      <c t="n" r="B6" s="6">
        <v>-34</v>
      </c>
      <c t="n" r="C6" s="6">
        <v>-150</v>
      </c>
    </row>
    <row r="7" spans="1:3">
      <c t="s" r="A7" s="4">
        <v>149</v>
      </c>
      <c t="n" r="B7" s="6">
        <v>-1</v>
      </c>
      <c t="n" r="C7" s="6">
        <v>0</v>
      </c>
    </row>
    <row r="8" spans="1:3">
      <c t="s" r="A8" s="4">
        <v>150</v>
      </c>
      <c t="n" r="B8" s="6">
        <v>61</v>
      </c>
      <c t="n" r="C8" s="6">
        <v>53</v>
      </c>
    </row>
    <row r="9" spans="1:3">
      <c t="s" r="A9" s="4">
        <v>151</v>
      </c>
      <c t="n" r="B9" s="6">
        <v>23</v>
      </c>
      <c t="n" r="C9" s="6">
        <v>42</v>
      </c>
    </row>
    <row r="10" spans="1:3">
      <c t="s" r="A10" s="4">
        <v>95</v>
      </c>
      <c t="n" r="B10" s="6">
        <v>2</v>
      </c>
      <c t="n" r="C10" s="6">
        <v>5</v>
      </c>
    </row>
    <row r="11" spans="1:3">
      <c t="s" r="A11" s="3">
        <v>152</v>
      </c>
    </row>
    <row r="12" spans="1:3">
      <c t="s" r="A12" s="4">
        <v>39</v>
      </c>
      <c t="n" r="B12" s="6">
        <v>-4</v>
      </c>
      <c t="n" r="C12" s="6">
        <v>9</v>
      </c>
    </row>
    <row r="13" spans="1:3">
      <c t="s" r="A13" s="4">
        <v>42</v>
      </c>
      <c t="n" r="B13" s="6">
        <v>33</v>
      </c>
      <c t="n" r="C13" s="6">
        <v>26</v>
      </c>
    </row>
    <row r="14" spans="1:3">
      <c t="s" r="A14" s="4">
        <v>52</v>
      </c>
      <c t="n" r="B14" s="6">
        <v>-2</v>
      </c>
      <c t="n" r="C14" s="6">
        <v>-7</v>
      </c>
    </row>
    <row r="15" spans="1:3">
      <c t="s" r="A15" s="4">
        <v>51</v>
      </c>
      <c t="n" r="B15" s="6">
        <v>40</v>
      </c>
      <c t="n" r="C15" s="6">
        <v>68</v>
      </c>
    </row>
    <row r="16" spans="1:3">
      <c t="s" r="A16" s="4">
        <v>54</v>
      </c>
      <c t="n" r="B16" s="6">
        <v>-97</v>
      </c>
      <c t="n" r="C16" s="6">
        <v>-28</v>
      </c>
    </row>
    <row r="17" spans="1:3">
      <c t="s" r="A17" s="4">
        <v>153</v>
      </c>
      <c t="n" r="B17" s="6">
        <v>21</v>
      </c>
      <c t="n" r="C17" s="6">
        <v>18</v>
      </c>
    </row>
    <row r="18" spans="1:3">
      <c t="s" r="A18" s="4">
        <v>154</v>
      </c>
      <c t="n" r="B18" s="6">
        <v>210</v>
      </c>
      <c t="n" r="C18" s="6">
        <v>248</v>
      </c>
    </row>
    <row r="19" spans="1:3">
      <c t="s" r="A19" s="3">
        <v>155</v>
      </c>
    </row>
    <row r="20" spans="1:3">
      <c t="s" r="A20" s="4">
        <v>45</v>
      </c>
      <c t="n" r="B20" s="6">
        <v>-623</v>
      </c>
      <c t="n" r="C20" s="6">
        <v>-33</v>
      </c>
    </row>
    <row r="21" spans="1:3">
      <c t="s" r="A21" s="4">
        <v>27</v>
      </c>
      <c t="n" r="B21" s="6">
        <v>1389</v>
      </c>
      <c t="n" r="C21" s="6">
        <v>-540</v>
      </c>
    </row>
    <row r="22" spans="1:3">
      <c t="s" r="A22" s="4">
        <v>28</v>
      </c>
      <c t="n" r="B22" s="6">
        <v>-3028</v>
      </c>
      <c t="n" r="C22" s="6">
        <v>1545</v>
      </c>
    </row>
    <row r="23" spans="1:3">
      <c t="s" r="A23" s="3">
        <v>156</v>
      </c>
    </row>
    <row r="24" spans="1:3">
      <c t="s" r="A24" s="4">
        <v>157</v>
      </c>
      <c t="n" r="B24" s="6">
        <v>623</v>
      </c>
      <c t="n" r="C24" s="6">
        <v>0</v>
      </c>
    </row>
    <row r="25" spans="1:3">
      <c t="s" r="A25" s="3">
        <v>158</v>
      </c>
    </row>
    <row r="26" spans="1:3">
      <c t="s" r="A26" s="4">
        <v>157</v>
      </c>
      <c t="n" r="B26" s="6">
        <v>318</v>
      </c>
      <c t="n" r="C26" s="6">
        <v>250</v>
      </c>
    </row>
    <row r="27" spans="1:3">
      <c t="s" r="A27" s="3">
        <v>159</v>
      </c>
    </row>
    <row r="28" spans="1:3">
      <c t="s" r="A28" s="4">
        <v>157</v>
      </c>
      <c t="n" r="B28" s="6">
        <v>4056</v>
      </c>
      <c t="n" r="C28" s="6">
        <v>4785</v>
      </c>
    </row>
    <row r="29" spans="1:3">
      <c t="s" r="A29" s="4">
        <v>160</v>
      </c>
      <c t="n" r="B29" s="6">
        <v>-6566</v>
      </c>
      <c t="n" r="C29" s="6">
        <v>-4460</v>
      </c>
    </row>
    <row r="30" spans="1:3">
      <c t="s" r="A30" s="3">
        <v>161</v>
      </c>
    </row>
    <row r="31" spans="1:3">
      <c t="s" r="A31" s="4">
        <v>157</v>
      </c>
      <c t="n" r="B31" s="6">
        <v>199870</v>
      </c>
      <c t="n" r="C31" s="6">
        <v>181439</v>
      </c>
    </row>
    <row r="32" spans="1:3">
      <c t="s" r="A32" s="4">
        <v>162</v>
      </c>
      <c t="n" r="B32" s="6">
        <v>-193356</v>
      </c>
      <c t="n" r="C32" s="6">
        <v>-169612</v>
      </c>
    </row>
    <row r="33" spans="1:3">
      <c t="s" r="A33" s="3">
        <v>163</v>
      </c>
    </row>
    <row r="34" spans="1:3">
      <c t="s" r="A34" s="4">
        <v>157</v>
      </c>
      <c t="n" r="B34" s="6">
        <v>97</v>
      </c>
      <c t="n" r="C34" s="6">
        <v>116</v>
      </c>
    </row>
    <row r="35" spans="1:3">
      <c t="s" r="A35" s="4">
        <v>164</v>
      </c>
      <c t="n" r="B35" s="6">
        <v>11</v>
      </c>
      <c t="n" r="C35" s="6">
        <v>12</v>
      </c>
    </row>
    <row r="36" spans="1:3">
      <c t="s" r="A36" s="4">
        <v>165</v>
      </c>
      <c t="n" r="B36" s="6">
        <v>-2</v>
      </c>
      <c t="n" r="C36" s="6">
        <v>-2</v>
      </c>
    </row>
    <row r="37" spans="1:3">
      <c t="s" r="A37" s="4">
        <v>166</v>
      </c>
      <c t="n" r="B37" s="6">
        <v>2789</v>
      </c>
      <c t="n" r="C37" s="6">
        <v>13500</v>
      </c>
    </row>
    <row r="38" spans="1:3">
      <c t="s" r="A38" s="3">
        <v>167</v>
      </c>
    </row>
    <row r="39" spans="1:3">
      <c t="s" r="A39" s="4">
        <v>168</v>
      </c>
      <c t="n" r="B39" s="6">
        <v>28</v>
      </c>
      <c t="n" r="C39" s="6">
        <v>99</v>
      </c>
    </row>
    <row r="40" spans="1:3">
      <c t="s" r="A40" s="4">
        <v>169</v>
      </c>
      <c t="n" r="B40" s="6">
        <v>-58</v>
      </c>
      <c t="n" r="C40" s="6">
        <v>-70</v>
      </c>
    </row>
    <row r="41" spans="1:3">
      <c t="s" r="A41" s="3">
        <v>170</v>
      </c>
    </row>
    <row r="42" spans="1:3">
      <c t="s" r="A42" s="4">
        <v>47</v>
      </c>
      <c t="n" r="B42" s="6">
        <v>367545</v>
      </c>
      <c t="n" r="C42" s="6">
        <v>511053</v>
      </c>
    </row>
    <row r="43" spans="1:3">
      <c t="s" r="A43" s="4">
        <v>48</v>
      </c>
      <c t="n" r="B43" s="6">
        <v>54805</v>
      </c>
      <c t="n" r="C43" s="6">
        <v>54630</v>
      </c>
    </row>
    <row r="44" spans="1:3">
      <c t="s" r="A44" s="4">
        <v>171</v>
      </c>
      <c t="n" r="B44" s="6">
        <v>-8</v>
      </c>
      <c t="n" r="C44" s="6">
        <v>-7</v>
      </c>
    </row>
    <row r="45" spans="1:3">
      <c t="s" r="A45" s="3">
        <v>172</v>
      </c>
    </row>
    <row r="46" spans="1:3">
      <c t="s" r="A46" s="4">
        <v>47</v>
      </c>
      <c t="n" r="B46" s="6">
        <v>-381845</v>
      </c>
      <c t="n" r="C46" s="6">
        <v>-506358</v>
      </c>
    </row>
    <row r="47" spans="1:3">
      <c t="s" r="A47" s="4">
        <v>48</v>
      </c>
      <c t="n" r="B47" s="6">
        <v>-43726</v>
      </c>
      <c t="n" r="C47" s="6">
        <v>-71807</v>
      </c>
    </row>
    <row r="48" spans="1:3">
      <c t="s" r="A48" s="4">
        <v>173</v>
      </c>
      <c t="n" r="B48" s="6">
        <v>4020</v>
      </c>
      <c t="n" r="C48" s="6">
        <v>3845</v>
      </c>
    </row>
    <row r="49" spans="1:3">
      <c t="s" r="A49" s="4">
        <v>174</v>
      </c>
      <c t="n" r="B49" s="6">
        <v>-4243</v>
      </c>
      <c t="n" r="C49" s="6">
        <v>-4596</v>
      </c>
    </row>
    <row r="50" spans="1:3">
      <c t="s" r="A50" s="4">
        <v>175</v>
      </c>
      <c t="n" r="B50" s="6">
        <v>-13</v>
      </c>
      <c t="n" r="C50" s="6">
        <v>-13</v>
      </c>
    </row>
    <row r="51" spans="1:3">
      <c t="s" r="A51" s="4">
        <v>176</v>
      </c>
      <c t="n" r="B51" s="6">
        <v>-166</v>
      </c>
      <c t="n" r="C51" s="6">
        <v>-152</v>
      </c>
    </row>
    <row r="52" spans="1:3">
      <c t="s" r="A52" s="4">
        <v>177</v>
      </c>
      <c t="n" r="B52" s="6">
        <v>-3661</v>
      </c>
      <c t="n" r="C52" s="6">
        <v>-13376</v>
      </c>
    </row>
    <row r="53" spans="1:3">
      <c t="s" r="A53" s="4">
        <v>178</v>
      </c>
      <c t="n" r="B53" s="6">
        <v>-662</v>
      </c>
      <c t="n" r="C53" s="6">
        <v>372</v>
      </c>
    </row>
    <row r="54" spans="1:3">
      <c t="s" r="A54" s="4">
        <v>179</v>
      </c>
      <c t="n" r="B54" s="6">
        <v>1751</v>
      </c>
      <c t="n" r="C54" s="6">
        <v>915</v>
      </c>
    </row>
    <row r="55" spans="1:3">
      <c t="s" r="A55" s="4">
        <v>180</v>
      </c>
      <c t="n" r="B55" s="6">
        <v>1089</v>
      </c>
      <c t="n" r="C55" s="6">
        <v>1287</v>
      </c>
    </row>
    <row r="56" spans="1:3">
      <c t="s" r="A56" s="3">
        <v>181</v>
      </c>
    </row>
    <row r="57" spans="1:3">
      <c t="s" r="A57" s="4">
        <v>182</v>
      </c>
      <c t="n" r="B57" s="6">
        <v>325</v>
      </c>
      <c t="n" r="C57" s="6">
        <v>182</v>
      </c>
    </row>
    <row r="58" spans="1:3">
      <c t="s" r="A58" s="4">
        <v>183</v>
      </c>
      <c t="n" r="B58" s="6">
        <v>21</v>
      </c>
      <c t="n" r="C58" s="6">
        <v>31</v>
      </c>
    </row>
    <row r="59" spans="1:3">
      <c t="s" r="A59" s="3">
        <v>184</v>
      </c>
    </row>
    <row r="60" spans="1:3">
      <c t="s" r="A60" s="4">
        <v>136</v>
      </c>
      <c t="n" r="B60" s="6">
        <v>7</v>
      </c>
      <c t="n" r="C60" s="6">
        <v>11</v>
      </c>
    </row>
    <row r="61" spans="1:3">
      <c t="s" r="A61" s="4">
        <v>185</v>
      </c>
      <c t="n" r="B61" s="7">
        <v>4</v>
      </c>
      <c t="n" r="C61" s="7">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97</v>
      </c>
      <c t="s" r="B1" s="2">
        <v>2</v>
      </c>
      <c t="s" r="C1" s="2">
        <v>483</v>
      </c>
      <c t="s" r="D1" s="2">
        <v>23</v>
      </c>
      <c t="s" r="E1" s="2">
        <v>78</v>
      </c>
      <c t="s" r="F1" s="2">
        <v>484</v>
      </c>
      <c t="s" r="G1" s="2">
        <v>485</v>
      </c>
    </row>
    <row r="2" spans="1:7">
      <c t="s" r="A2" s="3">
        <v>218</v>
      </c>
    </row>
    <row r="3" spans="1:7">
      <c t="s" r="A3" s="4">
        <v>428</v>
      </c>
      <c t="n" r="B3" s="7">
        <v>6</v>
      </c>
      <c t="n" r="D3" s="7">
        <v>7</v>
      </c>
    </row>
    <row r="4" spans="1:7">
      <c t="s" r="A4" s="4">
        <v>429</v>
      </c>
      <c t="n" r="B4" s="6">
        <v>0</v>
      </c>
      <c t="n" r="D4" s="6">
        <v>1</v>
      </c>
    </row>
    <row r="5" spans="1:7">
      <c t="s" r="A5" s="4">
        <v>431</v>
      </c>
      <c t="n" r="B5" s="6">
        <v>1</v>
      </c>
      <c t="n" r="D5" s="6">
        <v>0</v>
      </c>
    </row>
    <row r="6" spans="1:7">
      <c t="s" r="A6" s="4">
        <v>432</v>
      </c>
      <c t="n" r="B6" s="6">
        <v>1</v>
      </c>
      <c t="n" r="D6" s="6">
        <v>6</v>
      </c>
    </row>
    <row r="7" spans="1:7">
      <c t="s" r="A7" s="4">
        <v>50</v>
      </c>
      <c t="n" r="B7" s="7">
        <v>8</v>
      </c>
      <c t="n" r="C7" s="7">
        <v>9</v>
      </c>
      <c t="n" r="D7" s="7">
        <v>14</v>
      </c>
      <c t="n" r="E7" s="7">
        <v>17</v>
      </c>
      <c t="n" r="F7" s="7">
        <v>16</v>
      </c>
      <c t="n" r="G7" s="7">
        <v>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t="s" r="A1" s="1">
        <v>598</v>
      </c>
      <c t="s" r="C1" s="2">
        <v>77</v>
      </c>
      <c t="s" r="E1" s="2">
        <v>1</v>
      </c>
    </row>
    <row r="2" spans="1:6">
      <c t="s" r="C2" s="2">
        <v>2</v>
      </c>
      <c t="s" r="D2" s="2">
        <v>78</v>
      </c>
      <c t="s" r="E2" s="2">
        <v>2</v>
      </c>
      <c t="s" r="F2" s="2">
        <v>78</v>
      </c>
    </row>
    <row r="3" spans="1:6">
      <c t="s" r="A3" s="3">
        <v>599</v>
      </c>
    </row>
    <row r="4" spans="1:6">
      <c t="s" r="A4" s="4">
        <v>600</v>
      </c>
      <c t="n" r="E4" s="7">
        <v>75</v>
      </c>
    </row>
    <row r="5" spans="1:6">
      <c t="s" r="A5" s="4">
        <v>601</v>
      </c>
      <c t="n" r="C5" s="7">
        <v>6</v>
      </c>
      <c t="n" r="D5" s="7">
        <v>-8</v>
      </c>
      <c t="n" r="E5" s="6">
        <v>24</v>
      </c>
      <c t="n" r="F5" s="7">
        <v>-31</v>
      </c>
    </row>
    <row r="6" spans="1:6">
      <c t="s" r="A6" s="4">
        <v>602</v>
      </c>
      <c t="n" r="C6" s="6">
        <v>1</v>
      </c>
      <c t="n" r="D6" s="6">
        <v>1</v>
      </c>
      <c t="n" r="E6" s="6">
        <v>1</v>
      </c>
      <c t="n" r="F6" s="6">
        <v>5</v>
      </c>
    </row>
    <row r="7" spans="1:6">
      <c t="s" r="A7" s="4">
        <v>603</v>
      </c>
      <c t="n" r="C7" s="6">
        <v>0</v>
      </c>
      <c t="n" r="D7" s="6">
        <v>1</v>
      </c>
      <c t="n" r="E7" s="6">
        <v>1</v>
      </c>
      <c t="n" r="F7" s="6">
        <v>2</v>
      </c>
    </row>
    <row r="8" spans="1:6">
      <c t="s" r="A8" s="4">
        <v>604</v>
      </c>
      <c t="n" r="C8" s="6">
        <v>7</v>
      </c>
      <c t="n" r="D8" s="6">
        <v>-6</v>
      </c>
      <c t="n" r="E8" s="6">
        <v>25</v>
      </c>
      <c t="n" r="F8" s="6">
        <v>-24</v>
      </c>
    </row>
    <row r="9" spans="1:6">
      <c t="s" r="A9" s="4">
        <v>605</v>
      </c>
      <c t="n" r="C9" s="6">
        <v>100</v>
      </c>
      <c t="n" r="E9" s="6">
        <v>100</v>
      </c>
    </row>
    <row r="10" spans="1:6">
      <c t="s" r="A10" s="4">
        <v>606</v>
      </c>
    </row>
    <row r="11" spans="1:6">
      <c t="s" r="A11" s="3">
        <v>599</v>
      </c>
    </row>
    <row r="12" spans="1:6">
      <c t="s" r="A12" s="4">
        <v>600</v>
      </c>
      <c t="n" r="C12" s="6">
        <v>-19</v>
      </c>
      <c t="n" r="D12" s="6">
        <v>-22</v>
      </c>
      <c t="n" r="E12" s="6">
        <v>-20</v>
      </c>
      <c t="n" r="F12" s="6">
        <v>-23</v>
      </c>
    </row>
    <row r="13" spans="1:6">
      <c t="s" r="A13" s="4">
        <v>607</v>
      </c>
      <c t="n" r="E13" s="6">
        <v>0</v>
      </c>
    </row>
    <row r="14" spans="1:6">
      <c t="s" r="A14" s="4">
        <v>601</v>
      </c>
      <c t="n" r="C14" s="6">
        <v>0</v>
      </c>
      <c t="n" r="D14" s="6">
        <v>0</v>
      </c>
      <c t="n" r="E14" s="6">
        <v>0</v>
      </c>
      <c t="n" r="F14" s="6">
        <v>0</v>
      </c>
    </row>
    <row r="15" spans="1:6">
      <c t="s" r="A15" s="4">
        <v>603</v>
      </c>
      <c t="s" r="B15" s="4">
        <v>339</v>
      </c>
      <c t="n" r="D15" s="6">
        <v>1</v>
      </c>
      <c t="n" r="E15" s="6">
        <v>1</v>
      </c>
      <c t="n" r="F15" s="6">
        <v>2</v>
      </c>
    </row>
    <row r="16" spans="1:6">
      <c t="s" r="A16" s="4">
        <v>604</v>
      </c>
      <c t="n" r="C16" s="6">
        <v>0</v>
      </c>
      <c t="n" r="D16" s="6">
        <v>1</v>
      </c>
      <c t="n" r="E16" s="6">
        <v>1</v>
      </c>
      <c t="n" r="F16" s="6">
        <v>2</v>
      </c>
    </row>
    <row r="17" spans="1:6">
      <c t="s" r="A17" s="4">
        <v>605</v>
      </c>
      <c t="n" r="C17" s="6">
        <v>-19</v>
      </c>
      <c t="n" r="D17" s="6">
        <v>-21</v>
      </c>
      <c t="n" r="E17" s="6">
        <v>-19</v>
      </c>
      <c t="n" r="F17" s="6">
        <v>-21</v>
      </c>
    </row>
    <row r="18" spans="1:6">
      <c t="s" r="A18" s="4">
        <v>608</v>
      </c>
    </row>
    <row r="19" spans="1:6">
      <c t="s" r="A19" s="3">
        <v>599</v>
      </c>
    </row>
    <row r="20" spans="1:6">
      <c t="s" r="A20" s="4">
        <v>600</v>
      </c>
      <c t="n" r="C20" s="6">
        <v>93</v>
      </c>
      <c t="n" r="D20" s="6">
        <v>77</v>
      </c>
      <c t="n" r="E20" s="6">
        <v>75</v>
      </c>
      <c t="n" r="F20" s="6">
        <v>95</v>
      </c>
    </row>
    <row r="21" spans="1:6">
      <c t="s" r="A21" s="4">
        <v>607</v>
      </c>
      <c t="n" r="E21" s="6">
        <v>-1</v>
      </c>
    </row>
    <row r="22" spans="1:6">
      <c t="s" r="A22" s="4">
        <v>601</v>
      </c>
      <c t="n" r="C22" s="6">
        <v>6</v>
      </c>
      <c t="n" r="D22" s="6">
        <v>-8</v>
      </c>
      <c t="n" r="E22" s="6">
        <v>24</v>
      </c>
      <c t="n" r="F22" s="6">
        <v>-31</v>
      </c>
    </row>
    <row r="23" spans="1:6">
      <c t="s" r="A23" s="4">
        <v>602</v>
      </c>
      <c t="n" r="C23" s="6">
        <v>1</v>
      </c>
      <c t="n" r="D23" s="6">
        <v>1</v>
      </c>
      <c t="n" r="E23" s="6">
        <v>1</v>
      </c>
      <c t="n" r="F23" s="6">
        <v>5</v>
      </c>
    </row>
    <row r="24" spans="1:6">
      <c t="s" r="A24" s="4">
        <v>603</v>
      </c>
      <c t="s" r="B24" s="4">
        <v>339</v>
      </c>
      <c t="n" r="D24" s="6">
        <v>1</v>
      </c>
      <c t="n" r="E24" s="6">
        <v>1</v>
      </c>
      <c t="n" r="F24" s="6">
        <v>2</v>
      </c>
    </row>
    <row r="25" spans="1:6">
      <c t="s" r="A25" s="4">
        <v>604</v>
      </c>
      <c t="n" r="C25" s="6">
        <v>7</v>
      </c>
      <c t="n" r="D25" s="6">
        <v>-6</v>
      </c>
      <c t="n" r="E25" s="6">
        <v>25</v>
      </c>
      <c t="n" r="F25" s="6">
        <v>-24</v>
      </c>
    </row>
    <row r="26" spans="1:6">
      <c t="s" r="A26" s="4">
        <v>605</v>
      </c>
      <c t="n" r="C26" s="6">
        <v>100</v>
      </c>
      <c t="n" r="D26" s="6">
        <v>71</v>
      </c>
      <c t="n" r="E26" s="6">
        <v>100</v>
      </c>
      <c t="n" r="F26" s="6">
        <v>71</v>
      </c>
    </row>
    <row r="27" spans="1:6">
      <c t="s" r="A27" s="4">
        <v>609</v>
      </c>
    </row>
    <row r="28" spans="1:6">
      <c t="s" r="A28" s="3">
        <v>599</v>
      </c>
    </row>
    <row r="29" spans="1:6">
      <c t="s" r="A29" s="4">
        <v>600</v>
      </c>
      <c t="n" r="C29" s="6">
        <v>112</v>
      </c>
      <c t="n" r="D29" s="6">
        <v>99</v>
      </c>
      <c t="n" r="E29" s="6">
        <v>95</v>
      </c>
      <c t="n" r="F29" s="6">
        <v>118</v>
      </c>
    </row>
    <row r="30" spans="1:6">
      <c t="s" r="A30" s="4">
        <v>607</v>
      </c>
      <c t="n" r="E30" s="6">
        <v>-1</v>
      </c>
    </row>
    <row r="31" spans="1:6">
      <c t="s" r="A31" s="4">
        <v>601</v>
      </c>
      <c t="n" r="C31" s="6">
        <v>6</v>
      </c>
      <c t="n" r="D31" s="6">
        <v>-8</v>
      </c>
      <c t="n" r="E31" s="6">
        <v>24</v>
      </c>
      <c t="n" r="F31" s="6">
        <v>-31</v>
      </c>
    </row>
    <row r="32" spans="1:6">
      <c t="s" r="A32" s="4">
        <v>602</v>
      </c>
      <c t="n" r="C32" s="6">
        <v>1</v>
      </c>
      <c t="n" r="D32" s="6">
        <v>1</v>
      </c>
      <c t="n" r="E32" s="6">
        <v>1</v>
      </c>
      <c t="n" r="F32" s="6">
        <v>5</v>
      </c>
    </row>
    <row r="33" spans="1:6">
      <c t="s" r="A33" s="4">
        <v>603</v>
      </c>
      <c t="s" r="B33" s="4">
        <v>339</v>
      </c>
      <c t="n" r="D33" s="6">
        <v>0</v>
      </c>
      <c t="n" r="E33" s="6">
        <v>0</v>
      </c>
      <c t="n" r="F33" s="6">
        <v>0</v>
      </c>
    </row>
    <row r="34" spans="1:6">
      <c t="s" r="A34" s="4">
        <v>604</v>
      </c>
      <c t="n" r="C34" s="6">
        <v>7</v>
      </c>
      <c t="n" r="D34" s="6">
        <v>-7</v>
      </c>
      <c t="n" r="E34" s="6">
        <v>24</v>
      </c>
      <c t="n" r="F34" s="6">
        <v>-26</v>
      </c>
    </row>
    <row r="35" spans="1:6">
      <c t="s" r="A35" s="4">
        <v>605</v>
      </c>
      <c t="n" r="C35" s="7">
        <v>119</v>
      </c>
      <c t="n" r="D35" s="7">
        <v>92</v>
      </c>
      <c t="n" r="E35" s="7">
        <v>119</v>
      </c>
      <c t="n" r="F35" s="7">
        <v>92</v>
      </c>
    </row>
    <row r="36" spans="1:6">
      <c t="n" r="A36"/>
    </row>
    <row r="37" spans="1:6">
      <c t="s" r="A37" s="4">
        <v>339</v>
      </c>
      <c t="s" r="B37" s="4">
        <v>610</v>
      </c>
    </row>
  </sheetData>
  <mergeCells count="5">
    <mergeCell ref="A1:B2"/>
    <mergeCell ref="C1:D1"/>
    <mergeCell ref="E1:F1"/>
    <mergeCell ref="A36:E36"/>
    <mergeCell ref="B37:E3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11</v>
      </c>
      <c t="s" r="C1" s="2">
        <v>2</v>
      </c>
      <c t="s" r="D1" s="2">
        <v>23</v>
      </c>
    </row>
    <row r="2" spans="1:4">
      <c t="s" r="A2" s="3">
        <v>612</v>
      </c>
    </row>
    <row r="3" spans="1:4">
      <c t="s" r="A3" s="4">
        <v>613</v>
      </c>
      <c t="n" r="C3" s="7">
        <v>1912</v>
      </c>
      <c t="n" r="D3" s="7">
        <v>1293</v>
      </c>
    </row>
    <row r="4" spans="1:4">
      <c t="s" r="A4" s="4">
        <v>614</v>
      </c>
      <c t="n" r="C4" s="6">
        <v>14</v>
      </c>
      <c t="n" r="D4" s="6">
        <v>27</v>
      </c>
    </row>
    <row r="5" spans="1:4">
      <c t="s" r="A5" s="4">
        <v>615</v>
      </c>
      <c t="n" r="C5" s="6">
        <v>89832</v>
      </c>
      <c t="n" r="D5" s="6">
        <v>99798</v>
      </c>
    </row>
    <row r="6" spans="1:4">
      <c t="s" r="A6" s="4">
        <v>616</v>
      </c>
      <c t="n" r="C6" s="6">
        <v>264</v>
      </c>
      <c t="n" r="D6" s="6">
        <v>337</v>
      </c>
    </row>
    <row r="7" spans="1:4">
      <c t="s" r="A7" s="4">
        <v>617</v>
      </c>
      <c t="n" r="C7" s="6">
        <v>1828</v>
      </c>
      <c t="n" r="D7" s="6">
        <v>1551</v>
      </c>
    </row>
    <row r="8" spans="1:4">
      <c t="s" r="A8" s="4">
        <v>618</v>
      </c>
      <c t="s" r="B8" s="4">
        <v>619</v>
      </c>
      <c t="n" r="C8" s="6">
        <v>170</v>
      </c>
    </row>
    <row r="9" spans="1:4">
      <c t="s" r="A9" s="4">
        <v>620</v>
      </c>
      <c t="s" r="B9" s="4">
        <v>619</v>
      </c>
      <c t="n" r="D9" s="6">
        <v>-161</v>
      </c>
    </row>
    <row r="10" spans="1:4">
      <c t="s" r="A10" s="4">
        <v>621</v>
      </c>
      <c t="s" r="B10" s="4">
        <v>619</v>
      </c>
      <c t="n" r="C10" s="6">
        <v>-1728</v>
      </c>
      <c t="n" r="D10" s="6">
        <v>-1427</v>
      </c>
    </row>
    <row r="11" spans="1:4">
      <c t="s" r="A11" s="4">
        <v>40</v>
      </c>
      <c t="n" r="C11" s="6">
        <v>434</v>
      </c>
      <c t="n" r="D11" s="6">
        <v>176</v>
      </c>
    </row>
    <row r="12" spans="1:4">
      <c t="s" r="A12" s="4">
        <v>53</v>
      </c>
      <c t="n" r="C12" s="6">
        <v>100</v>
      </c>
      <c t="n" r="D12" s="6">
        <v>124</v>
      </c>
    </row>
    <row r="13" spans="1:4">
      <c t="s" r="A13" s="4">
        <v>622</v>
      </c>
    </row>
    <row r="14" spans="1:4">
      <c t="s" r="A14" s="3">
        <v>612</v>
      </c>
    </row>
    <row r="15" spans="1:4">
      <c t="s" r="A15" s="4">
        <v>615</v>
      </c>
      <c t="n" r="C15" s="6">
        <v>72534</v>
      </c>
      <c t="n" r="D15" s="6">
        <v>80290</v>
      </c>
    </row>
    <row r="16" spans="1:4">
      <c t="s" r="A16" s="4">
        <v>616</v>
      </c>
      <c t="n" r="C16" s="6">
        <v>246</v>
      </c>
      <c t="n" r="D16" s="6">
        <v>312</v>
      </c>
    </row>
    <row r="17" spans="1:4">
      <c t="s" r="A17" s="4">
        <v>617</v>
      </c>
      <c t="n" r="C17" s="6">
        <v>1773</v>
      </c>
      <c t="n" r="D17" s="6">
        <v>1467</v>
      </c>
    </row>
    <row r="18" spans="1:4">
      <c t="s" r="A18" s="4">
        <v>623</v>
      </c>
    </row>
    <row r="19" spans="1:4">
      <c t="s" r="A19" s="3">
        <v>612</v>
      </c>
    </row>
    <row r="20" spans="1:4">
      <c t="s" r="A20" s="4">
        <v>615</v>
      </c>
      <c t="n" r="C20" s="6">
        <v>17298</v>
      </c>
      <c t="n" r="D20" s="6">
        <v>19508</v>
      </c>
    </row>
    <row r="21" spans="1:4">
      <c t="s" r="A21" s="4">
        <v>616</v>
      </c>
      <c t="n" r="C21" s="6">
        <v>18</v>
      </c>
      <c t="n" r="D21" s="6">
        <v>25</v>
      </c>
    </row>
    <row r="22" spans="1:4">
      <c t="s" r="A22" s="4">
        <v>617</v>
      </c>
      <c t="n" r="C22" s="6">
        <v>55</v>
      </c>
      <c t="n" r="D22" s="6">
        <v>84</v>
      </c>
    </row>
    <row r="23" spans="1:4">
      <c t="s" r="A23" s="4">
        <v>624</v>
      </c>
    </row>
    <row r="24" spans="1:4">
      <c t="s" r="A24" s="3">
        <v>612</v>
      </c>
    </row>
    <row r="25" spans="1:4">
      <c t="s" r="A25" s="4">
        <v>615</v>
      </c>
      <c t="n" r="C25" s="6">
        <v>1798</v>
      </c>
      <c t="n" r="D25" s="6">
        <v>3008</v>
      </c>
    </row>
    <row r="26" spans="1:4">
      <c t="s" r="A26" s="4">
        <v>616</v>
      </c>
      <c t="n" r="C26" s="6">
        <v>17</v>
      </c>
      <c t="n" r="D26" s="6">
        <v>10</v>
      </c>
    </row>
    <row r="27" spans="1:4">
      <c t="s" r="A27" s="4">
        <v>617</v>
      </c>
      <c t="n" r="C27" s="6">
        <v>55</v>
      </c>
      <c t="n" r="D27" s="6">
        <v>74</v>
      </c>
    </row>
    <row r="28" spans="1:4">
      <c t="s" r="A28" s="4">
        <v>625</v>
      </c>
    </row>
    <row r="29" spans="1:4">
      <c t="s" r="A29" s="3">
        <v>612</v>
      </c>
    </row>
    <row r="30" spans="1:4">
      <c t="s" r="A30" s="4">
        <v>615</v>
      </c>
      <c t="n" r="C30" s="6">
        <v>15500</v>
      </c>
      <c t="n" r="D30" s="6">
        <v>16500</v>
      </c>
    </row>
    <row r="31" spans="1:4">
      <c t="s" r="A31" s="4">
        <v>616</v>
      </c>
      <c t="n" r="C31" s="6">
        <v>1</v>
      </c>
      <c t="n" r="D31" s="6">
        <v>15</v>
      </c>
    </row>
    <row r="32" spans="1:4">
      <c t="s" r="A32" s="4">
        <v>617</v>
      </c>
      <c t="n" r="C32" s="7">
        <v>0</v>
      </c>
      <c t="n" r="D32" s="7">
        <v>10</v>
      </c>
    </row>
    <row r="33" spans="1:4">
      <c t="n" r="A33"/>
    </row>
    <row r="34" spans="1:4">
      <c t="s" r="A34" s="4">
        <v>339</v>
      </c>
      <c t="s" r="B34" s="4">
        <v>626</v>
      </c>
    </row>
    <row r="35" spans="1:4">
      <c t="s" r="A35" s="4">
        <v>437</v>
      </c>
      <c t="s" r="B35" s="4">
        <v>627</v>
      </c>
    </row>
  </sheetData>
  <mergeCells count="4">
    <mergeCell ref="A1:B1"/>
    <mergeCell ref="A33:C33"/>
    <mergeCell ref="B34:C34"/>
    <mergeCell ref="B35:C3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8</v>
      </c>
      <c t="s" r="B1" s="2">
        <v>77</v>
      </c>
      <c t="s" r="D1" s="2">
        <v>1</v>
      </c>
    </row>
    <row r="2" spans="1:5">
      <c t="s" r="B2" s="2">
        <v>2</v>
      </c>
      <c t="s" r="C2" s="2">
        <v>78</v>
      </c>
      <c t="s" r="D2" s="2">
        <v>2</v>
      </c>
      <c t="s" r="E2" s="2">
        <v>78</v>
      </c>
    </row>
    <row r="3" spans="1:5">
      <c t="s" r="A3" s="3">
        <v>629</v>
      </c>
    </row>
    <row r="4" spans="1:5">
      <c t="s" r="A4" s="4">
        <v>630</v>
      </c>
      <c t="n" r="B4" s="7">
        <v>28</v>
      </c>
      <c t="n" r="C4" s="7">
        <v>21</v>
      </c>
      <c t="n" r="D4" s="7">
        <v>53</v>
      </c>
      <c t="n" r="E4" s="7">
        <v>238</v>
      </c>
    </row>
    <row r="5" spans="1:5">
      <c t="s" r="A5" s="4">
        <v>631</v>
      </c>
      <c t="n" r="B5" s="6">
        <v>1</v>
      </c>
      <c t="n" r="C5" s="6">
        <v>-5</v>
      </c>
      <c t="n" r="D5" s="6">
        <v>-11</v>
      </c>
      <c t="n" r="E5" s="6">
        <v>-10</v>
      </c>
    </row>
    <row r="6" spans="1:5">
      <c t="s" r="A6" s="4">
        <v>97</v>
      </c>
      <c t="n" r="B6" s="6">
        <v>29</v>
      </c>
      <c t="n" r="C6" s="6">
        <v>16</v>
      </c>
      <c t="n" r="D6" s="6">
        <v>42</v>
      </c>
      <c t="n" r="E6" s="6">
        <v>228</v>
      </c>
    </row>
    <row r="7" spans="1:5">
      <c t="s" r="A7" s="4">
        <v>632</v>
      </c>
    </row>
    <row r="8" spans="1:5">
      <c t="s" r="A8" s="3">
        <v>629</v>
      </c>
    </row>
    <row r="9" spans="1:5">
      <c t="s" r="A9" s="4">
        <v>630</v>
      </c>
      <c t="n" r="B9" s="6">
        <v>28</v>
      </c>
      <c t="n" r="C9" s="6">
        <v>21</v>
      </c>
      <c t="n" r="D9" s="6">
        <v>53</v>
      </c>
      <c t="n" r="E9" s="6">
        <v>238</v>
      </c>
    </row>
    <row r="10" spans="1:5">
      <c t="s" r="A10" s="4">
        <v>631</v>
      </c>
      <c t="n" r="B10" s="6">
        <v>8</v>
      </c>
      <c t="n" r="C10" s="6">
        <v>11</v>
      </c>
      <c t="n" r="D10" s="6">
        <v>20</v>
      </c>
      <c t="n" r="E10" s="6">
        <v>36</v>
      </c>
    </row>
    <row r="11" spans="1:5">
      <c t="s" r="A11" s="4">
        <v>633</v>
      </c>
    </row>
    <row r="12" spans="1:5">
      <c t="s" r="A12" s="3">
        <v>629</v>
      </c>
    </row>
    <row r="13" spans="1:5">
      <c t="s" r="A13" s="4">
        <v>631</v>
      </c>
      <c t="n" r="B13" s="6">
        <v>-1</v>
      </c>
      <c t="n" r="C13" s="6">
        <v>-1</v>
      </c>
      <c t="n" r="D13" s="6">
        <v>-4</v>
      </c>
      <c t="n" r="E13" s="6">
        <v>-1</v>
      </c>
    </row>
    <row r="14" spans="1:5">
      <c t="s" r="A14" s="4">
        <v>634</v>
      </c>
    </row>
    <row r="15" spans="1:5">
      <c t="s" r="A15" s="3">
        <v>629</v>
      </c>
    </row>
    <row r="16" spans="1:5">
      <c t="s" r="A16" s="4">
        <v>631</v>
      </c>
      <c t="n" r="B16" s="7">
        <v>-6</v>
      </c>
      <c t="n" r="C16" s="7">
        <v>-15</v>
      </c>
      <c t="n" r="D16" s="7">
        <v>-27</v>
      </c>
      <c t="n" r="E16" s="7">
        <v>-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35</v>
      </c>
      <c t="s" r="C1" s="2">
        <v>77</v>
      </c>
      <c t="s" r="E1" s="2">
        <v>1</v>
      </c>
    </row>
    <row r="2" spans="1:6">
      <c t="s" r="C2" s="2">
        <v>2</v>
      </c>
      <c t="s" r="D2" s="2">
        <v>78</v>
      </c>
      <c t="s" r="E2" s="2">
        <v>2</v>
      </c>
      <c t="s" r="F2" s="2">
        <v>78</v>
      </c>
    </row>
    <row r="3" spans="1:6">
      <c t="s" r="A3" s="3">
        <v>629</v>
      </c>
    </row>
    <row r="4" spans="1:6">
      <c t="s" r="A4" s="4">
        <v>636</v>
      </c>
      <c t="n" r="C4" s="7">
        <v>176</v>
      </c>
      <c t="n" r="D4" s="7">
        <v>-250</v>
      </c>
      <c t="n" r="E4" s="7">
        <v>-398</v>
      </c>
      <c t="n" r="F4" s="7">
        <v>147</v>
      </c>
    </row>
    <row r="5" spans="1:6">
      <c t="s" r="A5" s="4">
        <v>637</v>
      </c>
      <c t="n" r="C5" s="6">
        <v>-148</v>
      </c>
      <c t="n" r="D5" s="6">
        <v>271</v>
      </c>
      <c t="n" r="E5" s="6">
        <v>451</v>
      </c>
      <c t="n" r="F5" s="6">
        <v>91</v>
      </c>
    </row>
    <row r="6" spans="1:6">
      <c t="s" r="A6" s="4">
        <v>638</v>
      </c>
      <c t="n" r="C6" s="6">
        <v>28</v>
      </c>
      <c t="n" r="D6" s="6">
        <v>21</v>
      </c>
      <c t="n" r="E6" s="6">
        <v>53</v>
      </c>
      <c t="n" r="F6" s="6">
        <v>238</v>
      </c>
    </row>
    <row r="7" spans="1:6">
      <c t="s" r="A7" s="4">
        <v>639</v>
      </c>
      <c t="s" r="B7" s="4">
        <v>339</v>
      </c>
      <c t="n" r="C7" s="6">
        <v>-78</v>
      </c>
      <c t="n" r="D7" s="6">
        <v>-46</v>
      </c>
      <c t="n" r="E7" s="6">
        <v>-227</v>
      </c>
      <c t="n" r="F7" s="6">
        <v>-175</v>
      </c>
    </row>
    <row r="8" spans="1:6">
      <c t="s" r="A8" s="4">
        <v>640</v>
      </c>
    </row>
    <row r="9" spans="1:6">
      <c t="s" r="A9" s="3">
        <v>629</v>
      </c>
    </row>
    <row r="10" spans="1:6">
      <c t="s" r="A10" s="4">
        <v>636</v>
      </c>
      <c t="n" r="C10" s="6">
        <v>267</v>
      </c>
      <c t="n" r="D10" s="6">
        <v>-327</v>
      </c>
      <c t="n" r="E10" s="6">
        <v>-374</v>
      </c>
      <c t="n" r="F10" s="6">
        <v>71</v>
      </c>
    </row>
    <row r="11" spans="1:6">
      <c t="s" r="A11" s="4">
        <v>637</v>
      </c>
      <c t="n" r="C11" s="6">
        <v>-241</v>
      </c>
      <c t="n" r="D11" s="6">
        <v>357</v>
      </c>
      <c t="n" r="E11" s="6">
        <v>432</v>
      </c>
      <c t="n" r="F11" s="6">
        <v>187</v>
      </c>
    </row>
    <row r="12" spans="1:6">
      <c t="s" r="A12" s="4">
        <v>638</v>
      </c>
      <c t="n" r="C12" s="6">
        <v>26</v>
      </c>
      <c t="n" r="D12" s="6">
        <v>30</v>
      </c>
      <c t="n" r="E12" s="6">
        <v>58</v>
      </c>
      <c t="n" r="F12" s="6">
        <v>258</v>
      </c>
    </row>
    <row r="13" spans="1:6">
      <c t="s" r="A13" s="4">
        <v>639</v>
      </c>
      <c t="s" r="B13" s="4">
        <v>339</v>
      </c>
      <c t="n" r="C13" s="6">
        <v>-130</v>
      </c>
      <c t="n" r="D13" s="6">
        <v>-173</v>
      </c>
      <c t="n" r="E13" s="6">
        <v>-414</v>
      </c>
      <c t="n" r="F13" s="6">
        <v>-547</v>
      </c>
    </row>
    <row r="14" spans="1:6">
      <c t="s" r="A14" s="4">
        <v>334</v>
      </c>
    </row>
    <row r="15" spans="1:6">
      <c t="s" r="A15" s="3">
        <v>629</v>
      </c>
    </row>
    <row r="16" spans="1:6">
      <c t="s" r="A16" s="4">
        <v>636</v>
      </c>
      <c t="n" r="C16" s="6">
        <v>-88</v>
      </c>
      <c t="n" r="D16" s="6">
        <v>77</v>
      </c>
      <c t="n" r="E16" s="6">
        <v>-29</v>
      </c>
      <c t="n" r="F16" s="6">
        <v>74</v>
      </c>
    </row>
    <row r="17" spans="1:6">
      <c t="s" r="A17" s="4">
        <v>637</v>
      </c>
      <c t="n" r="C17" s="6">
        <v>88</v>
      </c>
      <c t="n" r="D17" s="6">
        <v>-86</v>
      </c>
      <c t="n" r="E17" s="6">
        <v>24</v>
      </c>
      <c t="n" r="F17" s="6">
        <v>-94</v>
      </c>
    </row>
    <row r="18" spans="1:6">
      <c t="s" r="A18" s="4">
        <v>638</v>
      </c>
      <c t="n" r="C18" s="6">
        <v>0</v>
      </c>
      <c t="n" r="D18" s="6">
        <v>-9</v>
      </c>
      <c t="n" r="E18" s="6">
        <v>-5</v>
      </c>
      <c t="n" r="F18" s="6">
        <v>-20</v>
      </c>
    </row>
    <row r="19" spans="1:6">
      <c t="s" r="A19" s="4">
        <v>639</v>
      </c>
      <c t="s" r="B19" s="4">
        <v>339</v>
      </c>
      <c t="n" r="C19" s="6">
        <v>50</v>
      </c>
      <c t="n" r="D19" s="6">
        <v>124</v>
      </c>
      <c t="n" r="E19" s="6">
        <v>190</v>
      </c>
      <c t="n" r="F19" s="6">
        <v>366</v>
      </c>
    </row>
    <row r="20" spans="1:6">
      <c t="s" r="A20" s="4">
        <v>335</v>
      </c>
    </row>
    <row r="21" spans="1:6">
      <c t="s" r="A21" s="3">
        <v>629</v>
      </c>
    </row>
    <row r="22" spans="1:6">
      <c t="s" r="A22" s="4">
        <v>636</v>
      </c>
      <c t="n" r="C22" s="6">
        <v>-3</v>
      </c>
      <c t="n" r="D22" s="6">
        <v>0</v>
      </c>
      <c t="n" r="E22" s="6">
        <v>5</v>
      </c>
      <c t="n" r="F22" s="6">
        <v>2</v>
      </c>
    </row>
    <row r="23" spans="1:6">
      <c t="s" r="A23" s="4">
        <v>637</v>
      </c>
      <c t="n" r="C23" s="6">
        <v>5</v>
      </c>
      <c t="n" r="D23" s="6">
        <v>0</v>
      </c>
      <c t="n" r="E23" s="6">
        <v>-5</v>
      </c>
      <c t="n" r="F23" s="6">
        <v>-2</v>
      </c>
    </row>
    <row r="24" spans="1:6">
      <c t="s" r="A24" s="4">
        <v>638</v>
      </c>
      <c t="n" r="C24" s="6">
        <v>2</v>
      </c>
      <c t="n" r="D24" s="6">
        <v>0</v>
      </c>
      <c t="n" r="E24" s="6">
        <v>0</v>
      </c>
      <c t="n" r="F24" s="6">
        <v>0</v>
      </c>
    </row>
    <row r="25" spans="1:6">
      <c t="s" r="A25" s="4">
        <v>639</v>
      </c>
      <c t="s" r="B25" s="4">
        <v>339</v>
      </c>
      <c t="n" r="C25" s="7">
        <v>2</v>
      </c>
      <c t="n" r="D25" s="7">
        <v>3</v>
      </c>
      <c t="n" r="E25" s="7">
        <v>-3</v>
      </c>
      <c t="n" r="F25" s="7">
        <v>6</v>
      </c>
    </row>
    <row r="26" spans="1:6">
      <c t="n" r="A26"/>
    </row>
    <row r="27" spans="1:6">
      <c t="s" r="A27" s="4">
        <v>339</v>
      </c>
      <c t="s" r="B27" s="4">
        <v>641</v>
      </c>
    </row>
  </sheetData>
  <mergeCells count="5">
    <mergeCell ref="A1:B2"/>
    <mergeCell ref="C1:D1"/>
    <mergeCell ref="E1:F1"/>
    <mergeCell ref="A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2</v>
      </c>
      <c t="s" r="C1" s="2">
        <v>2</v>
      </c>
      <c t="s" r="D1" s="2">
        <v>23</v>
      </c>
    </row>
    <row r="2" spans="1:4">
      <c t="s" r="A2" s="3">
        <v>643</v>
      </c>
    </row>
    <row r="3" spans="1:4">
      <c t="s" r="A3" s="4">
        <v>644</v>
      </c>
      <c t="n" r="C3" s="7">
        <v>264</v>
      </c>
      <c t="n" r="D3" s="7">
        <v>337</v>
      </c>
    </row>
    <row r="4" spans="1:4">
      <c t="s" r="A4" s="4">
        <v>645</v>
      </c>
      <c t="n" r="C4" s="6">
        <v>1828</v>
      </c>
      <c t="n" r="D4" s="6">
        <v>1551</v>
      </c>
    </row>
    <row r="5" spans="1:4">
      <c t="s" r="A5" s="4">
        <v>620</v>
      </c>
      <c t="s" r="B5" s="4">
        <v>619</v>
      </c>
      <c t="n" r="D5" s="6">
        <v>-161</v>
      </c>
    </row>
    <row r="6" spans="1:4">
      <c t="s" r="A6" s="4">
        <v>618</v>
      </c>
      <c t="s" r="B6" s="4">
        <v>619</v>
      </c>
      <c t="n" r="C6" s="6">
        <v>170</v>
      </c>
    </row>
    <row r="7" spans="1:4">
      <c t="s" r="A7" s="4">
        <v>621</v>
      </c>
      <c t="s" r="B7" s="4">
        <v>619</v>
      </c>
      <c t="n" r="C7" s="6">
        <v>-1728</v>
      </c>
      <c t="n" r="D7" s="6">
        <v>-1427</v>
      </c>
    </row>
    <row r="8" spans="1:4">
      <c t="s" r="A8" s="4">
        <v>40</v>
      </c>
      <c t="n" r="C8" s="6">
        <v>434</v>
      </c>
      <c t="n" r="D8" s="6">
        <v>176</v>
      </c>
    </row>
    <row r="9" spans="1:4">
      <c t="s" r="A9" s="4">
        <v>53</v>
      </c>
      <c t="n" r="C9" s="6">
        <v>100</v>
      </c>
      <c t="n" r="D9" s="6">
        <v>124</v>
      </c>
    </row>
    <row r="10" spans="1:4">
      <c t="s" r="A10" s="4">
        <v>646</v>
      </c>
      <c t="n" r="C10" s="6">
        <v>423</v>
      </c>
      <c t="n" r="D10" s="6">
        <v>174</v>
      </c>
    </row>
    <row r="11" spans="1:4">
      <c t="s" r="A11" s="4">
        <v>647</v>
      </c>
      <c t="n" r="C11" s="6">
        <v>100</v>
      </c>
      <c t="n" r="D11" s="6">
        <v>124</v>
      </c>
    </row>
    <row r="12" spans="1:4">
      <c t="s" r="A12" s="4">
        <v>648</v>
      </c>
    </row>
    <row r="13" spans="1:4">
      <c t="s" r="A13" s="3">
        <v>643</v>
      </c>
    </row>
    <row r="14" spans="1:4">
      <c t="s" r="A14" s="4">
        <v>649</v>
      </c>
      <c t="n" r="C14" s="6">
        <v>422</v>
      </c>
      <c t="n" r="D14" s="6">
        <v>170</v>
      </c>
    </row>
    <row r="15" spans="1:4">
      <c t="s" r="A15" s="4">
        <v>650</v>
      </c>
    </row>
    <row r="16" spans="1:4">
      <c t="s" r="A16" s="3">
        <v>643</v>
      </c>
    </row>
    <row r="17" spans="1:4">
      <c t="s" r="A17" s="4">
        <v>644</v>
      </c>
      <c t="n" r="C17" s="6">
        <v>101</v>
      </c>
      <c t="n" r="D17" s="6">
        <v>260</v>
      </c>
    </row>
    <row r="18" spans="1:4">
      <c t="s" r="A18" s="4">
        <v>645</v>
      </c>
      <c t="n" r="C18" s="6">
        <v>546</v>
      </c>
      <c t="n" r="D18" s="6">
        <v>1159</v>
      </c>
    </row>
    <row r="19" spans="1:4">
      <c t="s" r="A19" s="4">
        <v>620</v>
      </c>
      <c t="n" r="C19" s="6">
        <v>-89</v>
      </c>
      <c t="n" r="D19" s="6">
        <v>-258</v>
      </c>
    </row>
    <row r="20" spans="1:4">
      <c t="s" r="A20" s="4">
        <v>621</v>
      </c>
      <c t="n" r="C20" s="6">
        <v>-448</v>
      </c>
      <c t="n" r="D20" s="6">
        <v>-1035</v>
      </c>
    </row>
    <row r="21" spans="1:4">
      <c t="s" r="A21" s="4">
        <v>40</v>
      </c>
      <c t="n" r="C21" s="6">
        <v>12</v>
      </c>
      <c t="n" r="D21" s="6">
        <v>2</v>
      </c>
    </row>
    <row r="22" spans="1:4">
      <c t="s" r="A22" s="4">
        <v>53</v>
      </c>
      <c t="n" r="C22" s="6">
        <v>98</v>
      </c>
      <c t="n" r="D22" s="6">
        <v>124</v>
      </c>
    </row>
    <row r="23" spans="1:4">
      <c t="s" r="A23" s="4">
        <v>651</v>
      </c>
      <c t="s" r="B23" s="4">
        <v>498</v>
      </c>
      <c t="n" r="C23" s="6">
        <v>11</v>
      </c>
      <c t="n" r="D23" s="6">
        <v>2</v>
      </c>
    </row>
    <row r="24" spans="1:4">
      <c t="s" r="A24" s="4">
        <v>652</v>
      </c>
      <c t="s" r="B24" s="4">
        <v>498</v>
      </c>
      <c t="n" r="C24" s="6">
        <v>0</v>
      </c>
      <c t="n" r="D24" s="6">
        <v>0</v>
      </c>
    </row>
    <row r="25" spans="1:4">
      <c t="s" r="A25" s="4">
        <v>646</v>
      </c>
      <c t="s" r="B25" s="4">
        <v>503</v>
      </c>
      <c t="n" r="C25" s="6">
        <v>1</v>
      </c>
      <c t="n" r="D25" s="6">
        <v>0</v>
      </c>
    </row>
    <row r="26" spans="1:4">
      <c t="s" r="A26" s="4">
        <v>647</v>
      </c>
      <c t="s" r="B26" s="4">
        <v>503</v>
      </c>
      <c t="n" r="C26" s="6">
        <v>98</v>
      </c>
      <c t="n" r="D26" s="6">
        <v>124</v>
      </c>
    </row>
    <row r="27" spans="1:4">
      <c t="s" r="A27" s="4">
        <v>653</v>
      </c>
    </row>
    <row r="28" spans="1:4">
      <c t="s" r="A28" s="3">
        <v>643</v>
      </c>
    </row>
    <row r="29" spans="1:4">
      <c t="s" r="A29" s="4">
        <v>644</v>
      </c>
      <c t="n" r="C29" s="6">
        <v>163</v>
      </c>
      <c t="n" r="D29" s="6">
        <v>77</v>
      </c>
    </row>
    <row r="30" spans="1:4">
      <c t="s" r="A30" s="4">
        <v>645</v>
      </c>
      <c t="n" r="C30" s="6">
        <v>1282</v>
      </c>
      <c t="n" r="D30" s="6">
        <v>392</v>
      </c>
    </row>
    <row r="31" spans="1:4">
      <c t="s" r="A31" s="4">
        <v>654</v>
      </c>
      <c t="n" r="C31" s="6">
        <v>259</v>
      </c>
      <c t="n" r="D31" s="6">
        <v>97</v>
      </c>
    </row>
    <row r="32" spans="1:4">
      <c t="s" r="A32" s="4">
        <v>621</v>
      </c>
      <c t="n" r="C32" s="6">
        <v>-1280</v>
      </c>
      <c t="n" r="D32" s="6">
        <v>-392</v>
      </c>
    </row>
    <row r="33" spans="1:4">
      <c t="s" r="A33" s="4">
        <v>40</v>
      </c>
      <c t="n" r="C33" s="6">
        <v>422</v>
      </c>
      <c t="n" r="D33" s="6">
        <v>174</v>
      </c>
    </row>
    <row r="34" spans="1:4">
      <c t="s" r="A34" s="4">
        <v>53</v>
      </c>
      <c t="n" r="C34" s="6">
        <v>2</v>
      </c>
      <c t="n" r="D34" s="6">
        <v>0</v>
      </c>
    </row>
    <row r="35" spans="1:4">
      <c t="s" r="A35" s="4">
        <v>646</v>
      </c>
      <c t="s" r="B35" s="4">
        <v>503</v>
      </c>
      <c t="n" r="C35" s="6">
        <v>422</v>
      </c>
      <c t="n" r="D35" s="6">
        <v>174</v>
      </c>
    </row>
    <row r="36" spans="1:4">
      <c t="s" r="A36" s="4">
        <v>647</v>
      </c>
      <c t="s" r="B36" s="4">
        <v>503</v>
      </c>
      <c t="n" r="C36" s="7">
        <v>2</v>
      </c>
      <c t="n" r="D36" s="7">
        <v>0</v>
      </c>
    </row>
    <row r="37" spans="1:4">
      <c t="n" r="A37"/>
    </row>
    <row r="38" spans="1:4">
      <c t="s" r="A38" s="4">
        <v>339</v>
      </c>
      <c t="s" r="B38" s="4">
        <v>626</v>
      </c>
    </row>
    <row r="39" spans="1:4">
      <c t="s" r="A39" s="4">
        <v>437</v>
      </c>
      <c t="s" r="B39" s="4">
        <v>627</v>
      </c>
    </row>
    <row r="40" spans="1:4">
      <c t="s" r="A40" s="4">
        <v>498</v>
      </c>
      <c t="s" r="B40" s="4">
        <v>655</v>
      </c>
    </row>
    <row r="41" spans="1:4">
      <c t="s" r="A41" s="4">
        <v>503</v>
      </c>
      <c t="s" r="B41" s="4">
        <v>656</v>
      </c>
    </row>
  </sheetData>
  <mergeCells count="6">
    <mergeCell ref="A1:B1"/>
    <mergeCell ref="A37:C37"/>
    <mergeCell ref="B38:C38"/>
    <mergeCell ref="B39:C39"/>
    <mergeCell ref="B40:C40"/>
    <mergeCell ref="B41:C4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57</v>
      </c>
      <c t="s" r="B1" s="2">
        <v>658</v>
      </c>
    </row>
    <row r="2" spans="1:2">
      <c t="s" r="A2" s="3">
        <v>225</v>
      </c>
    </row>
    <row r="3" spans="1:2">
      <c t="s" r="A3" s="4">
        <v>659</v>
      </c>
      <c t="n" r="B3" s="7">
        <v>458</v>
      </c>
    </row>
    <row r="4" spans="1:2">
      <c t="s" r="A4" s="4">
        <v>660</v>
      </c>
      <c t="n" r="B4" s="6">
        <v>360</v>
      </c>
    </row>
    <row r="5" spans="1:2">
      <c t="s" r="A5" s="4">
        <v>661</v>
      </c>
      <c t="n" r="B5" s="7">
        <v>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2</v>
      </c>
      <c t="s" r="C1" s="2">
        <v>2</v>
      </c>
      <c t="s" r="D1" s="2">
        <v>23</v>
      </c>
    </row>
    <row r="2" spans="1:4">
      <c t="s" r="A2" s="3">
        <v>663</v>
      </c>
    </row>
    <row r="3" spans="1:4">
      <c t="s" r="A3" s="4">
        <v>81</v>
      </c>
      <c t="n" r="C3" s="7">
        <v>619</v>
      </c>
      <c t="n" r="D3" s="7">
        <v>1265</v>
      </c>
    </row>
    <row r="4" spans="1:4">
      <c t="s" r="A4" s="4">
        <v>346</v>
      </c>
      <c t="n" r="C4" s="6">
        <v>1405</v>
      </c>
      <c t="n" r="D4" s="6">
        <v>1662</v>
      </c>
    </row>
    <row r="5" spans="1:4">
      <c t="s" r="A5" s="4">
        <v>40</v>
      </c>
      <c t="n" r="C5" s="6">
        <v>434</v>
      </c>
      <c t="n" r="D5" s="6">
        <v>176</v>
      </c>
    </row>
    <row r="6" spans="1:4">
      <c t="s" r="A6" s="4">
        <v>618</v>
      </c>
      <c t="s" r="B6" s="4">
        <v>619</v>
      </c>
      <c t="n" r="C6" s="6">
        <v>170</v>
      </c>
    </row>
    <row r="7" spans="1:4">
      <c t="s" r="A7" s="4">
        <v>620</v>
      </c>
      <c t="s" r="B7" s="4">
        <v>619</v>
      </c>
      <c t="n" r="D7" s="6">
        <v>-161</v>
      </c>
    </row>
    <row r="8" spans="1:4">
      <c t="s" r="A8" s="3">
        <v>664</v>
      </c>
    </row>
    <row r="9" spans="1:4">
      <c t="s" r="A9" s="4">
        <v>53</v>
      </c>
      <c t="n" r="C9" s="6">
        <v>100</v>
      </c>
      <c t="n" r="D9" s="6">
        <v>124</v>
      </c>
    </row>
    <row r="10" spans="1:4">
      <c t="s" r="A10" s="4">
        <v>621</v>
      </c>
      <c t="s" r="B10" s="4">
        <v>619</v>
      </c>
      <c t="n" r="C10" s="6">
        <v>-1728</v>
      </c>
      <c t="n" r="D10" s="6">
        <v>-1427</v>
      </c>
    </row>
    <row r="11" spans="1:4">
      <c t="s" r="A11" s="4">
        <v>337</v>
      </c>
    </row>
    <row r="12" spans="1:4">
      <c t="s" r="A12" s="3">
        <v>663</v>
      </c>
    </row>
    <row r="13" spans="1:4">
      <c t="s" r="A13" s="4">
        <v>81</v>
      </c>
      <c t="n" r="C13" s="6">
        <v>618</v>
      </c>
      <c t="n" r="D13" s="6">
        <v>1212</v>
      </c>
    </row>
    <row r="14" spans="1:4">
      <c t="s" r="A14" s="4">
        <v>338</v>
      </c>
    </row>
    <row r="15" spans="1:4">
      <c t="s" r="A15" s="3">
        <v>663</v>
      </c>
    </row>
    <row r="16" spans="1:4">
      <c t="s" r="A16" s="4">
        <v>81</v>
      </c>
      <c t="s" r="B16" s="4">
        <v>498</v>
      </c>
      <c t="n" r="C16" s="6">
        <v>0</v>
      </c>
      <c t="n" r="D16" s="6">
        <v>52</v>
      </c>
    </row>
    <row r="17" spans="1:4">
      <c t="s" r="A17" s="4">
        <v>340</v>
      </c>
    </row>
    <row r="18" spans="1:4">
      <c t="s" r="A18" s="3">
        <v>663</v>
      </c>
    </row>
    <row r="19" spans="1:4">
      <c t="s" r="A19" s="4">
        <v>81</v>
      </c>
      <c t="n" r="C19" s="6">
        <v>1</v>
      </c>
      <c t="n" r="D19" s="6">
        <v>1</v>
      </c>
    </row>
    <row r="20" spans="1:4">
      <c t="s" r="A20" s="4">
        <v>665</v>
      </c>
    </row>
    <row r="21" spans="1:4">
      <c t="s" r="A21" s="3">
        <v>663</v>
      </c>
    </row>
    <row r="22" spans="1:4">
      <c t="s" r="A22" s="4">
        <v>81</v>
      </c>
      <c t="n" r="C22" s="6">
        <v>0</v>
      </c>
      <c t="n" r="D22" s="6">
        <v>0</v>
      </c>
    </row>
    <row r="23" spans="1:4">
      <c t="s" r="A23" s="4">
        <v>346</v>
      </c>
      <c t="n" r="C23" s="6">
        <v>0</v>
      </c>
      <c t="n" r="D23" s="6">
        <v>0</v>
      </c>
    </row>
    <row r="24" spans="1:4">
      <c t="s" r="A24" s="4">
        <v>40</v>
      </c>
      <c t="n" r="C24" s="6">
        <v>0</v>
      </c>
      <c t="n" r="D24" s="6">
        <v>0</v>
      </c>
    </row>
    <row r="25" spans="1:4">
      <c t="s" r="A25" s="4">
        <v>666</v>
      </c>
      <c t="n" r="C25" s="6">
        <v>37</v>
      </c>
      <c t="n" r="D25" s="6">
        <v>31</v>
      </c>
    </row>
    <row r="26" spans="1:4">
      <c t="s" r="A26" s="3">
        <v>664</v>
      </c>
    </row>
    <row r="27" spans="1:4">
      <c t="s" r="A27" s="4">
        <v>53</v>
      </c>
      <c t="n" r="C27" s="6">
        <v>0</v>
      </c>
      <c t="n" r="D27" s="6">
        <v>0</v>
      </c>
    </row>
    <row r="28" spans="1:4">
      <c t="s" r="A28" s="4">
        <v>667</v>
      </c>
    </row>
    <row r="29" spans="1:4">
      <c t="s" r="A29" s="3">
        <v>663</v>
      </c>
    </row>
    <row r="30" spans="1:4">
      <c t="s" r="A30" s="4">
        <v>81</v>
      </c>
      <c t="n" r="C30" s="6">
        <v>619</v>
      </c>
      <c t="n" r="D30" s="6">
        <v>1265</v>
      </c>
    </row>
    <row r="31" spans="1:4">
      <c t="s" r="A31" s="4">
        <v>346</v>
      </c>
      <c t="n" r="C31" s="6">
        <v>0</v>
      </c>
      <c t="n" r="D31" s="6">
        <v>0</v>
      </c>
    </row>
    <row r="32" spans="1:4">
      <c t="s" r="A32" s="4">
        <v>40</v>
      </c>
      <c t="n" r="C32" s="6">
        <v>264</v>
      </c>
      <c t="n" r="D32" s="6">
        <v>337</v>
      </c>
    </row>
    <row r="33" spans="1:4">
      <c t="s" r="A33" s="4">
        <v>666</v>
      </c>
      <c t="n" r="C33" s="6">
        <v>0</v>
      </c>
      <c t="n" r="D33" s="6">
        <v>0</v>
      </c>
    </row>
    <row r="34" spans="1:4">
      <c t="s" r="A34" s="3">
        <v>664</v>
      </c>
    </row>
    <row r="35" spans="1:4">
      <c t="s" r="A35" s="4">
        <v>53</v>
      </c>
      <c t="n" r="C35" s="6">
        <v>1828</v>
      </c>
      <c t="n" r="D35" s="6">
        <v>1551</v>
      </c>
    </row>
    <row r="36" spans="1:4">
      <c t="s" r="A36" s="4">
        <v>668</v>
      </c>
    </row>
    <row r="37" spans="1:4">
      <c t="s" r="A37" s="3">
        <v>663</v>
      </c>
    </row>
    <row r="38" spans="1:4">
      <c t="s" r="A38" s="4">
        <v>81</v>
      </c>
      <c t="n" r="C38" s="6">
        <v>0</v>
      </c>
      <c t="n" r="D38" s="6">
        <v>0</v>
      </c>
    </row>
    <row r="39" spans="1:4">
      <c t="s" r="A39" s="4">
        <v>346</v>
      </c>
      <c t="n" r="C39" s="6">
        <v>1405</v>
      </c>
      <c t="n" r="D39" s="6">
        <v>1662</v>
      </c>
    </row>
    <row r="40" spans="1:4">
      <c t="s" r="A40" s="4">
        <v>40</v>
      </c>
      <c t="n" r="C40" s="6">
        <v>0</v>
      </c>
      <c t="n" r="D40" s="6">
        <v>0</v>
      </c>
    </row>
    <row r="41" spans="1:4">
      <c t="s" r="A41" s="4">
        <v>666</v>
      </c>
      <c t="n" r="C41" s="6">
        <v>0</v>
      </c>
      <c t="n" r="D41" s="6">
        <v>0</v>
      </c>
    </row>
    <row r="42" spans="1:4">
      <c t="s" r="A42" s="3">
        <v>664</v>
      </c>
    </row>
    <row r="43" spans="1:4">
      <c t="s" r="A43" s="4">
        <v>53</v>
      </c>
      <c t="n" r="C43" s="6">
        <v>0</v>
      </c>
      <c t="n" r="D43" s="6">
        <v>0</v>
      </c>
    </row>
    <row r="44" spans="1:4">
      <c t="s" r="A44" s="4">
        <v>669</v>
      </c>
    </row>
    <row r="45" spans="1:4">
      <c t="s" r="A45" s="3">
        <v>663</v>
      </c>
    </row>
    <row r="46" spans="1:4">
      <c t="s" r="A46" s="4">
        <v>81</v>
      </c>
      <c t="n" r="C46" s="6">
        <v>0</v>
      </c>
      <c t="n" r="D46" s="6">
        <v>0</v>
      </c>
    </row>
    <row r="47" spans="1:4">
      <c t="s" r="A47" s="4">
        <v>620</v>
      </c>
      <c t="s" r="B47" s="4">
        <v>503</v>
      </c>
      <c t="n" r="C47" s="6">
        <v>-170</v>
      </c>
      <c t="n" r="D47" s="6">
        <v>-161</v>
      </c>
    </row>
    <row r="48" spans="1:4">
      <c t="s" r="A48" s="4">
        <v>666</v>
      </c>
      <c t="n" r="C48" s="6">
        <v>0</v>
      </c>
      <c t="n" r="D48" s="6">
        <v>0</v>
      </c>
    </row>
    <row r="49" spans="1:4">
      <c t="s" r="A49" s="3">
        <v>664</v>
      </c>
    </row>
    <row r="50" spans="1:4">
      <c t="s" r="A50" s="4">
        <v>621</v>
      </c>
      <c t="s" r="B50" s="4">
        <v>503</v>
      </c>
      <c t="n" r="C50" s="6">
        <v>-1728</v>
      </c>
      <c t="n" r="D50" s="6">
        <v>-1427</v>
      </c>
    </row>
    <row r="51" spans="1:4">
      <c t="s" r="A51" s="4">
        <v>670</v>
      </c>
    </row>
    <row r="52" spans="1:4">
      <c t="s" r="A52" s="3">
        <v>663</v>
      </c>
    </row>
    <row r="53" spans="1:4">
      <c t="s" r="A53" s="4">
        <v>81</v>
      </c>
      <c t="n" r="C53" s="6">
        <v>0</v>
      </c>
      <c t="n" r="D53" s="6">
        <v>0</v>
      </c>
    </row>
    <row r="54" spans="1:4">
      <c t="s" r="A54" s="4">
        <v>671</v>
      </c>
    </row>
    <row r="55" spans="1:4">
      <c t="s" r="A55" s="3">
        <v>663</v>
      </c>
    </row>
    <row r="56" spans="1:4">
      <c t="s" r="A56" s="4">
        <v>81</v>
      </c>
      <c t="n" r="D56" s="6">
        <v>0</v>
      </c>
    </row>
    <row r="57" spans="1:4">
      <c t="s" r="A57" s="4">
        <v>672</v>
      </c>
    </row>
    <row r="58" spans="1:4">
      <c t="s" r="A58" s="3">
        <v>663</v>
      </c>
    </row>
    <row r="59" spans="1:4">
      <c t="s" r="A59" s="4">
        <v>81</v>
      </c>
      <c t="n" r="C59" s="6">
        <v>0</v>
      </c>
      <c t="n" r="D59" s="6">
        <v>0</v>
      </c>
    </row>
    <row r="60" spans="1:4">
      <c t="s" r="A60" s="4">
        <v>673</v>
      </c>
    </row>
    <row r="61" spans="1:4">
      <c t="s" r="A61" s="3">
        <v>663</v>
      </c>
    </row>
    <row r="62" spans="1:4">
      <c t="s" r="A62" s="4">
        <v>346</v>
      </c>
      <c t="n" r="C62" s="6">
        <v>0</v>
      </c>
      <c t="n" r="D62" s="6">
        <v>0</v>
      </c>
    </row>
    <row r="63" spans="1:4">
      <c t="s" r="A63" s="4">
        <v>674</v>
      </c>
    </row>
    <row r="64" spans="1:4">
      <c t="s" r="A64" s="3">
        <v>663</v>
      </c>
    </row>
    <row r="65" spans="1:4">
      <c t="s" r="A65" s="4">
        <v>81</v>
      </c>
      <c t="n" r="C65" s="6">
        <v>0</v>
      </c>
      <c t="n" r="D65" s="6">
        <v>0</v>
      </c>
    </row>
    <row r="66" spans="1:4">
      <c t="s" r="A66" s="4">
        <v>666</v>
      </c>
      <c t="n" r="C66" s="6">
        <v>37</v>
      </c>
      <c t="n" r="D66" s="6">
        <v>31</v>
      </c>
    </row>
    <row r="67" spans="1:4">
      <c t="s" r="A67" s="4">
        <v>675</v>
      </c>
      <c t="n" r="C67" s="6">
        <v>37</v>
      </c>
      <c t="n" r="D67" s="6">
        <v>31</v>
      </c>
    </row>
    <row r="68" spans="1:4">
      <c t="s" r="A68" s="3">
        <v>664</v>
      </c>
    </row>
    <row r="69" spans="1:4">
      <c t="s" r="A69" s="4">
        <v>676</v>
      </c>
      <c t="n" r="C69" s="6">
        <v>0</v>
      </c>
      <c t="n" r="D69" s="6">
        <v>0</v>
      </c>
    </row>
    <row r="70" spans="1:4">
      <c t="s" r="A70" s="4">
        <v>677</v>
      </c>
    </row>
    <row r="71" spans="1:4">
      <c t="s" r="A71" s="3">
        <v>663</v>
      </c>
    </row>
    <row r="72" spans="1:4">
      <c t="s" r="A72" s="4">
        <v>81</v>
      </c>
      <c t="n" r="C72" s="6">
        <v>0</v>
      </c>
      <c t="n" r="D72" s="6">
        <v>0</v>
      </c>
    </row>
    <row r="73" spans="1:4">
      <c t="s" r="A73" s="4">
        <v>678</v>
      </c>
    </row>
    <row r="74" spans="1:4">
      <c t="s" r="A74" s="3">
        <v>663</v>
      </c>
    </row>
    <row r="75" spans="1:4">
      <c t="s" r="A75" s="4">
        <v>81</v>
      </c>
      <c t="n" r="D75" s="6">
        <v>0</v>
      </c>
    </row>
    <row r="76" spans="1:4">
      <c t="s" r="A76" s="4">
        <v>679</v>
      </c>
    </row>
    <row r="77" spans="1:4">
      <c t="s" r="A77" s="3">
        <v>663</v>
      </c>
    </row>
    <row r="78" spans="1:4">
      <c t="s" r="A78" s="4">
        <v>81</v>
      </c>
      <c t="n" r="C78" s="6">
        <v>0</v>
      </c>
      <c t="n" r="D78" s="6">
        <v>0</v>
      </c>
    </row>
    <row r="79" spans="1:4">
      <c t="s" r="A79" s="4">
        <v>680</v>
      </c>
    </row>
    <row r="80" spans="1:4">
      <c t="s" r="A80" s="3">
        <v>663</v>
      </c>
    </row>
    <row r="81" spans="1:4">
      <c t="s" r="A81" s="4">
        <v>346</v>
      </c>
      <c t="n" r="C81" s="6">
        <v>0</v>
      </c>
      <c t="n" r="D81" s="6">
        <v>0</v>
      </c>
    </row>
    <row r="82" spans="1:4">
      <c t="s" r="A82" s="4">
        <v>681</v>
      </c>
    </row>
    <row r="83" spans="1:4">
      <c t="s" r="A83" s="3">
        <v>663</v>
      </c>
    </row>
    <row r="84" spans="1:4">
      <c t="s" r="A84" s="4">
        <v>81</v>
      </c>
      <c t="n" r="C84" s="6">
        <v>619</v>
      </c>
      <c t="n" r="D84" s="6">
        <v>1265</v>
      </c>
    </row>
    <row r="85" spans="1:4">
      <c t="s" r="A85" s="4">
        <v>666</v>
      </c>
      <c t="n" r="C85" s="6">
        <v>0</v>
      </c>
      <c t="n" r="D85" s="6">
        <v>0</v>
      </c>
    </row>
    <row r="86" spans="1:4">
      <c t="s" r="A86" s="4">
        <v>675</v>
      </c>
      <c t="n" r="C86" s="6">
        <v>883</v>
      </c>
      <c t="n" r="D86" s="6">
        <v>1602</v>
      </c>
    </row>
    <row r="87" spans="1:4">
      <c t="s" r="A87" s="3">
        <v>664</v>
      </c>
    </row>
    <row r="88" spans="1:4">
      <c t="s" r="A88" s="4">
        <v>676</v>
      </c>
      <c t="n" r="C88" s="6">
        <v>1828</v>
      </c>
      <c t="n" r="D88" s="6">
        <v>1551</v>
      </c>
    </row>
    <row r="89" spans="1:4">
      <c t="s" r="A89" s="4">
        <v>682</v>
      </c>
    </row>
    <row r="90" spans="1:4">
      <c t="s" r="A90" s="3">
        <v>663</v>
      </c>
    </row>
    <row r="91" spans="1:4">
      <c t="s" r="A91" s="4">
        <v>81</v>
      </c>
      <c t="n" r="C91" s="6">
        <v>618</v>
      </c>
      <c t="n" r="D91" s="6">
        <v>1212</v>
      </c>
    </row>
    <row r="92" spans="1:4">
      <c t="s" r="A92" s="4">
        <v>683</v>
      </c>
    </row>
    <row r="93" spans="1:4">
      <c t="s" r="A93" s="3">
        <v>663</v>
      </c>
    </row>
    <row r="94" spans="1:4">
      <c t="s" r="A94" s="4">
        <v>81</v>
      </c>
      <c t="n" r="D94" s="6">
        <v>52</v>
      </c>
    </row>
    <row r="95" spans="1:4">
      <c t="s" r="A95" s="4">
        <v>684</v>
      </c>
    </row>
    <row r="96" spans="1:4">
      <c t="s" r="A96" s="3">
        <v>663</v>
      </c>
    </row>
    <row r="97" spans="1:4">
      <c t="s" r="A97" s="4">
        <v>81</v>
      </c>
      <c t="n" r="C97" s="6">
        <v>1</v>
      </c>
      <c t="n" r="D97" s="6">
        <v>1</v>
      </c>
    </row>
    <row r="98" spans="1:4">
      <c t="s" r="A98" s="4">
        <v>685</v>
      </c>
    </row>
    <row r="99" spans="1:4">
      <c t="s" r="A99" s="3">
        <v>663</v>
      </c>
    </row>
    <row r="100" spans="1:4">
      <c t="s" r="A100" s="4">
        <v>346</v>
      </c>
      <c t="n" r="C100" s="6">
        <v>0</v>
      </c>
      <c t="n" r="D100" s="6">
        <v>0</v>
      </c>
    </row>
    <row r="101" spans="1:4">
      <c t="s" r="A101" s="4">
        <v>686</v>
      </c>
    </row>
    <row r="102" spans="1:4">
      <c t="s" r="A102" s="3">
        <v>663</v>
      </c>
    </row>
    <row r="103" spans="1:4">
      <c t="s" r="A103" s="4">
        <v>81</v>
      </c>
      <c t="n" r="C103" s="6">
        <v>0</v>
      </c>
      <c t="n" r="D103" s="6">
        <v>0</v>
      </c>
    </row>
    <row r="104" spans="1:4">
      <c t="s" r="A104" s="4">
        <v>666</v>
      </c>
      <c t="n" r="C104" s="6">
        <v>0</v>
      </c>
      <c t="n" r="D104" s="6">
        <v>0</v>
      </c>
    </row>
    <row r="105" spans="1:4">
      <c t="s" r="A105" s="4">
        <v>675</v>
      </c>
      <c t="n" r="C105" s="6">
        <v>1405</v>
      </c>
      <c t="n" r="D105" s="6">
        <v>1662</v>
      </c>
    </row>
    <row r="106" spans="1:4">
      <c t="s" r="A106" s="3">
        <v>664</v>
      </c>
    </row>
    <row r="107" spans="1:4">
      <c t="s" r="A107" s="4">
        <v>676</v>
      </c>
      <c t="n" r="C107" s="6">
        <v>0</v>
      </c>
      <c t="n" r="D107" s="6">
        <v>0</v>
      </c>
    </row>
    <row r="108" spans="1:4">
      <c t="s" r="A108" s="4">
        <v>687</v>
      </c>
    </row>
    <row r="109" spans="1:4">
      <c t="s" r="A109" s="3">
        <v>663</v>
      </c>
    </row>
    <row r="110" spans="1:4">
      <c t="s" r="A110" s="4">
        <v>81</v>
      </c>
      <c t="n" r="C110" s="6">
        <v>0</v>
      </c>
      <c t="n" r="D110" s="6">
        <v>0</v>
      </c>
    </row>
    <row r="111" spans="1:4">
      <c t="s" r="A111" s="4">
        <v>688</v>
      </c>
    </row>
    <row r="112" spans="1:4">
      <c t="s" r="A112" s="3">
        <v>663</v>
      </c>
    </row>
    <row r="113" spans="1:4">
      <c t="s" r="A113" s="4">
        <v>81</v>
      </c>
      <c t="n" r="D113" s="6">
        <v>0</v>
      </c>
    </row>
    <row r="114" spans="1:4">
      <c t="s" r="A114" s="4">
        <v>689</v>
      </c>
    </row>
    <row r="115" spans="1:4">
      <c t="s" r="A115" s="3">
        <v>663</v>
      </c>
    </row>
    <row r="116" spans="1:4">
      <c t="s" r="A116" s="4">
        <v>81</v>
      </c>
      <c t="n" r="C116" s="6">
        <v>0</v>
      </c>
      <c t="n" r="D116" s="6">
        <v>0</v>
      </c>
    </row>
    <row r="117" spans="1:4">
      <c t="s" r="A117" s="4">
        <v>690</v>
      </c>
    </row>
    <row r="118" spans="1:4">
      <c t="s" r="A118" s="3">
        <v>663</v>
      </c>
    </row>
    <row r="119" spans="1:4">
      <c t="s" r="A119" s="4">
        <v>346</v>
      </c>
      <c t="n" r="C119" s="6">
        <v>1405</v>
      </c>
      <c t="n" r="D119" s="6">
        <v>1662</v>
      </c>
    </row>
    <row r="120" spans="1:4">
      <c t="s" r="A120" s="4">
        <v>691</v>
      </c>
    </row>
    <row r="121" spans="1:4">
      <c t="s" r="A121" s="3">
        <v>663</v>
      </c>
    </row>
    <row r="122" spans="1:4">
      <c t="s" r="A122" s="4">
        <v>620</v>
      </c>
      <c t="n" r="D122" s="6">
        <v>-161</v>
      </c>
    </row>
    <row r="123" spans="1:4">
      <c t="s" r="A123" s="3">
        <v>664</v>
      </c>
    </row>
    <row r="124" spans="1:4">
      <c t="s" r="A124" s="4">
        <v>621</v>
      </c>
      <c t="n" r="C124" s="6">
        <v>-1728</v>
      </c>
      <c t="n" r="D124" s="6">
        <v>-1427</v>
      </c>
    </row>
    <row r="125" spans="1:4">
      <c t="s" r="A125" s="4">
        <v>692</v>
      </c>
    </row>
    <row r="126" spans="1:4">
      <c t="s" r="A126" s="3">
        <v>663</v>
      </c>
    </row>
    <row r="127" spans="1:4">
      <c t="s" r="A127" s="4">
        <v>40</v>
      </c>
      <c t="n" r="C127" s="6">
        <v>0</v>
      </c>
      <c t="n" r="D127" s="6">
        <v>0</v>
      </c>
    </row>
    <row r="128" spans="1:4">
      <c t="s" r="A128" s="3">
        <v>664</v>
      </c>
    </row>
    <row r="129" spans="1:4">
      <c t="s" r="A129" s="4">
        <v>53</v>
      </c>
      <c t="n" r="C129" s="6">
        <v>0</v>
      </c>
      <c t="n" r="D129" s="6">
        <v>0</v>
      </c>
    </row>
    <row r="130" spans="1:4">
      <c t="s" r="A130" s="4">
        <v>693</v>
      </c>
    </row>
    <row r="131" spans="1:4">
      <c t="s" r="A131" s="3">
        <v>663</v>
      </c>
    </row>
    <row r="132" spans="1:4">
      <c t="s" r="A132" s="4">
        <v>40</v>
      </c>
      <c t="n" r="C132" s="6">
        <v>264</v>
      </c>
      <c t="n" r="D132" s="6">
        <v>337</v>
      </c>
    </row>
    <row r="133" spans="1:4">
      <c t="s" r="A133" s="4">
        <v>618</v>
      </c>
      <c t="n" r="C133" s="6">
        <v>170</v>
      </c>
    </row>
    <row r="134" spans="1:4">
      <c t="s" r="A134" s="3">
        <v>664</v>
      </c>
    </row>
    <row r="135" spans="1:4">
      <c t="s" r="A135" s="4">
        <v>53</v>
      </c>
      <c t="n" r="C135" s="6">
        <v>1828</v>
      </c>
      <c t="n" r="D135" s="6">
        <v>1551</v>
      </c>
    </row>
    <row r="136" spans="1:4">
      <c t="s" r="A136" s="4">
        <v>694</v>
      </c>
    </row>
    <row r="137" spans="1:4">
      <c t="s" r="A137" s="3">
        <v>663</v>
      </c>
    </row>
    <row r="138" spans="1:4">
      <c t="s" r="A138" s="4">
        <v>40</v>
      </c>
      <c t="n" r="C138" s="6">
        <v>0</v>
      </c>
      <c t="n" r="D138" s="6">
        <v>0</v>
      </c>
    </row>
    <row r="139" spans="1:4">
      <c t="s" r="A139" s="3">
        <v>664</v>
      </c>
    </row>
    <row r="140" spans="1:4">
      <c t="s" r="A140" s="4">
        <v>53</v>
      </c>
      <c t="n" r="C140" s="6">
        <v>0</v>
      </c>
      <c t="n" r="D140" s="6">
        <v>0</v>
      </c>
    </row>
    <row r="141" spans="1:4">
      <c t="s" r="A141" s="4">
        <v>695</v>
      </c>
    </row>
    <row r="142" spans="1:4">
      <c t="s" r="A142" s="3">
        <v>663</v>
      </c>
    </row>
    <row r="143" spans="1:4">
      <c t="s" r="A143" s="4">
        <v>81</v>
      </c>
      <c t="n" r="C143" s="6">
        <v>619</v>
      </c>
      <c t="n" r="D143" s="6">
        <v>1265</v>
      </c>
    </row>
    <row r="144" spans="1:4">
      <c t="s" r="A144" s="4">
        <v>346</v>
      </c>
      <c t="n" r="C144" s="6">
        <v>1405</v>
      </c>
      <c t="n" r="D144" s="6">
        <v>1662</v>
      </c>
    </row>
    <row r="145" spans="1:4">
      <c t="s" r="A145" s="4">
        <v>40</v>
      </c>
      <c t="n" r="C145" s="6">
        <v>434</v>
      </c>
      <c t="n" r="D145" s="6">
        <v>176</v>
      </c>
    </row>
    <row r="146" spans="1:4">
      <c t="s" r="A146" s="4">
        <v>666</v>
      </c>
      <c t="n" r="C146" s="6">
        <v>37</v>
      </c>
      <c t="n" r="D146" s="6">
        <v>31</v>
      </c>
    </row>
    <row r="147" spans="1:4">
      <c t="s" r="A147" s="3">
        <v>664</v>
      </c>
    </row>
    <row r="148" spans="1:4">
      <c t="s" r="A148" s="4">
        <v>53</v>
      </c>
      <c t="n" r="C148" s="6">
        <v>100</v>
      </c>
      <c t="n" r="D148" s="6">
        <v>124</v>
      </c>
    </row>
    <row r="149" spans="1:4">
      <c t="s" r="A149" s="4">
        <v>696</v>
      </c>
    </row>
    <row r="150" spans="1:4">
      <c t="s" r="A150" s="3">
        <v>663</v>
      </c>
    </row>
    <row r="151" spans="1:4">
      <c t="s" r="A151" s="4">
        <v>81</v>
      </c>
      <c t="n" r="C151" s="6">
        <v>619</v>
      </c>
      <c t="n" r="D151" s="6">
        <v>1265</v>
      </c>
    </row>
    <row r="152" spans="1:4">
      <c t="s" r="A152" s="4">
        <v>666</v>
      </c>
      <c t="n" r="C152" s="6">
        <v>37</v>
      </c>
      <c t="n" r="D152" s="6">
        <v>31</v>
      </c>
    </row>
    <row r="153" spans="1:4">
      <c t="s" r="A153" s="4">
        <v>675</v>
      </c>
      <c t="n" r="C153" s="6">
        <v>2495</v>
      </c>
      <c t="n" r="D153" s="6">
        <v>3134</v>
      </c>
    </row>
    <row r="154" spans="1:4">
      <c t="s" r="A154" s="3">
        <v>664</v>
      </c>
    </row>
    <row r="155" spans="1:4">
      <c t="s" r="A155" s="4">
        <v>676</v>
      </c>
      <c t="n" r="C155" s="6">
        <v>100</v>
      </c>
      <c t="n" r="D155" s="6">
        <v>124</v>
      </c>
    </row>
    <row r="156" spans="1:4">
      <c t="s" r="A156" s="4">
        <v>697</v>
      </c>
    </row>
    <row r="157" spans="1:4">
      <c t="s" r="A157" s="3">
        <v>663</v>
      </c>
    </row>
    <row r="158" spans="1:4">
      <c t="s" r="A158" s="4">
        <v>81</v>
      </c>
      <c t="n" r="C158" s="6">
        <v>618</v>
      </c>
      <c t="n" r="D158" s="6">
        <v>1212</v>
      </c>
    </row>
    <row r="159" spans="1:4">
      <c t="s" r="A159" s="4">
        <v>698</v>
      </c>
    </row>
    <row r="160" spans="1:4">
      <c t="s" r="A160" s="3">
        <v>663</v>
      </c>
    </row>
    <row r="161" spans="1:4">
      <c t="s" r="A161" s="4">
        <v>81</v>
      </c>
      <c t="n" r="D161" s="6">
        <v>52</v>
      </c>
    </row>
    <row r="162" spans="1:4">
      <c t="s" r="A162" s="4">
        <v>699</v>
      </c>
    </row>
    <row r="163" spans="1:4">
      <c t="s" r="A163" s="3">
        <v>663</v>
      </c>
    </row>
    <row r="164" spans="1:4">
      <c t="s" r="A164" s="4">
        <v>81</v>
      </c>
      <c t="n" r="C164" s="6">
        <v>1</v>
      </c>
      <c t="n" r="D164" s="6">
        <v>1</v>
      </c>
    </row>
    <row r="165" spans="1:4">
      <c t="s" r="A165" s="4">
        <v>700</v>
      </c>
    </row>
    <row r="166" spans="1:4">
      <c t="s" r="A166" s="3">
        <v>663</v>
      </c>
    </row>
    <row r="167" spans="1:4">
      <c t="s" r="A167" s="4">
        <v>346</v>
      </c>
      <c t="n" r="C167" s="6">
        <v>1405</v>
      </c>
      <c t="n" r="D167" s="6">
        <v>1662</v>
      </c>
    </row>
    <row r="168" spans="1:4">
      <c t="s" r="A168" s="4">
        <v>701</v>
      </c>
    </row>
    <row r="169" spans="1:4">
      <c t="s" r="A169" s="3">
        <v>663</v>
      </c>
    </row>
    <row r="170" spans="1:4">
      <c t="s" r="A170" s="4">
        <v>40</v>
      </c>
      <c t="n" r="C170" s="6">
        <v>434</v>
      </c>
      <c t="n" r="D170" s="6">
        <v>176</v>
      </c>
    </row>
    <row r="171" spans="1:4">
      <c t="s" r="A171" s="3">
        <v>664</v>
      </c>
    </row>
    <row r="172" spans="1:4">
      <c t="s" r="A172" s="4">
        <v>53</v>
      </c>
      <c t="n" r="C172" s="7">
        <v>100</v>
      </c>
      <c t="n" r="D172" s="7">
        <v>124</v>
      </c>
    </row>
    <row r="173" spans="1:4">
      <c t="n" r="A173"/>
    </row>
    <row r="174" spans="1:4">
      <c t="s" r="A174" s="4">
        <v>339</v>
      </c>
      <c t="s" r="B174" s="4">
        <v>626</v>
      </c>
    </row>
    <row r="175" spans="1:4">
      <c t="s" r="A175" s="4">
        <v>437</v>
      </c>
      <c t="s" r="B175" s="4">
        <v>627</v>
      </c>
    </row>
    <row r="176" spans="1:4">
      <c t="s" r="A176" s="4">
        <v>498</v>
      </c>
      <c t="s" r="B176" s="4">
        <v>341</v>
      </c>
    </row>
    <row r="177" spans="1:4">
      <c t="s" r="A177" s="4">
        <v>503</v>
      </c>
      <c t="s" r="B177" s="4">
        <v>627</v>
      </c>
    </row>
  </sheetData>
  <mergeCells count="6">
    <mergeCell ref="A1:B1"/>
    <mergeCell ref="A173:C173"/>
    <mergeCell ref="B174:C174"/>
    <mergeCell ref="B175:C175"/>
    <mergeCell ref="B176:C176"/>
    <mergeCell ref="B177:C17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s>
  <sheetData>
    <row r="1" spans="1:6">
      <c t="s" r="A1" s="1">
        <v>702</v>
      </c>
      <c t="s" r="C1" s="2">
        <v>77</v>
      </c>
      <c t="s" r="E1" s="2">
        <v>1</v>
      </c>
    </row>
    <row r="2" spans="1:6">
      <c t="s" r="C2" s="2">
        <v>2</v>
      </c>
      <c t="s" r="D2" s="2">
        <v>78</v>
      </c>
      <c t="s" r="E2" s="2">
        <v>2</v>
      </c>
      <c t="s" r="F2" s="2">
        <v>78</v>
      </c>
    </row>
    <row r="3" spans="1:6">
      <c t="s" r="A3" s="3">
        <v>703</v>
      </c>
    </row>
    <row r="4" spans="1:6">
      <c t="s" r="A4" s="4">
        <v>704</v>
      </c>
      <c t="n" r="C4" s="7">
        <v>1469</v>
      </c>
      <c t="n" r="D4" s="7">
        <v>1823</v>
      </c>
      <c t="n" r="E4" s="7">
        <v>1662</v>
      </c>
      <c t="n" r="F4" s="7">
        <v>1981</v>
      </c>
    </row>
    <row r="5" spans="1:6">
      <c t="s" r="A5" s="4">
        <v>705</v>
      </c>
      <c t="s" r="B5" s="4">
        <v>339</v>
      </c>
      <c t="n" r="C5" s="6">
        <v>-1</v>
      </c>
      <c t="n" r="D5" s="6">
        <v>-1</v>
      </c>
      <c t="n" r="E5" s="6">
        <v>-2</v>
      </c>
      <c t="n" r="F5" s="6">
        <v>-5</v>
      </c>
    </row>
    <row r="6" spans="1:6">
      <c t="s" r="A6" s="4">
        <v>706</v>
      </c>
      <c t="s" r="B6" s="4">
        <v>339</v>
      </c>
      <c t="n" r="C6" s="6">
        <v>7</v>
      </c>
      <c t="n" r="D6" s="6">
        <v>-7</v>
      </c>
      <c t="n" r="E6" s="6">
        <v>24</v>
      </c>
      <c t="n" r="F6" s="6">
        <v>-26</v>
      </c>
    </row>
    <row r="7" spans="1:6">
      <c t="s" r="A7" s="4">
        <v>707</v>
      </c>
      <c t="s" r="B7" s="4">
        <v>339</v>
      </c>
      <c t="n" r="C7" s="6">
        <v>13</v>
      </c>
      <c t="n" r="D7" s="6">
        <v>10</v>
      </c>
      <c t="n" r="E7" s="6">
        <v>39</v>
      </c>
      <c t="n" r="F7" s="6">
        <v>30</v>
      </c>
    </row>
    <row r="8" spans="1:6">
      <c t="s" r="A8" s="4">
        <v>708</v>
      </c>
      <c t="n" r="C8" s="6">
        <v>-83</v>
      </c>
      <c t="n" r="D8" s="6">
        <v>-95</v>
      </c>
      <c t="n" r="E8" s="6">
        <v>-318</v>
      </c>
      <c t="n" r="F8" s="6">
        <v>-250</v>
      </c>
    </row>
    <row r="9" spans="1:6">
      <c t="s" r="A9" s="4">
        <v>709</v>
      </c>
      <c t="n" r="C9" s="7">
        <v>1405</v>
      </c>
      <c t="n" r="D9" s="7">
        <v>1730</v>
      </c>
      <c t="n" r="E9" s="7">
        <v>1405</v>
      </c>
      <c t="n" r="F9" s="7">
        <v>1730</v>
      </c>
    </row>
    <row r="10" spans="1:6">
      <c t="n" r="A10"/>
    </row>
    <row r="11" spans="1:6">
      <c t="s" r="A11" s="4">
        <v>339</v>
      </c>
      <c t="s" r="B11" s="4">
        <v>710</v>
      </c>
    </row>
  </sheetData>
  <mergeCells count="5">
    <mergeCell ref="A1:B2"/>
    <mergeCell ref="C1:D1"/>
    <mergeCell ref="E1:F1"/>
    <mergeCell ref="A10:E10"/>
    <mergeCell ref="B11:E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1</v>
      </c>
      <c t="s" r="B1" s="2">
        <v>2</v>
      </c>
      <c t="s" r="C1" s="2">
        <v>23</v>
      </c>
    </row>
    <row r="2" spans="1:3">
      <c t="s" r="A2" s="4">
        <v>665</v>
      </c>
    </row>
    <row r="3" spans="1:3">
      <c t="s" r="A3" s="3">
        <v>712</v>
      </c>
    </row>
    <row r="4" spans="1:3">
      <c t="s" r="A4" s="4">
        <v>713</v>
      </c>
      <c t="n" r="B4" s="7">
        <v>0</v>
      </c>
      <c t="n" r="C4" s="7">
        <v>0</v>
      </c>
    </row>
    <row r="5" spans="1:3">
      <c t="s" r="A5" s="4">
        <v>667</v>
      </c>
    </row>
    <row r="6" spans="1:3">
      <c t="s" r="A6" s="3">
        <v>712</v>
      </c>
    </row>
    <row r="7" spans="1:3">
      <c t="s" r="A7" s="4">
        <v>713</v>
      </c>
      <c t="n" r="B7" s="6">
        <v>539</v>
      </c>
      <c t="n" r="C7" s="6">
        <v>646</v>
      </c>
    </row>
    <row r="8" spans="1:3">
      <c t="s" r="A8" s="4">
        <v>668</v>
      </c>
    </row>
    <row r="9" spans="1:3">
      <c t="s" r="A9" s="3">
        <v>712</v>
      </c>
    </row>
    <row r="10" spans="1:3">
      <c t="s" r="A10" s="4">
        <v>713</v>
      </c>
      <c t="n" r="B10" s="6">
        <v>1</v>
      </c>
      <c t="n" r="C10" s="6">
        <v>1</v>
      </c>
    </row>
    <row r="11" spans="1:3">
      <c t="s" r="A11" s="4">
        <v>714</v>
      </c>
    </row>
    <row r="12" spans="1:3">
      <c t="s" r="A12" s="3">
        <v>712</v>
      </c>
    </row>
    <row r="13" spans="1:3">
      <c t="s" r="A13" s="4">
        <v>713</v>
      </c>
      <c t="n" r="B13" s="6">
        <v>0</v>
      </c>
      <c t="n" r="C13" s="6">
        <v>0</v>
      </c>
    </row>
    <row r="14" spans="1:3">
      <c t="s" r="A14" s="4">
        <v>715</v>
      </c>
      <c t="n" r="B14" s="6">
        <v>0</v>
      </c>
      <c t="n" r="C14" s="6">
        <v>0</v>
      </c>
    </row>
    <row r="15" spans="1:3">
      <c t="s" r="A15" s="4">
        <v>716</v>
      </c>
      <c t="n" r="B15" s="6">
        <v>0</v>
      </c>
      <c t="n" r="C15" s="6">
        <v>0</v>
      </c>
    </row>
    <row r="16" spans="1:3">
      <c t="s" r="A16" s="4">
        <v>717</v>
      </c>
    </row>
    <row r="17" spans="1:3">
      <c t="s" r="A17" s="3">
        <v>712</v>
      </c>
    </row>
    <row r="18" spans="1:3">
      <c t="s" r="A18" s="4">
        <v>713</v>
      </c>
      <c t="n" r="B18" s="6">
        <v>0</v>
      </c>
      <c t="n" r="C18" s="6">
        <v>0</v>
      </c>
    </row>
    <row r="19" spans="1:3">
      <c t="s" r="A19" s="4">
        <v>715</v>
      </c>
      <c t="n" r="B19" s="6">
        <v>0</v>
      </c>
      <c t="n" r="C19" s="6">
        <v>0</v>
      </c>
    </row>
    <row r="20" spans="1:3">
      <c t="s" r="A20" s="4">
        <v>716</v>
      </c>
      <c t="n" r="B20" s="6">
        <v>0</v>
      </c>
      <c t="n" r="C20" s="6">
        <v>0</v>
      </c>
    </row>
    <row r="21" spans="1:3">
      <c t="s" r="A21" s="4">
        <v>718</v>
      </c>
    </row>
    <row r="22" spans="1:3">
      <c t="s" r="A22" s="3">
        <v>712</v>
      </c>
    </row>
    <row r="23" spans="1:3">
      <c t="s" r="A23" s="4">
        <v>713</v>
      </c>
      <c t="n" r="B23" s="6">
        <v>1</v>
      </c>
      <c t="n" r="C23" s="6">
        <v>1</v>
      </c>
    </row>
    <row r="24" spans="1:3">
      <c t="s" r="A24" s="4">
        <v>715</v>
      </c>
      <c t="n" r="B24" s="6">
        <v>1</v>
      </c>
      <c t="n" r="C24" s="6">
        <v>3</v>
      </c>
    </row>
    <row r="25" spans="1:3">
      <c t="s" r="A25" s="4">
        <v>716</v>
      </c>
      <c t="n" r="B25" s="6">
        <v>2</v>
      </c>
      <c t="n" r="C25" s="6">
        <v>4</v>
      </c>
    </row>
    <row r="26" spans="1:3">
      <c t="s" r="A26" s="4">
        <v>695</v>
      </c>
    </row>
    <row r="27" spans="1:3">
      <c t="s" r="A27" s="3">
        <v>712</v>
      </c>
    </row>
    <row r="28" spans="1:3">
      <c t="s" r="A28" s="4">
        <v>713</v>
      </c>
      <c t="n" r="B28" s="6">
        <v>540</v>
      </c>
      <c t="n" r="C28" s="6">
        <v>647</v>
      </c>
    </row>
    <row r="29" spans="1:3">
      <c t="s" r="A29" s="4">
        <v>719</v>
      </c>
    </row>
    <row r="30" spans="1:3">
      <c t="s" r="A30" s="3">
        <v>712</v>
      </c>
    </row>
    <row r="31" spans="1:3">
      <c t="s" r="A31" s="4">
        <v>713</v>
      </c>
      <c t="n" r="B31" s="6">
        <v>1</v>
      </c>
      <c t="n" r="C31" s="6">
        <v>1</v>
      </c>
    </row>
    <row r="32" spans="1:3">
      <c t="s" r="A32" s="4">
        <v>715</v>
      </c>
      <c t="n" r="B32" s="6">
        <v>1</v>
      </c>
      <c t="n" r="C32" s="6">
        <v>3</v>
      </c>
    </row>
    <row r="33" spans="1:3">
      <c t="s" r="A33" s="4">
        <v>716</v>
      </c>
      <c t="n" r="B33" s="7">
        <v>2</v>
      </c>
      <c t="n" r="C33" s="7">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720</v>
      </c>
      <c t="s" r="C1" s="2">
        <v>2</v>
      </c>
      <c t="s" r="D1" s="2">
        <v>483</v>
      </c>
      <c t="s" r="E1" s="2">
        <v>23</v>
      </c>
      <c t="s" r="F1" s="2">
        <v>78</v>
      </c>
      <c t="s" r="G1" s="2">
        <v>484</v>
      </c>
      <c t="s" r="H1" s="2">
        <v>485</v>
      </c>
    </row>
    <row r="2" spans="1:8">
      <c t="s" r="A2" s="3">
        <v>721</v>
      </c>
    </row>
    <row r="3" spans="1:8">
      <c t="s" r="A3" s="4">
        <v>722</v>
      </c>
      <c t="n" r="C3" s="7">
        <v>1089</v>
      </c>
      <c t="n" r="E3" s="7">
        <v>1751</v>
      </c>
      <c t="n" r="F3" s="7">
        <v>1287</v>
      </c>
      <c t="n" r="H3" s="7">
        <v>915</v>
      </c>
    </row>
    <row r="4" spans="1:8">
      <c t="s" r="A4" s="3">
        <v>663</v>
      </c>
    </row>
    <row r="5" spans="1:8">
      <c t="s" r="A5" s="4">
        <v>81</v>
      </c>
      <c t="n" r="C5" s="6">
        <v>619</v>
      </c>
      <c t="n" r="E5" s="6">
        <v>1265</v>
      </c>
    </row>
    <row r="6" spans="1:8">
      <c t="s" r="A6" s="4">
        <v>346</v>
      </c>
      <c t="n" r="C6" s="6">
        <v>1405</v>
      </c>
      <c t="n" r="E6" s="6">
        <v>1662</v>
      </c>
    </row>
    <row r="7" spans="1:8">
      <c t="s" r="A7" s="4">
        <v>200</v>
      </c>
      <c t="n" r="C7" s="6">
        <v>25614</v>
      </c>
      <c t="n" r="E7" s="6">
        <v>23239</v>
      </c>
    </row>
    <row r="8" spans="1:8">
      <c t="s" r="A8" s="4">
        <v>72</v>
      </c>
      <c t="n" r="C8" s="6">
        <v>25678</v>
      </c>
      <c t="n" r="E8" s="6">
        <v>23263</v>
      </c>
    </row>
    <row r="9" spans="1:8">
      <c t="s" r="A9" s="4">
        <v>723</v>
      </c>
      <c t="n" r="C9" s="6">
        <v>175</v>
      </c>
      <c t="n" r="E9" s="6">
        <v>171</v>
      </c>
    </row>
    <row r="10" spans="1:8">
      <c t="s" r="A10" s="4">
        <v>40</v>
      </c>
      <c t="n" r="C10" s="6">
        <v>434</v>
      </c>
      <c t="n" r="E10" s="6">
        <v>176</v>
      </c>
    </row>
    <row r="11" spans="1:8">
      <c t="s" r="A11" s="4">
        <v>618</v>
      </c>
      <c t="s" r="B11" s="4">
        <v>619</v>
      </c>
      <c t="n" r="C11" s="6">
        <v>170</v>
      </c>
    </row>
    <row r="12" spans="1:8">
      <c t="s" r="A12" s="4">
        <v>620</v>
      </c>
      <c t="s" r="B12" s="4">
        <v>619</v>
      </c>
      <c t="n" r="E12" s="6">
        <v>-161</v>
      </c>
    </row>
    <row r="13" spans="1:8">
      <c t="s" r="A13" s="3">
        <v>664</v>
      </c>
    </row>
    <row r="14" spans="1:8">
      <c t="s" r="A14" s="4">
        <v>50</v>
      </c>
      <c t="n" r="C14" s="6">
        <v>8</v>
      </c>
      <c t="n" r="D14" s="7">
        <v>9</v>
      </c>
      <c t="n" r="E14" s="6">
        <v>14</v>
      </c>
      <c t="n" r="F14" s="7">
        <v>17</v>
      </c>
      <c t="n" r="G14" s="7">
        <v>16</v>
      </c>
      <c t="n" r="H14" s="7">
        <v>19</v>
      </c>
    </row>
    <row r="15" spans="1:8">
      <c t="s" r="A15" s="4">
        <v>724</v>
      </c>
      <c t="n" r="C15" s="6">
        <v>167</v>
      </c>
      <c t="n" r="E15" s="6">
        <v>127</v>
      </c>
    </row>
    <row r="16" spans="1:8">
      <c t="s" r="A16" s="4">
        <v>53</v>
      </c>
      <c t="n" r="C16" s="6">
        <v>100</v>
      </c>
      <c t="n" r="E16" s="6">
        <v>124</v>
      </c>
    </row>
    <row r="17" spans="1:8">
      <c t="s" r="A17" s="4">
        <v>621</v>
      </c>
      <c t="s" r="B17" s="4">
        <v>619</v>
      </c>
      <c t="n" r="C17" s="6">
        <v>-1728</v>
      </c>
      <c t="n" r="E17" s="6">
        <v>-1427</v>
      </c>
    </row>
    <row r="18" spans="1:8">
      <c t="s" r="A18" s="4">
        <v>665</v>
      </c>
    </row>
    <row r="19" spans="1:8">
      <c t="s" r="A19" s="3">
        <v>721</v>
      </c>
    </row>
    <row r="20" spans="1:8">
      <c t="s" r="A20" s="4">
        <v>722</v>
      </c>
      <c t="n" r="C20" s="6">
        <v>1089</v>
      </c>
      <c t="n" r="E20" s="6">
        <v>1751</v>
      </c>
    </row>
    <row r="21" spans="1:8">
      <c t="s" r="A21" s="3">
        <v>663</v>
      </c>
    </row>
    <row r="22" spans="1:8">
      <c t="s" r="A22" s="4">
        <v>725</v>
      </c>
      <c t="n" r="C22" s="6">
        <v>0</v>
      </c>
      <c t="n" r="E22" s="6">
        <v>0</v>
      </c>
    </row>
    <row r="23" spans="1:8">
      <c t="s" r="A23" s="4">
        <v>27</v>
      </c>
      <c t="n" r="C23" s="6">
        <v>0</v>
      </c>
      <c t="n" r="E23" s="6">
        <v>0</v>
      </c>
    </row>
    <row r="24" spans="1:8">
      <c t="s" r="A24" s="4">
        <v>28</v>
      </c>
      <c t="n" r="C24" s="6">
        <v>0</v>
      </c>
      <c t="n" r="E24" s="6">
        <v>0</v>
      </c>
    </row>
    <row r="25" spans="1:8">
      <c t="s" r="A25" s="4">
        <v>81</v>
      </c>
      <c t="n" r="C25" s="6">
        <v>0</v>
      </c>
      <c t="n" r="E25" s="6">
        <v>0</v>
      </c>
    </row>
    <row r="26" spans="1:8">
      <c t="s" r="A26" s="4">
        <v>346</v>
      </c>
      <c t="n" r="C26" s="6">
        <v>0</v>
      </c>
      <c t="n" r="E26" s="6">
        <v>0</v>
      </c>
    </row>
    <row r="27" spans="1:8">
      <c t="s" r="A27" s="4">
        <v>72</v>
      </c>
      <c t="n" r="C27" s="6">
        <v>0</v>
      </c>
      <c t="n" r="E27" s="6">
        <v>0</v>
      </c>
    </row>
    <row r="28" spans="1:8">
      <c t="s" r="A28" s="4">
        <v>34</v>
      </c>
      <c t="n" r="C28" s="6">
        <v>0</v>
      </c>
      <c t="n" r="E28" s="6">
        <v>0</v>
      </c>
    </row>
    <row r="29" spans="1:8">
      <c t="s" r="A29" s="4">
        <v>713</v>
      </c>
      <c t="n" r="C29" s="6">
        <v>0</v>
      </c>
      <c t="n" r="E29" s="6">
        <v>0</v>
      </c>
    </row>
    <row r="30" spans="1:8">
      <c t="s" r="A30" s="4">
        <v>723</v>
      </c>
      <c t="n" r="C30" s="6">
        <v>0</v>
      </c>
      <c t="n" r="E30" s="6">
        <v>0</v>
      </c>
    </row>
    <row r="31" spans="1:8">
      <c t="s" r="A31" s="4">
        <v>40</v>
      </c>
      <c t="n" r="C31" s="6">
        <v>0</v>
      </c>
      <c t="n" r="E31" s="6">
        <v>0</v>
      </c>
    </row>
    <row r="32" spans="1:8">
      <c t="s" r="A32" s="4">
        <v>666</v>
      </c>
      <c t="n" r="C32" s="6">
        <v>37</v>
      </c>
      <c t="n" r="E32" s="6">
        <v>31</v>
      </c>
    </row>
    <row r="33" spans="1:8">
      <c t="s" r="A33" s="3">
        <v>664</v>
      </c>
    </row>
    <row r="34" spans="1:8">
      <c t="s" r="A34" s="4">
        <v>45</v>
      </c>
      <c t="n" r="C34" s="6">
        <v>0</v>
      </c>
      <c t="n" r="E34" s="6">
        <v>0</v>
      </c>
    </row>
    <row r="35" spans="1:8">
      <c t="s" r="A35" s="4">
        <v>50</v>
      </c>
      <c t="n" r="C35" s="6">
        <v>8</v>
      </c>
      <c t="n" r="E35" s="6">
        <v>14</v>
      </c>
    </row>
    <row r="36" spans="1:8">
      <c t="s" r="A36" s="4">
        <v>724</v>
      </c>
      <c t="n" r="C36" s="6">
        <v>0</v>
      </c>
      <c t="n" r="E36" s="6">
        <v>0</v>
      </c>
    </row>
    <row r="37" spans="1:8">
      <c t="s" r="A37" s="4">
        <v>53</v>
      </c>
      <c t="n" r="C37" s="6">
        <v>0</v>
      </c>
      <c t="n" r="E37" s="6">
        <v>0</v>
      </c>
    </row>
    <row r="38" spans="1:8">
      <c t="s" r="A38" s="4">
        <v>667</v>
      </c>
    </row>
    <row r="39" spans="1:8">
      <c t="s" r="A39" s="3">
        <v>721</v>
      </c>
    </row>
    <row r="40" spans="1:8">
      <c t="s" r="A40" s="4">
        <v>722</v>
      </c>
      <c t="n" r="C40" s="6">
        <v>0</v>
      </c>
      <c t="n" r="E40" s="6">
        <v>0</v>
      </c>
    </row>
    <row r="41" spans="1:8">
      <c t="s" r="A41" s="3">
        <v>663</v>
      </c>
    </row>
    <row r="42" spans="1:8">
      <c t="s" r="A42" s="4">
        <v>725</v>
      </c>
      <c t="n" r="C42" s="6">
        <v>1092</v>
      </c>
      <c t="n" r="E42" s="6">
        <v>1088</v>
      </c>
    </row>
    <row r="43" spans="1:8">
      <c t="s" r="A43" s="4">
        <v>27</v>
      </c>
      <c t="n" r="C43" s="6">
        <v>1111</v>
      </c>
      <c t="n" r="E43" s="6">
        <v>2500</v>
      </c>
    </row>
    <row r="44" spans="1:8">
      <c t="s" r="A44" s="4">
        <v>28</v>
      </c>
      <c t="n" r="C44" s="6">
        <v>8449</v>
      </c>
      <c t="n" r="E44" s="6">
        <v>5421</v>
      </c>
    </row>
    <row r="45" spans="1:8">
      <c t="s" r="A45" s="4">
        <v>81</v>
      </c>
      <c t="n" r="C45" s="6">
        <v>619</v>
      </c>
      <c t="n" r="E45" s="6">
        <v>1265</v>
      </c>
    </row>
    <row r="46" spans="1:8">
      <c t="s" r="A46" s="4">
        <v>346</v>
      </c>
      <c t="n" r="C46" s="6">
        <v>0</v>
      </c>
      <c t="n" r="E46" s="6">
        <v>0</v>
      </c>
    </row>
    <row r="47" spans="1:8">
      <c t="s" r="A47" s="4">
        <v>72</v>
      </c>
      <c t="n" r="C47" s="6">
        <v>24839</v>
      </c>
      <c t="n" r="E47" s="6">
        <v>22179</v>
      </c>
    </row>
    <row r="48" spans="1:8">
      <c t="s" r="A48" s="4">
        <v>34</v>
      </c>
      <c t="n" r="C48" s="6">
        <v>97684</v>
      </c>
      <c t="n" r="E48" s="6">
        <v>104021</v>
      </c>
    </row>
    <row r="49" spans="1:8">
      <c t="s" r="A49" s="4">
        <v>713</v>
      </c>
      <c t="n" r="C49" s="6">
        <v>539</v>
      </c>
      <c t="n" r="E49" s="6">
        <v>646</v>
      </c>
    </row>
    <row r="50" spans="1:8">
      <c t="s" r="A50" s="4">
        <v>726</v>
      </c>
      <c t="n" r="C50" s="6">
        <v>175</v>
      </c>
      <c t="n" r="E50" s="6">
        <v>171</v>
      </c>
    </row>
    <row r="51" spans="1:8">
      <c t="s" r="A51" s="4">
        <v>40</v>
      </c>
      <c t="n" r="C51" s="6">
        <v>264</v>
      </c>
      <c t="n" r="E51" s="6">
        <v>337</v>
      </c>
    </row>
    <row r="52" spans="1:8">
      <c t="s" r="A52" s="4">
        <v>666</v>
      </c>
      <c t="n" r="C52" s="6">
        <v>0</v>
      </c>
      <c t="n" r="E52" s="6">
        <v>0</v>
      </c>
    </row>
    <row r="53" spans="1:8">
      <c t="s" r="A53" s="3">
        <v>664</v>
      </c>
    </row>
    <row r="54" spans="1:8">
      <c t="s" r="A54" s="4">
        <v>45</v>
      </c>
      <c t="n" r="C54" s="6">
        <v>1125</v>
      </c>
      <c t="n" r="E54" s="6">
        <v>1084</v>
      </c>
    </row>
    <row r="55" spans="1:8">
      <c t="s" r="A55" s="4">
        <v>50</v>
      </c>
      <c t="n" r="C55" s="6">
        <v>0</v>
      </c>
      <c t="n" r="E55" s="6">
        <v>0</v>
      </c>
    </row>
    <row r="56" spans="1:8">
      <c t="s" r="A56" s="4">
        <v>724</v>
      </c>
      <c t="n" r="C56" s="6">
        <v>167</v>
      </c>
      <c t="n" r="E56" s="6">
        <v>127</v>
      </c>
    </row>
    <row r="57" spans="1:8">
      <c t="s" r="A57" s="4">
        <v>53</v>
      </c>
      <c t="n" r="C57" s="6">
        <v>1828</v>
      </c>
      <c t="n" r="E57" s="6">
        <v>1551</v>
      </c>
    </row>
    <row r="58" spans="1:8">
      <c t="s" r="A58" s="4">
        <v>668</v>
      </c>
    </row>
    <row r="59" spans="1:8">
      <c t="s" r="A59" s="3">
        <v>721</v>
      </c>
    </row>
    <row r="60" spans="1:8">
      <c t="s" r="A60" s="4">
        <v>722</v>
      </c>
      <c t="n" r="C60" s="6">
        <v>0</v>
      </c>
      <c t="n" r="E60" s="6">
        <v>0</v>
      </c>
    </row>
    <row r="61" spans="1:8">
      <c t="s" r="A61" s="3">
        <v>663</v>
      </c>
    </row>
    <row r="62" spans="1:8">
      <c t="s" r="A62" s="4">
        <v>725</v>
      </c>
      <c t="n" r="C62" s="6">
        <v>0</v>
      </c>
      <c t="n" r="E62" s="6">
        <v>0</v>
      </c>
    </row>
    <row r="63" spans="1:8">
      <c t="s" r="A63" s="4">
        <v>27</v>
      </c>
      <c t="n" r="C63" s="6">
        <v>0</v>
      </c>
      <c t="n" r="E63" s="6">
        <v>0</v>
      </c>
    </row>
    <row r="64" spans="1:8">
      <c t="s" r="A64" s="4">
        <v>28</v>
      </c>
      <c t="n" r="C64" s="6">
        <v>0</v>
      </c>
      <c t="n" r="E64" s="6">
        <v>0</v>
      </c>
    </row>
    <row r="65" spans="1:8">
      <c t="s" r="A65" s="4">
        <v>81</v>
      </c>
      <c t="n" r="C65" s="6">
        <v>0</v>
      </c>
      <c t="n" r="E65" s="6">
        <v>0</v>
      </c>
    </row>
    <row r="66" spans="1:8">
      <c t="s" r="A66" s="4">
        <v>346</v>
      </c>
      <c t="n" r="C66" s="6">
        <v>1405</v>
      </c>
      <c t="n" r="E66" s="6">
        <v>1662</v>
      </c>
    </row>
    <row r="67" spans="1:8">
      <c t="s" r="A67" s="4">
        <v>72</v>
      </c>
      <c t="n" r="C67" s="6">
        <v>839</v>
      </c>
      <c t="n" r="E67" s="6">
        <v>1084</v>
      </c>
    </row>
    <row r="68" spans="1:8">
      <c t="s" r="A68" s="4">
        <v>34</v>
      </c>
      <c t="n" r="C68" s="6">
        <v>0</v>
      </c>
      <c t="n" r="E68" s="6">
        <v>0</v>
      </c>
    </row>
    <row r="69" spans="1:8">
      <c t="s" r="A69" s="4">
        <v>713</v>
      </c>
      <c t="n" r="C69" s="6">
        <v>1</v>
      </c>
      <c t="n" r="E69" s="6">
        <v>1</v>
      </c>
    </row>
    <row r="70" spans="1:8">
      <c t="s" r="A70" s="4">
        <v>723</v>
      </c>
      <c t="n" r="C70" s="6">
        <v>0</v>
      </c>
      <c t="n" r="E70" s="6">
        <v>0</v>
      </c>
    </row>
    <row r="71" spans="1:8">
      <c t="s" r="A71" s="4">
        <v>40</v>
      </c>
      <c t="n" r="C71" s="6">
        <v>0</v>
      </c>
      <c t="n" r="E71" s="6">
        <v>0</v>
      </c>
    </row>
    <row r="72" spans="1:8">
      <c t="s" r="A72" s="4">
        <v>666</v>
      </c>
      <c t="n" r="C72" s="6">
        <v>0</v>
      </c>
      <c t="n" r="E72" s="6">
        <v>0</v>
      </c>
    </row>
    <row r="73" spans="1:8">
      <c t="s" r="A73" s="3">
        <v>664</v>
      </c>
    </row>
    <row r="74" spans="1:8">
      <c t="s" r="A74" s="4">
        <v>45</v>
      </c>
      <c t="n" r="C74" s="6">
        <v>0</v>
      </c>
      <c t="n" r="E74" s="6">
        <v>0</v>
      </c>
    </row>
    <row r="75" spans="1:8">
      <c t="s" r="A75" s="4">
        <v>50</v>
      </c>
      <c t="n" r="C75" s="6">
        <v>0</v>
      </c>
      <c t="n" r="E75" s="6">
        <v>0</v>
      </c>
    </row>
    <row r="76" spans="1:8">
      <c t="s" r="A76" s="4">
        <v>724</v>
      </c>
      <c t="n" r="C76" s="6">
        <v>0</v>
      </c>
      <c t="n" r="E76" s="6">
        <v>0</v>
      </c>
    </row>
    <row r="77" spans="1:8">
      <c t="s" r="A77" s="4">
        <v>53</v>
      </c>
      <c t="n" r="C77" s="6">
        <v>0</v>
      </c>
      <c t="n" r="E77" s="6">
        <v>0</v>
      </c>
    </row>
    <row r="78" spans="1:8">
      <c t="s" r="A78" s="4">
        <v>727</v>
      </c>
    </row>
    <row r="79" spans="1:8">
      <c t="s" r="A79" s="3">
        <v>721</v>
      </c>
    </row>
    <row r="80" spans="1:8">
      <c t="s" r="A80" s="4">
        <v>722</v>
      </c>
      <c t="n" r="C80" s="6">
        <v>1089</v>
      </c>
      <c t="n" r="E80" s="6">
        <v>1751</v>
      </c>
    </row>
    <row r="81" spans="1:8">
      <c t="s" r="A81" s="3">
        <v>663</v>
      </c>
    </row>
    <row r="82" spans="1:8">
      <c t="s" r="A82" s="4">
        <v>725</v>
      </c>
      <c t="n" r="C82" s="6">
        <v>1092</v>
      </c>
      <c t="n" r="E82" s="6">
        <v>1088</v>
      </c>
    </row>
    <row r="83" spans="1:8">
      <c t="s" r="A83" s="4">
        <v>27</v>
      </c>
      <c t="n" r="C83" s="6">
        <v>1111</v>
      </c>
      <c t="n" r="E83" s="6">
        <v>2500</v>
      </c>
    </row>
    <row r="84" spans="1:8">
      <c t="s" r="A84" s="4">
        <v>28</v>
      </c>
      <c t="n" r="C84" s="6">
        <v>8449</v>
      </c>
      <c t="n" r="E84" s="6">
        <v>5421</v>
      </c>
    </row>
    <row r="85" spans="1:8">
      <c t="s" r="A85" s="4">
        <v>81</v>
      </c>
      <c t="n" r="C85" s="6">
        <v>619</v>
      </c>
      <c t="n" r="E85" s="6">
        <v>1265</v>
      </c>
    </row>
    <row r="86" spans="1:8">
      <c t="s" r="A86" s="4">
        <v>346</v>
      </c>
      <c t="n" r="C86" s="6">
        <v>1405</v>
      </c>
      <c t="n" r="E86" s="6">
        <v>1662</v>
      </c>
    </row>
    <row r="87" spans="1:8">
      <c t="s" r="A87" s="4">
        <v>200</v>
      </c>
      <c t="n" r="C87" s="6">
        <v>25614</v>
      </c>
      <c t="n" r="E87" s="6">
        <v>23239</v>
      </c>
    </row>
    <row r="88" spans="1:8">
      <c t="s" r="A88" s="4">
        <v>34</v>
      </c>
      <c t="n" r="C88" s="6">
        <v>98005</v>
      </c>
      <c t="n" r="E88" s="6">
        <v>104168</v>
      </c>
    </row>
    <row r="89" spans="1:8">
      <c t="s" r="A89" s="4">
        <v>713</v>
      </c>
      <c t="n" r="C89" s="6">
        <v>483</v>
      </c>
      <c t="n" r="E89" s="6">
        <v>584</v>
      </c>
    </row>
    <row r="90" spans="1:8">
      <c t="s" r="A90" s="4">
        <v>723</v>
      </c>
      <c t="n" r="C90" s="6">
        <v>175</v>
      </c>
      <c t="n" r="E90" s="6">
        <v>171</v>
      </c>
    </row>
    <row r="91" spans="1:8">
      <c t="s" r="A91" s="4">
        <v>40</v>
      </c>
      <c t="n" r="C91" s="6">
        <v>434</v>
      </c>
      <c t="n" r="E91" s="6">
        <v>176</v>
      </c>
    </row>
    <row r="92" spans="1:8">
      <c t="s" r="A92" s="4">
        <v>666</v>
      </c>
      <c t="n" r="C92" s="6">
        <v>37</v>
      </c>
      <c t="n" r="E92" s="6">
        <v>31</v>
      </c>
    </row>
    <row r="93" spans="1:8">
      <c t="s" r="A93" s="3">
        <v>664</v>
      </c>
    </row>
    <row r="94" spans="1:8">
      <c t="s" r="A94" s="4">
        <v>45</v>
      </c>
      <c t="n" r="C94" s="6">
        <v>1125</v>
      </c>
      <c t="n" r="E94" s="6">
        <v>1084</v>
      </c>
    </row>
    <row r="95" spans="1:8">
      <c t="s" r="A95" s="4">
        <v>50</v>
      </c>
      <c t="n" r="C95" s="6">
        <v>8</v>
      </c>
      <c t="n" r="E95" s="6">
        <v>14</v>
      </c>
    </row>
    <row r="96" spans="1:8">
      <c t="s" r="A96" s="4">
        <v>724</v>
      </c>
      <c t="n" r="C96" s="6">
        <v>167</v>
      </c>
      <c t="n" r="E96" s="6">
        <v>127</v>
      </c>
    </row>
    <row r="97" spans="1:8">
      <c t="s" r="A97" s="4">
        <v>53</v>
      </c>
      <c t="n" r="C97" s="6">
        <v>100</v>
      </c>
      <c t="n" r="E97" s="6">
        <v>124</v>
      </c>
    </row>
    <row r="98" spans="1:8">
      <c t="s" r="A98" s="4">
        <v>695</v>
      </c>
    </row>
    <row r="99" spans="1:8">
      <c t="s" r="A99" s="3">
        <v>721</v>
      </c>
    </row>
    <row r="100" spans="1:8">
      <c t="s" r="A100" s="4">
        <v>722</v>
      </c>
      <c t="n" r="C100" s="6">
        <v>1089</v>
      </c>
      <c t="n" r="E100" s="6">
        <v>1751</v>
      </c>
    </row>
    <row r="101" spans="1:8">
      <c t="s" r="A101" s="3">
        <v>663</v>
      </c>
    </row>
    <row r="102" spans="1:8">
      <c t="s" r="A102" s="4">
        <v>725</v>
      </c>
      <c t="n" r="C102" s="6">
        <v>1092</v>
      </c>
      <c t="n" r="E102" s="6">
        <v>1088</v>
      </c>
    </row>
    <row r="103" spans="1:8">
      <c t="s" r="A103" s="4">
        <v>27</v>
      </c>
      <c t="n" r="C103" s="6">
        <v>1111</v>
      </c>
      <c t="n" r="E103" s="6">
        <v>2500</v>
      </c>
    </row>
    <row r="104" spans="1:8">
      <c t="s" r="A104" s="4">
        <v>28</v>
      </c>
      <c t="n" r="C104" s="6">
        <v>8449</v>
      </c>
      <c t="n" r="E104" s="6">
        <v>5421</v>
      </c>
    </row>
    <row r="105" spans="1:8">
      <c t="s" r="A105" s="4">
        <v>81</v>
      </c>
      <c t="n" r="C105" s="6">
        <v>619</v>
      </c>
      <c t="n" r="E105" s="6">
        <v>1265</v>
      </c>
    </row>
    <row r="106" spans="1:8">
      <c t="s" r="A106" s="4">
        <v>346</v>
      </c>
      <c t="n" r="C106" s="6">
        <v>1405</v>
      </c>
      <c t="n" r="E106" s="6">
        <v>1662</v>
      </c>
    </row>
    <row r="107" spans="1:8">
      <c t="s" r="A107" s="4">
        <v>72</v>
      </c>
      <c t="n" r="C107" s="6">
        <v>25678</v>
      </c>
      <c t="n" r="E107" s="6">
        <v>23263</v>
      </c>
    </row>
    <row r="108" spans="1:8">
      <c t="s" r="A108" s="4">
        <v>34</v>
      </c>
      <c t="n" r="C108" s="6">
        <v>97684</v>
      </c>
      <c t="n" r="E108" s="6">
        <v>104021</v>
      </c>
    </row>
    <row r="109" spans="1:8">
      <c t="s" r="A109" s="4">
        <v>713</v>
      </c>
      <c t="n" r="C109" s="6">
        <v>540</v>
      </c>
      <c t="n" r="E109" s="6">
        <v>647</v>
      </c>
    </row>
    <row r="110" spans="1:8">
      <c t="s" r="A110" s="4">
        <v>726</v>
      </c>
      <c t="n" r="C110" s="6">
        <v>175</v>
      </c>
      <c t="n" r="E110" s="6">
        <v>171</v>
      </c>
    </row>
    <row r="111" spans="1:8">
      <c t="s" r="A111" s="4">
        <v>40</v>
      </c>
      <c t="n" r="C111" s="6">
        <v>434</v>
      </c>
      <c t="n" r="E111" s="6">
        <v>176</v>
      </c>
    </row>
    <row r="112" spans="1:8">
      <c t="s" r="A112" s="4">
        <v>666</v>
      </c>
      <c t="n" r="C112" s="6">
        <v>37</v>
      </c>
      <c t="n" r="E112" s="6">
        <v>31</v>
      </c>
    </row>
    <row r="113" spans="1:8">
      <c t="s" r="A113" s="3">
        <v>664</v>
      </c>
    </row>
    <row r="114" spans="1:8">
      <c t="s" r="A114" s="4">
        <v>45</v>
      </c>
      <c t="n" r="C114" s="6">
        <v>1125</v>
      </c>
      <c t="n" r="E114" s="6">
        <v>1084</v>
      </c>
    </row>
    <row r="115" spans="1:8">
      <c t="s" r="A115" s="4">
        <v>50</v>
      </c>
      <c t="n" r="C115" s="6">
        <v>8</v>
      </c>
      <c t="n" r="E115" s="6">
        <v>14</v>
      </c>
    </row>
    <row r="116" spans="1:8">
      <c t="s" r="A116" s="4">
        <v>728</v>
      </c>
      <c t="n" r="C116" s="6">
        <v>167</v>
      </c>
      <c t="n" r="E116" s="6">
        <v>127</v>
      </c>
    </row>
    <row r="117" spans="1:8">
      <c t="s" r="A117" s="4">
        <v>53</v>
      </c>
      <c t="n" r="C117" s="6">
        <v>100</v>
      </c>
      <c t="n" r="E117" s="6">
        <v>124</v>
      </c>
    </row>
    <row r="118" spans="1:8">
      <c t="s" r="A118" s="4">
        <v>729</v>
      </c>
    </row>
    <row r="119" spans="1:8">
      <c t="s" r="A119" s="3">
        <v>664</v>
      </c>
    </row>
    <row r="120" spans="1:8">
      <c t="s" r="A120" s="4">
        <v>47</v>
      </c>
      <c t="n" r="C120" s="6">
        <v>0</v>
      </c>
      <c t="n" r="E120" s="6">
        <v>0</v>
      </c>
    </row>
    <row r="121" spans="1:8">
      <c t="s" r="A121" s="4">
        <v>730</v>
      </c>
    </row>
    <row r="122" spans="1:8">
      <c t="s" r="A122" s="3">
        <v>664</v>
      </c>
    </row>
    <row r="123" spans="1:8">
      <c t="s" r="A123" s="4">
        <v>47</v>
      </c>
      <c t="n" r="C123" s="6">
        <v>55177</v>
      </c>
      <c t="n" r="E123" s="6">
        <v>69432</v>
      </c>
    </row>
    <row r="124" spans="1:8">
      <c t="s" r="A124" s="4">
        <v>731</v>
      </c>
    </row>
    <row r="125" spans="1:8">
      <c t="s" r="A125" s="3">
        <v>664</v>
      </c>
    </row>
    <row r="126" spans="1:8">
      <c t="s" r="A126" s="4">
        <v>47</v>
      </c>
      <c t="n" r="C126" s="6">
        <v>0</v>
      </c>
      <c t="n" r="E126" s="6">
        <v>0</v>
      </c>
    </row>
    <row r="127" spans="1:8">
      <c t="s" r="A127" s="4">
        <v>732</v>
      </c>
    </row>
    <row r="128" spans="1:8">
      <c t="s" r="A128" s="3">
        <v>664</v>
      </c>
    </row>
    <row r="129" spans="1:8">
      <c t="s" r="A129" s="4">
        <v>47</v>
      </c>
      <c t="n" r="C129" s="6">
        <v>55162</v>
      </c>
      <c t="n" r="E129" s="6">
        <v>69434</v>
      </c>
    </row>
    <row r="130" spans="1:8">
      <c t="s" r="A130" s="4">
        <v>733</v>
      </c>
    </row>
    <row r="131" spans="1:8">
      <c t="s" r="A131" s="3">
        <v>664</v>
      </c>
    </row>
    <row r="132" spans="1:8">
      <c t="s" r="A132" s="4">
        <v>47</v>
      </c>
      <c t="n" r="C132" s="6">
        <v>55177</v>
      </c>
      <c t="n" r="E132" s="6">
        <v>69432</v>
      </c>
    </row>
    <row r="133" spans="1:8">
      <c t="s" r="A133" s="4">
        <v>734</v>
      </c>
    </row>
    <row r="134" spans="1:8">
      <c t="s" r="A134" s="3">
        <v>664</v>
      </c>
    </row>
    <row r="135" spans="1:8">
      <c t="s" r="A135" s="4">
        <v>48</v>
      </c>
      <c t="n" r="C135" s="6">
        <v>0</v>
      </c>
      <c t="n" r="E135" s="6">
        <v>0</v>
      </c>
    </row>
    <row r="136" spans="1:8">
      <c t="s" r="A136" s="4">
        <v>735</v>
      </c>
    </row>
    <row r="137" spans="1:8">
      <c t="s" r="A137" s="3">
        <v>664</v>
      </c>
    </row>
    <row r="138" spans="1:8">
      <c t="s" r="A138" s="4">
        <v>48</v>
      </c>
      <c t="n" r="C138" s="6">
        <v>75253</v>
      </c>
      <c t="n" r="E138" s="6">
        <v>63940</v>
      </c>
    </row>
    <row r="139" spans="1:8">
      <c t="s" r="A139" s="4">
        <v>736</v>
      </c>
    </row>
    <row r="140" spans="1:8">
      <c t="s" r="A140" s="3">
        <v>664</v>
      </c>
    </row>
    <row r="141" spans="1:8">
      <c t="s" r="A141" s="4">
        <v>48</v>
      </c>
      <c t="n" r="C141" s="6">
        <v>0</v>
      </c>
      <c t="n" r="E141" s="6">
        <v>0</v>
      </c>
    </row>
    <row r="142" spans="1:8">
      <c t="s" r="A142" s="4">
        <v>737</v>
      </c>
    </row>
    <row r="143" spans="1:8">
      <c t="s" r="A143" s="3">
        <v>664</v>
      </c>
    </row>
    <row r="144" spans="1:8">
      <c t="s" r="A144" s="4">
        <v>48</v>
      </c>
      <c t="n" r="C144" s="6">
        <v>74996</v>
      </c>
      <c t="n" r="E144" s="6">
        <v>63953</v>
      </c>
    </row>
    <row r="145" spans="1:8">
      <c t="s" r="A145" s="4">
        <v>738</v>
      </c>
    </row>
    <row r="146" spans="1:8">
      <c t="s" r="A146" s="3">
        <v>664</v>
      </c>
    </row>
    <row r="147" spans="1:8">
      <c t="s" r="A147" s="4">
        <v>48</v>
      </c>
      <c t="n" r="C147" s="7">
        <v>75253</v>
      </c>
      <c t="n" r="E147" s="7">
        <v>63940</v>
      </c>
    </row>
    <row r="148" spans="1:8">
      <c t="n" r="A148"/>
    </row>
    <row r="149" spans="1:8">
      <c t="s" r="A149" s="4">
        <v>339</v>
      </c>
      <c t="s" r="B149" s="4">
        <v>626</v>
      </c>
    </row>
    <row r="150" spans="1:8">
      <c t="s" r="A150" s="4">
        <v>437</v>
      </c>
      <c t="s" r="B150" s="4">
        <v>627</v>
      </c>
    </row>
  </sheetData>
  <mergeCells count="4">
    <mergeCell ref="A1:B1"/>
    <mergeCell ref="A148:G148"/>
    <mergeCell ref="B149:G149"/>
    <mergeCell ref="B150:G15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t="s" r="A1" s="1">
        <v>739</v>
      </c>
      <c t="s" r="C1" s="2">
        <v>740</v>
      </c>
      <c t="s" r="D1" s="2">
        <v>741</v>
      </c>
    </row>
    <row r="2" spans="1:4">
      <c t="s" r="A2" s="4">
        <v>742</v>
      </c>
    </row>
    <row r="3" spans="1:4">
      <c t="s" r="A3" s="3">
        <v>743</v>
      </c>
    </row>
    <row r="4" spans="1:4">
      <c t="s" r="A4" s="4">
        <v>744</v>
      </c>
      <c t="n" r="C4" s="6">
        <v>12</v>
      </c>
      <c t="n" r="D4" s="6">
        <v>11</v>
      </c>
    </row>
    <row r="5" spans="1:4">
      <c t="s" r="A5" s="4">
        <v>745</v>
      </c>
      <c t="n" r="C5" s="7">
        <v>34</v>
      </c>
      <c t="n" r="D5" s="7">
        <v>29</v>
      </c>
    </row>
    <row r="6" spans="1:4">
      <c t="s" r="A6" s="4">
        <v>746</v>
      </c>
      <c t="s" r="B6" s="4">
        <v>339</v>
      </c>
      <c t="n" r="C6" s="6">
        <v>7867</v>
      </c>
      <c t="n" r="D6" s="6">
        <v>8693</v>
      </c>
    </row>
    <row r="7" spans="1:4">
      <c t="s" r="A7" s="4">
        <v>747</v>
      </c>
      <c t="n" r="C7" s="6">
        <v>18687</v>
      </c>
      <c t="n" r="D7" s="6">
        <v>23823</v>
      </c>
    </row>
    <row r="8" spans="1:4">
      <c t="s" r="A8" s="4">
        <v>748</v>
      </c>
      <c t="n" r="C8" s="6">
        <v>26554</v>
      </c>
      <c t="n" r="D8" s="6">
        <v>32516</v>
      </c>
    </row>
    <row r="9" spans="1:4">
      <c t="s" r="A9" s="4">
        <v>749</v>
      </c>
    </row>
    <row r="10" spans="1:4">
      <c t="s" r="A10" s="3">
        <v>743</v>
      </c>
    </row>
    <row r="11" spans="1:4">
      <c t="s" r="A11" s="4">
        <v>746</v>
      </c>
      <c t="n" r="C11" s="6">
        <v>105</v>
      </c>
      <c t="n" r="D11" s="6">
        <v>207</v>
      </c>
    </row>
    <row r="12" spans="1:4">
      <c t="s" r="A12" s="4">
        <v>747</v>
      </c>
      <c t="n" r="C12" s="6">
        <v>200</v>
      </c>
      <c t="n" r="D12" s="6">
        <v>100</v>
      </c>
    </row>
    <row r="13" spans="1:4">
      <c t="s" r="A13" s="4">
        <v>748</v>
      </c>
      <c t="n" r="C13" s="6">
        <v>305</v>
      </c>
      <c t="n" r="D13" s="6">
        <v>307</v>
      </c>
    </row>
    <row r="14" spans="1:4">
      <c t="s" r="A14" s="4">
        <v>750</v>
      </c>
    </row>
    <row r="15" spans="1:4">
      <c t="s" r="A15" s="3">
        <v>743</v>
      </c>
    </row>
    <row r="16" spans="1:4">
      <c t="s" r="A16" s="4">
        <v>746</v>
      </c>
      <c t="s" r="B16" s="4">
        <v>437</v>
      </c>
      <c t="n" r="C16" s="6">
        <v>50</v>
      </c>
      <c t="n" r="D16" s="6">
        <v>25</v>
      </c>
    </row>
    <row r="17" spans="1:4">
      <c t="s" r="A17" s="4">
        <v>747</v>
      </c>
      <c t="n" r="C17" s="6">
        <v>0</v>
      </c>
      <c t="n" r="D17" s="6">
        <v>0</v>
      </c>
    </row>
    <row r="18" spans="1:4">
      <c t="s" r="A18" s="4">
        <v>748</v>
      </c>
      <c t="s" r="B18" s="4">
        <v>437</v>
      </c>
      <c t="n" r="C18" s="6">
        <v>50</v>
      </c>
      <c t="n" r="D18" s="6">
        <v>25</v>
      </c>
    </row>
    <row r="19" spans="1:4">
      <c t="s" r="A19" s="4">
        <v>751</v>
      </c>
    </row>
    <row r="20" spans="1:4">
      <c t="s" r="A20" s="3">
        <v>743</v>
      </c>
    </row>
    <row r="21" spans="1:4">
      <c t="s" r="A21" s="4">
        <v>746</v>
      </c>
      <c t="s" r="B21" s="4">
        <v>437</v>
      </c>
      <c t="n" r="C21" s="6">
        <v>0</v>
      </c>
      <c t="n" r="D21" s="6">
        <v>100</v>
      </c>
    </row>
    <row r="22" spans="1:4">
      <c t="s" r="A22" s="4">
        <v>747</v>
      </c>
      <c t="n" r="C22" s="6">
        <v>0</v>
      </c>
      <c t="n" r="D22" s="6">
        <v>0</v>
      </c>
    </row>
    <row r="23" spans="1:4">
      <c t="s" r="A23" s="4">
        <v>748</v>
      </c>
      <c t="s" r="B23" s="4">
        <v>437</v>
      </c>
      <c t="n" r="C23" s="6">
        <v>0</v>
      </c>
      <c t="n" r="D23" s="6">
        <v>100</v>
      </c>
    </row>
    <row r="24" spans="1:4">
      <c t="s" r="A24" s="4">
        <v>752</v>
      </c>
    </row>
    <row r="25" spans="1:4">
      <c t="s" r="A25" s="3">
        <v>743</v>
      </c>
    </row>
    <row r="26" spans="1:4">
      <c t="s" r="A26" s="4">
        <v>748</v>
      </c>
      <c t="n" r="D26" s="6">
        <v>0</v>
      </c>
    </row>
    <row r="27" spans="1:4">
      <c t="s" r="A27" s="4">
        <v>753</v>
      </c>
    </row>
    <row r="28" spans="1:4">
      <c t="s" r="A28" s="3">
        <v>743</v>
      </c>
    </row>
    <row r="29" spans="1:4">
      <c t="s" r="A29" s="4">
        <v>748</v>
      </c>
      <c t="n" r="C29" s="7">
        <v>0</v>
      </c>
      <c t="n" r="D29" s="7">
        <v>0</v>
      </c>
    </row>
    <row r="30" spans="1:4">
      <c t="n" r="A30"/>
    </row>
    <row r="31" spans="1:4">
      <c t="s" r="A31" s="4">
        <v>339</v>
      </c>
      <c t="s" r="B31" s="4">
        <v>754</v>
      </c>
    </row>
    <row r="32" spans="1:4">
      <c t="s" r="A32" s="4">
        <v>437</v>
      </c>
      <c t="s" r="B32" s="4">
        <v>755</v>
      </c>
    </row>
  </sheetData>
  <mergeCells count="4">
    <mergeCell ref="A1:B1"/>
    <mergeCell ref="A30:C30"/>
    <mergeCell ref="B31:C31"/>
    <mergeCell ref="B32:C3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6</v>
      </c>
      <c t="s" r="B1" s="2">
        <v>2</v>
      </c>
      <c t="s" r="C1" s="2">
        <v>23</v>
      </c>
    </row>
    <row r="2" spans="1:3">
      <c t="s" r="A2" s="3">
        <v>743</v>
      </c>
    </row>
    <row r="3" spans="1:3">
      <c t="s" r="A3" s="4">
        <v>757</v>
      </c>
      <c t="n" r="B3" s="7">
        <v>837659</v>
      </c>
      <c t="n" r="C3" s="7">
        <v>771948</v>
      </c>
    </row>
    <row r="4" spans="1:3">
      <c t="s" r="A4" s="4">
        <v>758</v>
      </c>
      <c t="n" r="B4" s="6">
        <v>202</v>
      </c>
      <c t="n" r="C4" s="6">
        <v>431</v>
      </c>
    </row>
    <row r="5" spans="1:3">
      <c t="s" r="A5" s="4">
        <v>742</v>
      </c>
    </row>
    <row r="6" spans="1:3">
      <c t="s" r="A6" s="3">
        <v>743</v>
      </c>
    </row>
    <row r="7" spans="1:3">
      <c t="s" r="A7" s="4">
        <v>748</v>
      </c>
      <c t="n" r="B7" s="6">
        <v>26554</v>
      </c>
      <c t="n" r="C7" s="6">
        <v>32516</v>
      </c>
    </row>
    <row r="8" spans="1:3">
      <c t="s" r="A8" s="4">
        <v>758</v>
      </c>
      <c t="n" r="B8" s="6">
        <v>97</v>
      </c>
      <c t="n" r="C8" s="6">
        <v>136</v>
      </c>
    </row>
    <row r="9" spans="1:3">
      <c t="s" r="A9" s="4">
        <v>753</v>
      </c>
    </row>
    <row r="10" spans="1:3">
      <c t="s" r="A10" s="3">
        <v>743</v>
      </c>
    </row>
    <row r="11" spans="1:3">
      <c t="s" r="A11" s="4">
        <v>748</v>
      </c>
      <c t="n" r="B11" s="7">
        <v>0</v>
      </c>
      <c t="n" r="C11"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759</v>
      </c>
      <c t="s" r="B1" s="2">
        <v>2</v>
      </c>
      <c t="s" r="C1" s="2">
        <v>23</v>
      </c>
    </row>
    <row r="2" spans="1:3">
      <c t="s" r="A2" s="3">
        <v>760</v>
      </c>
    </row>
    <row r="3" spans="1:3">
      <c t="s" r="A3" s="4">
        <v>761</v>
      </c>
      <c t="s" r="B3" s="4">
        <v>413</v>
      </c>
    </row>
    <row r="4" spans="1:3">
      <c t="s" r="A4" s="4">
        <v>762</v>
      </c>
      <c t="s" r="B4" s="4">
        <v>413</v>
      </c>
    </row>
    <row r="5" spans="1:3">
      <c t="s" r="A5" s="4">
        <v>763</v>
      </c>
      <c t="n" r="B5" s="7">
        <v>6742</v>
      </c>
      <c t="n" r="C5" s="7">
        <v>6956</v>
      </c>
    </row>
    <row r="6" spans="1:3">
      <c t="s" r="A6" s="4">
        <v>764</v>
      </c>
      <c t="n" r="B6" s="6">
        <v>98005</v>
      </c>
      <c t="n" r="C6" s="6">
        <v>104168</v>
      </c>
    </row>
    <row r="7" spans="1:3">
      <c t="s" r="A7" s="4">
        <v>765</v>
      </c>
    </row>
    <row r="8" spans="1:3">
      <c t="s" r="A8" s="3">
        <v>760</v>
      </c>
    </row>
    <row r="9" spans="1:3">
      <c t="s" r="A9" s="4">
        <v>763</v>
      </c>
      <c t="n" r="B9" s="7">
        <v>570</v>
      </c>
      <c t="n" r="C9" s="7">
        <v>643</v>
      </c>
    </row>
    <row r="10" spans="1:3">
      <c t="s" r="A10" s="4">
        <v>766</v>
      </c>
      <c t="s" r="B10" s="4">
        <v>767</v>
      </c>
      <c t="s" r="C10" s="4">
        <v>768</v>
      </c>
    </row>
    <row r="11" spans="1:3">
      <c t="s" r="A11" s="4">
        <v>764</v>
      </c>
      <c t="n" r="B11" s="7">
        <v>13065</v>
      </c>
      <c t="n" r="C11" s="7">
        <v>14773</v>
      </c>
    </row>
    <row r="12" spans="1:3">
      <c t="s" r="A12" s="4">
        <v>769</v>
      </c>
      <c t="s" r="B12" s="4">
        <v>770</v>
      </c>
      <c t="s" r="C12" s="4">
        <v>771</v>
      </c>
    </row>
    <row r="13" spans="1:3">
      <c t="s" r="A13" s="4">
        <v>772</v>
      </c>
      <c t="n" r="B13" s="7">
        <v>0</v>
      </c>
      <c t="n" r="C13" s="7">
        <v>0</v>
      </c>
    </row>
    <row r="14" spans="1:3">
      <c t="s" r="A14" s="4">
        <v>773</v>
      </c>
      <c t="s" r="B14" s="4">
        <v>774</v>
      </c>
      <c t="s" r="C14" s="4">
        <v>774</v>
      </c>
    </row>
    <row r="15" spans="1:3">
      <c t="s" r="A15" s="4">
        <v>775</v>
      </c>
    </row>
    <row r="16" spans="1:3">
      <c t="s" r="A16" s="3">
        <v>760</v>
      </c>
    </row>
    <row r="17" spans="1:3">
      <c t="s" r="A17" s="4">
        <v>763</v>
      </c>
      <c t="n" r="B17" s="7">
        <v>707</v>
      </c>
      <c t="n" r="C17" s="7">
        <v>869</v>
      </c>
    </row>
    <row r="18" spans="1:3">
      <c t="s" r="A18" s="4">
        <v>766</v>
      </c>
      <c t="s" r="B18" s="4">
        <v>776</v>
      </c>
      <c t="s" r="C18" s="4">
        <v>777</v>
      </c>
    </row>
    <row r="19" spans="1:3">
      <c t="s" r="A19" s="4">
        <v>764</v>
      </c>
      <c t="n" r="B19" s="7">
        <v>16294</v>
      </c>
      <c t="n" r="C19" s="7">
        <v>20095</v>
      </c>
    </row>
    <row r="20" spans="1:3">
      <c t="s" r="A20" s="4">
        <v>769</v>
      </c>
      <c t="s" r="B20" s="4">
        <v>778</v>
      </c>
      <c t="s" r="C20" s="4">
        <v>779</v>
      </c>
    </row>
    <row r="21" spans="1:3">
      <c t="s" r="A21" s="4">
        <v>772</v>
      </c>
      <c t="n" r="B21" s="7">
        <v>2</v>
      </c>
      <c t="n" r="C21" s="7">
        <v>2</v>
      </c>
    </row>
    <row r="22" spans="1:3">
      <c t="s" r="A22" s="4">
        <v>773</v>
      </c>
      <c t="s" r="B22" s="4">
        <v>780</v>
      </c>
      <c t="s" r="C22" s="4">
        <v>780</v>
      </c>
    </row>
    <row r="23" spans="1:3">
      <c t="s" r="A23" s="4">
        <v>781</v>
      </c>
    </row>
    <row r="24" spans="1:3">
      <c t="s" r="A24" s="3">
        <v>760</v>
      </c>
    </row>
    <row r="25" spans="1:3">
      <c t="s" r="A25" s="4">
        <v>763</v>
      </c>
      <c t="n" r="B25" s="7">
        <v>547</v>
      </c>
      <c t="n" r="C25" s="7">
        <v>579</v>
      </c>
    </row>
    <row r="26" spans="1:3">
      <c t="s" r="A26" s="4">
        <v>766</v>
      </c>
      <c t="s" r="B26" s="4">
        <v>782</v>
      </c>
      <c t="s" r="C26" s="4">
        <v>783</v>
      </c>
    </row>
    <row r="27" spans="1:3">
      <c t="s" r="A27" s="4">
        <v>764</v>
      </c>
      <c t="n" r="B27" s="7">
        <v>12511</v>
      </c>
      <c t="n" r="C27" s="7">
        <v>13262</v>
      </c>
    </row>
    <row r="28" spans="1:3">
      <c t="s" r="A28" s="4">
        <v>769</v>
      </c>
      <c t="s" r="B28" s="4">
        <v>784</v>
      </c>
      <c t="s" r="C28" s="4">
        <v>785</v>
      </c>
    </row>
    <row r="29" spans="1:3">
      <c t="s" r="A29" s="4">
        <v>772</v>
      </c>
      <c t="n" r="B29" s="7">
        <v>0</v>
      </c>
      <c t="n" r="C29" s="7">
        <v>0</v>
      </c>
    </row>
    <row r="30" spans="1:3">
      <c t="s" r="A30" s="4">
        <v>773</v>
      </c>
      <c t="s" r="B30" s="4">
        <v>774</v>
      </c>
      <c t="s" r="C30" s="4">
        <v>77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786</v>
      </c>
      <c t="s" r="B1" s="2">
        <v>77</v>
      </c>
    </row>
    <row r="2" spans="1:2">
      <c t="s" r="B2" s="2">
        <v>658</v>
      </c>
    </row>
    <row r="3" spans="1:2">
      <c t="s" r="A3" s="3">
        <v>237</v>
      </c>
    </row>
    <row r="4" spans="1:2">
      <c t="s" r="A4" s="4">
        <v>787</v>
      </c>
      <c t="n" r="B4" s="7">
        <v>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Statements of Condition (Unaudi</vt:lpstr>
      <vt:lpstr>Statements of Condition (Unaud3</vt:lpstr>
      <vt:lpstr>Statements of Income (Unaudited</vt:lpstr>
      <vt:lpstr>Statements of Comprehensive Inc</vt:lpstr>
      <vt:lpstr>Statements of Stockholders' Equ</vt:lpstr>
      <vt:lpstr>Statements of Cash Flows (Unaud</vt:lpstr>
      <vt:lpstr>Basis of Presentation</vt:lpstr>
      <vt:lpstr>Recently Issued and Adopted Acc</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Consolidated Obligations</vt:lpstr>
      <vt:lpstr>Capital and Mandatorily Redeema</vt:lpstr>
      <vt:lpstr>Accumulated Other Comprehensive</vt:lpstr>
      <vt:lpstr>Derivatives and Hedging Activit</vt:lpstr>
      <vt:lpstr>Estimated Fair Values</vt:lpstr>
      <vt:lpstr>Commitments and Contingencies</vt:lpstr>
      <vt:lpstr>Transactions With Shareholders</vt:lpstr>
      <vt:lpstr>Subsequent Events</vt:lpstr>
      <vt:lpstr>Basis of Presentation (Policies</vt:lpstr>
      <vt:lpstr>Trading Securities (Tables)</vt:lpstr>
      <vt:lpstr>Available-for-sale Securities (</vt:lpstr>
      <vt:lpstr>Held-to-maturity Securities (Ta</vt:lpstr>
      <vt:lpstr>Other-than-Temporary Impairme29</vt:lpstr>
      <vt:lpstr>Advances (Tables)</vt:lpstr>
      <vt:lpstr>Mortgage Loans Held for Portf31</vt:lpstr>
      <vt:lpstr>Allowance for Credit Losses (Ta</vt:lpstr>
      <vt:lpstr>Consolidated Obligations (Table</vt:lpstr>
      <vt:lpstr>Capital and Mandatorily Redee34</vt:lpstr>
      <vt:lpstr>Accumulated Other Comprehensi35</vt:lpstr>
      <vt:lpstr>Derivatives and Hedging Activ36</vt:lpstr>
      <vt:lpstr>Estimated Fair Values (Tables)</vt:lpstr>
      <vt:lpstr>Commitments and Contingencies (</vt:lpstr>
      <vt:lpstr>Transactions With Shareholders </vt:lpstr>
      <vt:lpstr>Recently Issued and Adopted A40</vt:lpstr>
      <vt:lpstr>Trading Securities (Trading Sec</vt:lpstr>
      <vt:lpstr>Trading Securities (Net Losses </vt:lpstr>
      <vt:lpstr>Available-for-sale Securities43</vt:lpstr>
      <vt:lpstr>Available-for-sale Securities44</vt:lpstr>
      <vt:lpstr>Available-for-sale Securities45</vt:lpstr>
      <vt:lpstr>Held-to-maturity Securities (He</vt:lpstr>
      <vt:lpstr>Held-to-maturity Securities (Su</vt:lpstr>
      <vt:lpstr>Held-to-maturity Securities (Re</vt:lpstr>
      <vt:lpstr>Held-to-maturity Securities (49</vt:lpstr>
      <vt:lpstr>Other-than-temporary Impairme50</vt:lpstr>
      <vt:lpstr>Other-than-temporary Impairme51</vt:lpstr>
      <vt:lpstr>Other-than-temporary Impairme52</vt:lpstr>
      <vt:lpstr>Advances Advances (Redemption T</vt:lpstr>
      <vt:lpstr>Advances (Advances by Year of C</vt:lpstr>
      <vt:lpstr>Advances (Interest-rate Payment</vt:lpstr>
      <vt:lpstr>Advances (Credit Risk Narrative</vt:lpstr>
      <vt:lpstr>Mortgage Loans Held for Portf57</vt:lpstr>
      <vt:lpstr>Allowance for Credit Losses (Ro</vt:lpstr>
      <vt:lpstr>Allowance for Credit Losses (Mo</vt:lpstr>
      <vt:lpstr>Allowance for Credit Losses (Cr</vt:lpstr>
      <vt:lpstr>Consolidated Obligations (Narra</vt:lpstr>
      <vt:lpstr>Consolidated Obligations (Inter</vt:lpstr>
      <vt:lpstr>Consolidated Obligations (Redem</vt:lpstr>
      <vt:lpstr>Consolidated Obligations (Bonds</vt:lpstr>
      <vt:lpstr>Consolidated Obligations (Bon65</vt:lpstr>
      <vt:lpstr>Consolidated Obligations (Disco</vt:lpstr>
      <vt:lpstr>Capital and Mandatorily Redee67</vt:lpstr>
      <vt:lpstr>Capital and Mandatorily Redee68</vt:lpstr>
      <vt:lpstr>Capital and Mandatorily Redee69</vt:lpstr>
      <vt:lpstr>Capital and Mandatorily Redee70</vt:lpstr>
      <vt:lpstr>Accumulated Other Comprehensi71</vt:lpstr>
      <vt:lpstr>Derivatives and Hedging Activ72</vt:lpstr>
      <vt:lpstr>Derivatives and Hedging Activ73</vt:lpstr>
      <vt:lpstr>Derivatives and Hedging Activ74</vt:lpstr>
      <vt:lpstr>Derivatives and Hedging Activ75</vt:lpstr>
      <vt:lpstr>Derivatives and Hedging Activ76</vt:lpstr>
      <vt:lpstr>Estimated Fair Values (Estimate</vt:lpstr>
      <vt:lpstr>Estimated Fair Values (Roll-for</vt:lpstr>
      <vt:lpstr>Estimated Fair Values (Estima79</vt:lpstr>
      <vt:lpstr>Estimated Fair Values (Fair Val</vt:lpstr>
      <vt:lpstr>Commitments and Contingencies81</vt:lpstr>
      <vt:lpstr>Commitments and Contingencies82</vt:lpstr>
      <vt:lpstr>Transactions With Shareholder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0:34:17Z</dcterms:created>
  <dcterms:modified xmlns:dcterms="http://purl.org/dc/terms/" xmlns:xsi="http://www.w3.org/2001/XMLSchema-instance" xsi:type="dcterms:W3CDTF">2016-11-08T10:34:17Z</dcterms:modified>
  <dc:title xmlns:dc="http://purl.org/dc/elements/1.1/">Untitled</dc:title>
  <dc:description xmlns:dc="http://purl.org/dc/elements/1.1/"/>
  <dc:subject xmlns:dc="http://purl.org/dc/elements/1.1/"/>
  <cp:keywords/>
  <cp:category/>
</cp:coreProperties>
</file>